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Leases" sheetId="14" state="visible" r:id="rId14"/>
    <sheet xmlns:r="http://schemas.openxmlformats.org/officeDocument/2006/relationships" name="Commitments and Contingent Liab" sheetId="15" state="visible" r:id="rId15"/>
    <sheet xmlns:r="http://schemas.openxmlformats.org/officeDocument/2006/relationships" name="Forfeiture Shar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Financial Income (Expenses), Ne" sheetId="19" state="visible" r:id="rId19"/>
    <sheet xmlns:r="http://schemas.openxmlformats.org/officeDocument/2006/relationships" name="Net Income (Loss) Per Ordinary " sheetId="20" state="visible" r:id="rId20"/>
    <sheet xmlns:r="http://schemas.openxmlformats.org/officeDocument/2006/relationships" name="Income Taxes" sheetId="21" state="visible" r:id="rId21"/>
    <sheet xmlns:r="http://schemas.openxmlformats.org/officeDocument/2006/relationships" name="Segment and Revenue by Geograph"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Other Current Liabilities (Tabl" sheetId="29" state="visible" r:id="rId29"/>
    <sheet xmlns:r="http://schemas.openxmlformats.org/officeDocument/2006/relationships" name="Leases (Tables)" sheetId="30" state="visible" r:id="rId30"/>
    <sheet xmlns:r="http://schemas.openxmlformats.org/officeDocument/2006/relationships" name="Forfeiture Shares (Tables)" sheetId="31" state="visible" r:id="rId31"/>
    <sheet xmlns:r="http://schemas.openxmlformats.org/officeDocument/2006/relationships" name="Stock-Based Compensation (Table" sheetId="32" state="visible" r:id="rId32"/>
    <sheet xmlns:r="http://schemas.openxmlformats.org/officeDocument/2006/relationships" name="Financial Income (Expenses), _2" sheetId="33" state="visible" r:id="rId33"/>
    <sheet xmlns:r="http://schemas.openxmlformats.org/officeDocument/2006/relationships" name="Net Income (Loss) Per Ordinar_2" sheetId="34" state="visible" r:id="rId34"/>
    <sheet xmlns:r="http://schemas.openxmlformats.org/officeDocument/2006/relationships" name="Income Taxes (Tables)" sheetId="35" state="visible" r:id="rId35"/>
    <sheet xmlns:r="http://schemas.openxmlformats.org/officeDocument/2006/relationships" name="Segment and Revenue by Geogra_2" sheetId="36" state="visible" r:id="rId36"/>
    <sheet xmlns:r="http://schemas.openxmlformats.org/officeDocument/2006/relationships" name="General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Inventories (Details)" sheetId="40" state="visible" r:id="rId40"/>
    <sheet xmlns:r="http://schemas.openxmlformats.org/officeDocument/2006/relationships" name="Inventories (Details) - Schedul"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Other Current Liabilities (Deta"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Leases (Details) - Schedule o_4" sheetId="49" state="visible" r:id="rId49"/>
    <sheet xmlns:r="http://schemas.openxmlformats.org/officeDocument/2006/relationships" name="Leases (Details) - Schedule o_5" sheetId="50" state="visible" r:id="rId50"/>
    <sheet xmlns:r="http://schemas.openxmlformats.org/officeDocument/2006/relationships" name="Leases (Details) - Schedule o_6" sheetId="51" state="visible" r:id="rId51"/>
    <sheet xmlns:r="http://schemas.openxmlformats.org/officeDocument/2006/relationships" name="Commitments and Contingent Li_2" sheetId="52" state="visible" r:id="rId52"/>
    <sheet xmlns:r="http://schemas.openxmlformats.org/officeDocument/2006/relationships" name="Forfeiture Shares (Details)" sheetId="53" state="visible" r:id="rId53"/>
    <sheet xmlns:r="http://schemas.openxmlformats.org/officeDocument/2006/relationships" name="Forfeiture Shares (Details) - S" sheetId="54" state="visible" r:id="rId54"/>
    <sheet xmlns:r="http://schemas.openxmlformats.org/officeDocument/2006/relationships" name="Forfeiture Shares (Details) -_2" sheetId="55" state="visible" r:id="rId55"/>
    <sheet xmlns:r="http://schemas.openxmlformats.org/officeDocument/2006/relationships" name="Shareholders Equity (Details)"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 xmlns:r="http://schemas.openxmlformats.org/officeDocument/2006/relationships" name="Stock-Based Compensation (Det_6" sheetId="62" state="visible" r:id="rId62"/>
    <sheet xmlns:r="http://schemas.openxmlformats.org/officeDocument/2006/relationships" name="Stock-Based Compensation (Det_7" sheetId="63" state="visible" r:id="rId63"/>
    <sheet xmlns:r="http://schemas.openxmlformats.org/officeDocument/2006/relationships" name="Financial Income (Expenses), _3" sheetId="64" state="visible" r:id="rId64"/>
    <sheet xmlns:r="http://schemas.openxmlformats.org/officeDocument/2006/relationships" name="Net Income (Loss) Per Ordinar_3" sheetId="65" state="visible" r:id="rId65"/>
    <sheet xmlns:r="http://schemas.openxmlformats.org/officeDocument/2006/relationships" name="Net Income (Loss) Per Ordinar_4" sheetId="66" state="visible" r:id="rId66"/>
    <sheet xmlns:r="http://schemas.openxmlformats.org/officeDocument/2006/relationships" name="Net Income (Loss) Per Ordinar_5" sheetId="67" state="visible" r:id="rId67"/>
    <sheet xmlns:r="http://schemas.openxmlformats.org/officeDocument/2006/relationships" name="Net Income (Loss) Per Ordinar_6"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Income Taxes (Details) - Sche_4" sheetId="73" state="visible" r:id="rId73"/>
    <sheet xmlns:r="http://schemas.openxmlformats.org/officeDocument/2006/relationships" name="Income Taxes (Details) - Sche_5" sheetId="74" state="visible" r:id="rId74"/>
    <sheet xmlns:r="http://schemas.openxmlformats.org/officeDocument/2006/relationships" name="Segment and Revenue by Geogra_3" sheetId="75" state="visible" r:id="rId75"/>
    <sheet xmlns:r="http://schemas.openxmlformats.org/officeDocument/2006/relationships" name="Segment and Revenue by Geogra_4" sheetId="76" state="visible" r:id="rId76"/>
    <sheet xmlns:r="http://schemas.openxmlformats.org/officeDocument/2006/relationships" name="Segment and Revenue by Geogra_5" sheetId="77" state="visible" r:id="rId77"/>
    <sheet xmlns:r="http://schemas.openxmlformats.org/officeDocument/2006/relationships" name="Segment and Revenue by Geogra_6" sheetId="78" state="visible" r:id="rId78"/>
    <sheet xmlns:r="http://schemas.openxmlformats.org/officeDocument/2006/relationships" name="Segment and Revenue by Geogra_7"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Valens Semiconductor Ltd.</t>
        </is>
      </c>
    </row>
    <row r="5">
      <c r="A5" s="4" t="inlineStr">
        <is>
          <t>Trading Symbol</t>
        </is>
      </c>
      <c r="B5" s="4" t="inlineStr">
        <is>
          <t>VLN</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98876266</v>
      </c>
    </row>
    <row r="9">
      <c r="A9" s="4" t="inlineStr">
        <is>
          <t>Amendment Flag</t>
        </is>
      </c>
      <c r="B9" s="4" t="inlineStr">
        <is>
          <t>false</t>
        </is>
      </c>
    </row>
    <row r="10">
      <c r="A10" s="4" t="inlineStr">
        <is>
          <t>Entity Central Index Key</t>
        </is>
      </c>
      <c r="B10" s="4" t="inlineStr">
        <is>
          <t>000186300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842</t>
        </is>
      </c>
    </row>
    <row r="26">
      <c r="A26" s="4" t="inlineStr">
        <is>
          <t>Entity Incorporation, State or Country Code</t>
        </is>
      </c>
      <c r="B26" s="4" t="inlineStr">
        <is>
          <t>L3</t>
        </is>
      </c>
    </row>
    <row r="27">
      <c r="A27" s="4" t="inlineStr">
        <is>
          <t>Entity Address, Address Line One</t>
        </is>
      </c>
      <c r="B27" s="4" t="inlineStr">
        <is>
          <t>8 Hanagar St. POB 7152</t>
        </is>
      </c>
    </row>
    <row r="28">
      <c r="A28" s="4" t="inlineStr">
        <is>
          <t>Entity Address, City or Town</t>
        </is>
      </c>
      <c r="B28" s="4" t="inlineStr">
        <is>
          <t>Hod Hasharon</t>
        </is>
      </c>
    </row>
    <row r="29">
      <c r="A29" s="4" t="inlineStr">
        <is>
          <t>Entity Address, Postal Zip Code</t>
        </is>
      </c>
      <c r="B29" s="4" t="inlineStr">
        <is>
          <t>4501309</t>
        </is>
      </c>
    </row>
    <row r="30">
      <c r="A30" s="4" t="inlineStr">
        <is>
          <t>Entity Address, Country</t>
        </is>
      </c>
      <c r="B30" s="4" t="inlineStr">
        <is>
          <t>IL</t>
        </is>
      </c>
    </row>
    <row r="31">
      <c r="A31" s="4" t="inlineStr">
        <is>
          <t>Title of 12(b) Security</t>
        </is>
      </c>
      <c r="B31" s="4" t="inlineStr">
        <is>
          <t>Ordinary shares, no par value</t>
        </is>
      </c>
    </row>
    <row r="32">
      <c r="A32" s="4" t="inlineStr">
        <is>
          <t>Security Exchange Name</t>
        </is>
      </c>
      <c r="B32" s="4" t="inlineStr">
        <is>
          <t>NYSE</t>
        </is>
      </c>
    </row>
    <row r="33">
      <c r="A33" s="4" t="inlineStr">
        <is>
          <t>Entity Interactive Data Current</t>
        </is>
      </c>
      <c r="B33" s="4" t="inlineStr">
        <is>
          <t>Yes</t>
        </is>
      </c>
    </row>
    <row r="34">
      <c r="A34" s="4" t="inlineStr">
        <is>
          <t>Document Accounting Standard</t>
        </is>
      </c>
      <c r="B34" s="4" t="inlineStr">
        <is>
          <t>U.S. GAAP</t>
        </is>
      </c>
    </row>
    <row r="35">
      <c r="A35" s="4" t="inlineStr">
        <is>
          <t>Document Shell Company Report</t>
        </is>
      </c>
      <c r="B35" s="4" t="inlineStr">
        <is>
          <t>false</t>
        </is>
      </c>
    </row>
    <row r="36">
      <c r="A36" s="4" t="inlineStr">
        <is>
          <t>Auditor Firm ID</t>
        </is>
      </c>
      <c r="B36" s="4" t="inlineStr">
        <is>
          <t>1309</t>
        </is>
      </c>
    </row>
    <row r="37">
      <c r="A37" s="4" t="inlineStr">
        <is>
          <t>Auditor Location</t>
        </is>
      </c>
      <c r="B37" s="4" t="inlineStr">
        <is>
          <t>Tel-Aviv, Israel</t>
        </is>
      </c>
    </row>
    <row r="38">
      <c r="A38" s="4" t="inlineStr">
        <is>
          <t>Auditor Name</t>
        </is>
      </c>
      <c r="B38" s="4" t="inlineStr">
        <is>
          <t>Kesselman &amp; Kesselman</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8 Hanagar St. POB 7152</t>
        </is>
      </c>
    </row>
    <row r="42">
      <c r="A42" s="4" t="inlineStr">
        <is>
          <t>Entity Address, City or Town</t>
        </is>
      </c>
      <c r="B42" s="4" t="inlineStr">
        <is>
          <t>Hod Hasharon</t>
        </is>
      </c>
    </row>
    <row r="43">
      <c r="A43" s="4" t="inlineStr">
        <is>
          <t>Entity Address, Postal Zip Code</t>
        </is>
      </c>
      <c r="B43" s="4" t="inlineStr">
        <is>
          <t>4501309</t>
        </is>
      </c>
    </row>
    <row r="44">
      <c r="A44" s="4" t="inlineStr">
        <is>
          <t>Entity Address, Country</t>
        </is>
      </c>
      <c r="B44" s="4" t="inlineStr">
        <is>
          <t>IL</t>
        </is>
      </c>
    </row>
    <row r="45">
      <c r="A45" s="4" t="inlineStr">
        <is>
          <t>Contact Personnel Name</t>
        </is>
      </c>
      <c r="B45" s="4" t="inlineStr">
        <is>
          <t>Dror Heldenberg</t>
        </is>
      </c>
    </row>
    <row r="46">
      <c r="A46" s="4" t="inlineStr">
        <is>
          <t>City Area Code</t>
        </is>
      </c>
      <c r="B46" s="4" t="inlineStr">
        <is>
          <t>+972</t>
        </is>
      </c>
    </row>
    <row r="47">
      <c r="A47" s="4" t="inlineStr">
        <is>
          <t>Local Phone Number</t>
        </is>
      </c>
      <c r="B47" s="4" t="inlineStr">
        <is>
          <t>762-6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solidated financial statements have been prepared in accordance with accounting principles generally accepted in the United
States of America (“GAAP”).
b. Use of estimates in preparation of financial statements The
preparation of financial statements in conformity with GAAP requires management to make estimates and assumptions that affect the reported
amounts of assets and liabilities as of the balance sheet date, amounts of contingent assets and liabilities and the reported amounts
of revenues and expenses during the reporting period. Actual results could differ from those estimates under different assumptions or
circumstances. On
an ongoing basis, management evaluates its estimates, including those related to write-down for excess and obsolete inventories, the valuation
of stock-based compensation awards estimated useful lives of fixed assets and forfeiture shares
liability. Such estimates often require the selection of appropriate valuation methodologies and models, and significant judgment in evaluating
ranges of assumptions and financial inpu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c. Principles of consolidation The
consolidated financial statements include the financial statements of the Company and its subsidiaries. All inter-company transactions,
balances, income, and expenses are eliminated in the consolidated financial statements.
d. Functional Currency The
currency of the primary economic environment in which Valens and each of its subsidiaries conducts its operations is the U.S. dollar (“dollar”).
Accordingly, the Company uses the dollar as its functional and reporting currency. Foreign currency assets and liabilities are remeasured
into U.S. dollars at the end-of-period exchange rates except for non-monetary assets and liabilities, which are remeasured at historical
exchange rates. Expenses in foreign currency (mainly payroll to Israeli employees and overhea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loss) as part of “financial income (expenses), net”.
e. Cash and cash equivalents Cash and cash equivalents
consist of cash and demand deposits in banks and other short-term, highly liquid investments with original maturities of less than three
months at the time of purchase.
f. Short term deposits Short-term deposits
are bank deposits with maturities over three months and of up to one year. As of December 31, 2022, and 2021, the short-term deposits
were denominated in U.S. dollars and NIS (Israeli currency) and bore average interest of 4.2% and 0.6%, respectively. Short-term deposits
are presented on the balance sheet at their cost, including accrued interest.
g. Fair Value of Financial Instruments The FASB ASC Topic
820, Fair Value Measurements and Disclosures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opic 820 are described below: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s of the assets or liabilities. The Company’s financial
instruments consist of cash, cash equivalents, short-term bank deposits, trade accounts receivable and trade accounts payable as well
as Forfeiture Shares liability. Other than the Forfeiture Shares liability (see below), the recorded amounts approximate their respective
fair value because of the liquidity and short period of time to maturity, receipt or payment of these instruments. The Company’s financial
instruments which are considered as a Level 3 measurement are Forfeiture Shares liability (refer also to note 8).
h. Trade Accounts Receivable and Allowances for Doubtful Accounts Trade accounts receivable
are recorded at the invoiced amount and do not include finance charges. The Company performs ongoing credit evaluation of its customers
and generally requires no collateral.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There were no write-offs of accounts receivable for the fiscal years ended December 31, 2022, 2021 and 2020, respectively. There is no
allowance for doubtful accounts recorded as of December 31, 2022, and 2021, respectively.
i. Inventories Inventories
are comprised of finished goods as well as work in process that is planned to be sold to the Company’s customers and is presented at the
lower of cost or net realizable value, based on the “first-in, first-out” basis. Most inventories are stored at the last production
sites and are distributed from these locations. Inventories are reduced for write-downs based on periodic reviews for evidence of slow-moving
or obsolete parts. Once written down, inventories write-downs are not reversed until the inventories are sold or scrapped.
j. Property and equipment Property
and equipment are stated at cost less accumulated depreciation that is calculated using the straight-line method over the estimated useful
lives of the related assets, as follows:
%
Computers and software 33
Electronic and laboratory equipment 15-33
Furniture and office equipment 7
Production equipment 33-50 Leasehold
improvements are depreciated by the straight-line method over the shorter of the term of the lease or the estimated useful life of such
improvements.
k.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2, 2021 and 2020, the Company did not recognize an impairment loss on its long-lived assets.
l. Severance Pay Valens: The
employees of Valens Ltd. elected to be included under section 14 of the Israeli Severance Compensation Act, 1963 (“section 14”).
According to this section, these employees are entitled only to monthly deposits, at a rate of 8.33% of their monthly salary, made in
their name with insurance companies and/or pension funds. Payments in accordance with section 14 release Valens Ltd. from any future severance
payments (under the above Israeli Severance Pay Law) in respect of those employees. As a result, the Company does not recognize any liability
for severance pay due to these employees. The aforementioned deposits are not recorded as an asset in the Company’s balance sheet as they
are not under the Company’s control. Chinese
subsidiary:
m.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v) Recognize revenue when (or as) the performance obligation
is satisfied. The
Company uses the following practical expedients that are permitted under ASC 606:
● The Company recognizes the incremental costs
of obtaining contracts as an expense when incurred if the amortization period of the assets that the Company otherwise would have recognized
is one year or less. These costs are included in sales and marketing expenses.
● When a contract with a customer includes a material
right to acquire future goods or services that are similar to the original goods or services in the contract and are provided in accordance
with the terms of the original contract, the Company allocates the transaction price to the optional goods or services by reference to
the goods or services expected to be provided and the corresponding expected consideration.
● The Company applies the practical expedient of
allowing it to disregard the effects of a financing component if the period between when the Company transfers the promised services to
the customer and when the customer pays for the services will be one year or less. The
Company generates revenues mainly from selling semiconductor products (chips). Revenues are recognized when the customer (which includes
distributors) obtains control over the Company’s product, typically upon shipment to the customer. Taxes collected from customers
relating to product sales and remitted to governmental authorities are excluded from revenues. The
Company does not grant a right of return, refund, cancelation or termination. From time to time, the Company provides certain distributors
with the right to free or discounted goods products in future periods that provides a material right to the customer. In such cases, such
right is accounted for as a separate performance obligation. As of December 31, 2022, and 2021, the deferred revenues for such material
rights were $0 thousand and $54 thousand, respectively. The amounts of revenues recognized in the period that were included in the opening
deferred revenues balance were $54 and $76 thousand for the years ended December 31, 2022, and December 31, 2021, respectively. The
Company generally provides to its customers a limited warranty assurance that the sold products are in compliance with the applicable
specifications at the time of delivery. Under the Company’s standard terms and conditions of sale, liability for certain failures of product
during a stated warranty period is usually limited to repair or replacement of defective items. To the extent the Company sells extended
warranty, the recognition of such revenue is deferred until such warranty is in effect.
n. Cost of Revenues Cost
of revenues includes cost of materials, such as the cost of wafers, costs associated with packaging, assembly and testing costs, as well
as royalties, shipping cost, depreciation cost of production equipment, cost of personnel (including stock-based compensation), costs
of logistics and quality assurance and other expenses associated with manufacturing support.
o. Research and development costs Research
and development costs are expensed as incurred. Research and development expenses consists of costs incurred in performing research and
development activities including cost of personnel (including stock-based compensation), pre-production engineering mask costs, engineering
services, development tools cost, third parties’ intellectual property license fees, depreciation of development equipment, prototype
wafers, packaging and test development costs as well as overhead costs. Development of a product is deemed complete when it is qualified
through reviews and tests for performance and reliability. Subsequent to product qualification, product costs are included in cost of
goods sold.
p. Sales Commissions Internal
sales commissions are recorded within sales and marketing expenses. Sales commissions for the years ended December 31, 2022, 2021 and
2020 amounted $615 thousand, $790 thousand and $412 thousand, respectively.
q. Leases Lease
accounting policy from January 1, 2022, following the adoption of ASC 842: On
January 1, 2022, the Company adopted ASU No. 2016-02, Leases (“Topi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The
Company also elected not separating lease components from non-lease components and to keep leases with an initial term of 12 months or
less off the balance sheet and recognize the associated lease payments in the consolidated statements of operations on a straight-line
basis over the lease term. ROU
assets represent the Company’s right to use an underlying asset for the lease term and lease liabilities represent the Company’s
obligation to make lease payments arising from the lease. The Company measures the lease liability at the present value of the remaining
lease payments using the discount rate determined at lease commencement date. The Compan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6). Lease
accounting policy until December 31, 2021, prior to the adoption of ASC 842: The Company leases cars and offices for use in its operations,
which are classified as operating leases. Rentals for operating leases are charged to expense using the straight-line method.
r. Equity investee Investment
in which the Company exercises significant influence, and which is not considered a subsidiary is accounted for using the equity method,
whereby the Company recognizes its proportionate share of the investee’s net income or loss after the date of investment, see Note 1c.
The equity investee is included within Other assets and totaled to $17 thousand and $17 thousand as of December 31, 2022 and 2021, respectively.
s. Segment reporting The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wo identified reportable segments. The Company’s business includes two operating
segments based on the two markets the Company serves:
1) Audio-Video: The Company solutions for the Audio-Video market deliver superior, plug-and-play convergence
and distribution of different interfaces, through a single long-distance category cable. The products sold into enterprise, Industrial,
digital signage, medical, residential, education and VR markets.
2) Automotive: Valens Automotive delivers safe &amp; resilient high-speed in-vehicle connectivity for advanced
car architectures, realizing the vision of connected and autonomous cars.
t. Net income (loss) per Ordinary Share Net
income (loss) per Ordinary Share is computed by adjusting net income (loss) by the amount of dividends on redeemable convertible preferred
shares, if applicable. Basic
net income (loss) per Ordinary Share is computed by dividing net income (loss) by the weighted-average number of Ordinary Shares outstanding
during the year. Diluted net income (loss) per Ordinary Share is computed by dividing net income (loss) by the weighted-average number
of Ordinary Shares outstanding during the year, while giving effect to all potentially dilutive Ordinary Shares to the extent they are
dilutive. Net income (loss) per Ordinary Share is calculated and reported under the “two-class” method. For periods where
there is a net loss, no loss is allocated to participating securities (redeemable convertible Preferred Shares) because they have no contractual
obligation to share in the losses. Moreover, the Forfeiture Shares are subject to forfeiture if certain conditions are not achieved, for
which we examine their occurrence at the end of each reporting period. The Forfeiture Shares are not included in the denominator of diluted
earnings per share (EPS) unless the contingency has been met, or would have been met, as of the reporting date. Net income (loss) per
Ordinary Share calculations for periods presented prior to the Closing Date have been retrospectively adjusted to reflect the Reverse
Stock Split, as discussed in Note 1(c). The
Ordinary Shares issued as a result of the Redeemable Convertible Preferred Shares conversion on the Closing Date were included in the
basic net loss per share calculation on a prospective basis.
u. Stock-based compensation The
Company accounts for share-based compensation in accordance with ASC 718-10. Under ASC 718-10, stock-based awards, including stock options
and Restricted Share Units (“RSUs”), are recorded at fair value as of the grant date and recognized as expense over the employee’s,
directors and consultants’ requisite service period (generally the vesting period) which the Company has elected to amortize on a straight-line
basis. The Company recognizes share-based compensation expense over the requisite service period of the award, net of estimated forfeitures,
and revised its estimates, if necessary, in subsequent periods if actual forfeitures differ from those estimates. The Company uses historical
data to estimate pre-vesting option forfeitures.
1) With respect to stock options, the Company uses the Black-Scholes option-pricing model to determine the
fair value of stock options. The determination of the fair value of stock-based payment awards on the date of grant using an option-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estimates the volatility of its common stock by
using the volatility rates of its peer companies.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in its option-pricing models.
2) With respect to RSUs, the Company uses the stock market price as of the grant date to determine the fair
value of such RSUs.
v. Concentrations of credit risk Financial
instruments that subject the Company to concentrations of credit risk consist primarily of cash, cash equivalents, investments in short-term
deposits and trade accounts receivable. As of December 31, 2022, and 2021, the Company had cash and cash equivalents totaling $20,024 thousand
and $56,791 thousand, respectively, as well as short-term deposits of $128,363 thousand and $117,568 thousand as of December 31, 2022,
and 2021, respectively, which are deposited in major Israeli, U.S, Japanese, German and Chinese financial institutions. The Company’s
management believes that these financial institutions are financially sound. The Company extends different levels
of credit to customers and does not require collateral deposits. As of December 31, 2022, and 2021, the Company did not have allowances
for doubtful accounts.
w. Income taxes The Company accounts for income taxes
using the asset and liability approach, which requires the recognition of taxes payable or refundable for the current year and the deferred
tax liabilities and assets for the future tax consequences of events that we have recognized in our financial statements or tax returns.
The Company measures current and deferred tax liabilities and assets based on provisions of the relevant tax law. The Company records
a valuation allowance to reduce its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he Company classifies interest and penalties relating to uncertain tax positions within income taxes.
x. Forfeiture shares Shares
issued to PTK’s sponsor that are subject to forfeiture (“Forfeiture Shares”) are evaluated as equity-linked contracts
rather than as outstanding shares. In accordance with ASC 815-40, the Forfeiture Shares are not solely indexed to the Company’s Ordinary
Shares and therefore were accounted for as a liability on the consolidated balance sheet at the Closing Date. This liability is subject
to re-measurement at each balance sheet date until the contingency settlement, and any change in fair value is recognized in the Company’s
statement of operations.
y. Public and Private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z. New Accounting Pronouncements Recently
adopted accounting pronouncements: In
February 2016, the FASB issued ASU No. 2016-02, Leases (“Topic 842”), which requires lessees to recognize operating and financing
lease liabilities (“Lease Liabilities”) and corresponding right-of-use assets (“ROU Assets”) on the balance sheet
and to provide enhanced disclosures surrounding the amount, timing and uncertainty of cash flows arising from leasing arrangements. We
early adopted this standard along with all subsequent ASU clarifications and improvements that are applicable to us on January 1,
2022, using the modified retrospective transition approach by applying the new standard to all leases existing at the date of initial application
and not restating comparative periods. Results and disclosure requirements for reporting periods beginning after January 1, 2022,
are presented under Topic 842, while prior period amounts have not been adjusted and continue to be reported in accordance with our historical
accounting polici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ASC
842 provides a number of optional practical expedients in transition, which permits the Company not to reassess its prior conclusions
regarding lease identification, lease classification and initial direct costs under the new standard. The Company elected to utilize the
available package of practical expedients permitted under the transition guidance within ASC 842 which does not require it to reassess
the prior conclusions about lease identification, lease classification and initial direct costs. Upon
adoption of ASC 842, the Company recognized operating right-of-use assets of $4.9 million with corresponding operating lease liabilities
on its consolidated balance sheet as of January 1, 2022. See Note 6 for further detail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No. 2019-12 is effective for the Company for fiscal years
beginning after December 15, 2021, and interim periods within fiscal years beginning after December 15, 2022. The Company adopted Topic
740 on January 1, 2022, and the impact was immaterial on the Company’s consolidated balance sheet and the consolidated statements
of operations upon adoption. Recently
issued accounting pronouncements, not yet adopted: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guidance is effective for the Company for annual periods beginning after
December 15, 2022, including interim periods within those fiscal years. Early application is permitted. The Company is currently evaluating
the impact of adoption of the new standard on its consolidated financial statements. The adoption of this guidance will not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3 – INVENTORIES:
December 31
2022 2021
U.S. dollars in thousands
Work in process 9,870 4,718
Finished goods 13,946 4,604
23,816 9,322 Inventories write-downs
amounted to $23 thousand, $0 thousand and $73 thousand during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4 - PROPERTY AND EQUIPMENT, NET:
December 31
2022 2021
U.S. dollars in thousands
Cost:
Electronic and laboratory equipment 4,538 4,045
Furniture and office equipment 407 407
Leasehold improvements 657 657
Production equipment 668 308
Computers and software 3,270 2,697
9,540 8,114
Less: accumulated depreciation (6,750 ) (5,373 )
Property
and equipment, net 2,790 2,741 Depreciation expenses were $1,377 thousand, $1,099 thousand
and $1,093 thousand for the years ended December 31, 2022, 2021 and 2020, respectively. During the years ended December 31, 2022, 2021
and 2020, there were no impairments of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NOTE 5 - OTHER CURRENT
LIABILITIES:
December 31
2022 2021
U.S. dollars in thousands
Accrued vacation 3,203 3,464
Taxes payable 514 40
Accrued expenses- related party 142 142
Accrued expenses - other 2,262 2,977
6,121 6,6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6 - LEASES: Leases prior to the adoption of the new lease standard The Company lease
offices under various operating lease agreements. The future minimum lease commitments, excluding renewal option, under operating leases
as of December 31, 2021 were as follows (U.S. dollars in thousands):
Year ending December 31,
2022 1,821
2023 348
2024 30
Total 2,199 Operating lease expenses
for the years ended December 31, 2021, and 2020 were $2,670 and $2,527 thousand, respectively. Leases following the adoption of the new lease standard
Lease agreements: As of December 31, 2022, the Company has several operating
lease agreements for its facilities and vehicles as follows: Vehicles: The Company rents
motor vehicles for use by some of its employees under operating lease agreements with lease terms of three years. As collateral for the
cars’ lease agreements, the Company pays in advance the fee for the last month under the lease agreement. As of December 31,
2022, the Company is engaged with car lease companies for leasing of over 30 vehicles. The monthly payments for those agreements are approximately
$31 thousands. Offices: The Company’s
corporate headquarters are located in Hod Hasharon, Israel, consisting of approximately 5,500 square meters of facility space under lease
that expires in February 2023, with an option to extend the lease period by additional two years until February 28, 2025. The Company
concluded that it is reasonably certain that it will exercise the renewal option. Accordingly, such renewal option was included in determining
the lease term. During February 2023,
the Company extended the lease by one year until the end of February 2024, and as mentioned above, still has the option to extend it by
additional year. The monthly rent
payment is approximately $132 thousands. The Company has entered
into various operating leases for office buildings in other territories. The total monthly rent payment of those leases is approximately
$10 thousands. The table below presents the effects on the amounts relating
to the Company’s total lease costs:
Year Ended on
U.S. dollars
Operating lease cost:
Fixed Payment 2,252 The table below presents supplemental cash flow information
related to operating leases:
Year Ended on
U.S. dollars
Cash paid for amounts included in the measurement of lease liabilities:
Operating cash flows for operating leases 2,093
Right-of-use assets obtained in exchange for lease obligations (non-cash):
Operating lease liabilities arising from obtaining operating right-of-use assets, excluding the impact of $4.9 million recognized on initial adoption, refer to note 2(z) 648 The table below presents supplemental balance sheet information
related to operating leases:
December 31,
U.S. dollars
Operating lease right-of-use assets 3,824
Current maturities of operating leases 1,811
Non-current operating leases 1,624
Total operating lease liabilities 3,435
Weighted average remaining lease term (years) 2.00
Weighted annual average discount rate 13.09 % The table below presents maturities of operating lease
liabilities:
December 31,
U.S. dollars
2023 1,949
2024 1,855
2025 134
Total operating lease payments 3,938
Less: imputed interest (503 )
Present value of lease liabilities 3,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T LIABILITIES</t>
        </is>
      </c>
      <c r="B4" s="4" t="inlineStr">
        <is>
          <t>NOTE 7 - COMMITMENTS AND CONTINGENT LIABILITIES:
a. Royalties: In addition to its own intellectual property, the Company
also embeds certain off the shelf technologies (Intellectual Property (“IP”)) licensed from third parties in its chip technology.
These are typically non-exclusive contracts provided under royalty-accruing and/or paid-up licenses. Once deployed in the Company’s
products, such licenses for commercial use are generally perpetual. Royalty arrangements with certain vendors are vary between
0.5%-3.5% of net revenues per chip plus additional royalties of up to $0.1 per chip. The royalties’ expenses totaled to
$903 thousand, $844 thousand and $711 thousand for the years ended December 31, 2022, 2021 and 2020, respectively. The royalties were
recorded as part of cost of revenues.
b. The Israel Innovation Authority (formerly known as “Office of Chief Scientist”) Until 2016, the Company received grants
from the Israel Innovation authority (“IIA”) for participation in research and development costs of the Company’s. The IIA grants
were recognized when grants were received and presented as a deduction from research and development expenses. The Company repaid the
IIA all its liability for the received grant. While the Company has no outstanding
obligation to the IIA, the Company is still subject to the provisions of the Research and Development law in Israel.
c. Noncancelable Purchase Obligations The Company depends upon third party
subcontractors for manufacturing of wafers, packaging and final tests. As of December 31, 2022, and 2021, the total value of open purchase
orders for such manufacturing contractors was approximately $19,418 thousand and $50,591 thousand, respectively. The Company has noncancelable purchase
agreements for certain IP embedded in the Company products as well as certain agreement for the license of development tools used by the
development team. As of December 31, 2022, and 2021, the total value of non-paid amounts related to such agreements totaled $2,783 thousand
and $6,563 thousand, respectively.
d. Legal proceedings As of December 31, 2022, and 2021,
the Company is not a party to, or subject to the provisions of any order, writ, injunction, judgment or decree of any court or governmental
agency or instrumentality. There is no material action, suit, proceeding or investigation by the Company currently pending or that the
Company intends to initiate.
e.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especially with respect to confidentiality with third party related to IP) may survive termination of the underlying
agreement and the maximum potential amount of future payments the Company could be required to make under these indemnification provisions
may not be subject to maximum loss clauses. The Company has not incurred costs to defend lawsuits or settle claims related to these indemnifications.
As of December 31, 2022, and 2021 the Company has no liabilities recorded for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feiture Shares</t>
        </is>
      </c>
      <c r="B1" s="2" t="inlineStr">
        <is>
          <t>12 Months Ended</t>
        </is>
      </c>
    </row>
    <row r="2">
      <c r="B2" s="2" t="inlineStr">
        <is>
          <t>Dec. 31, 2022</t>
        </is>
      </c>
    </row>
    <row r="3">
      <c r="A3" s="3" t="inlineStr">
        <is>
          <t>Forfeiture Shares [Abstract]</t>
        </is>
      </c>
      <c r="B3" s="4" t="inlineStr">
        <is>
          <t xml:space="preserve"> </t>
        </is>
      </c>
    </row>
    <row r="4">
      <c r="A4" s="4" t="inlineStr">
        <is>
          <t>FORFEITURE SHARES</t>
        </is>
      </c>
      <c r="B4" s="4" t="inlineStr">
        <is>
          <t xml:space="preserve">NOTE 8 - FORFEITURE SHARES
a. On the Closing Date, 1,006,250 Ordinary Shares that PTK sponsor received in respect of its PTK common
stock, are subject to forfeiture if certain price targets for the Valens Ordinary Shares are not achieved within a certain period of time
(of up to four years), after the Closing Date or if an M&amp;A Transaction (as defined in the Merger Agreement Closing), does not occur
at a certain minimum price. The Company performed
a Monte-Carlo simulation to calculate the fair value. As of the Closing Date, the fair value was $ The fair value of
the Forfeiture Shares was computed using the following key assumptions:
December 31, December 31,
Stock price 5.37 7.7
Expected term (years) 1.75-2.75 2.75-3.75
Expected volatility 51.37%-53.53 % 48.77%-48.92 %
Risk-free interest rate 4.27%-4.49 % 0.91%-1.08 %
b. The table below sets forth a summary of the changes in the fair value of the Forfeiture Shares classified
as Level 3:
Year Ended Year Ended
U.S. dollars in thousands
Balance at beginning of year 4,658 -
Issuance of Forfeiture Shares - 4,485
Changes in fair value (2,907 ) 173
Balance at end of year 1,751 4,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9 - SHAREHOLDERS EQUITY
a. Ordinary Shares confer to holders the right to receive notice to participate and vote in the general meetings
of the Company, to appoint directors and the right to receive dividends if declared.
b. Warrants: Following the Merger Agreement Closing, each warrant of PTK entitled the holder to purchase
one-half share of PTK common stock per warrant at a price of $11.50 per whole share (each, a “PTK warrant”), outstanding immediately
prior to the Closing Date was assumed by Valens and became a Valens warrant entitling the holder to purchase one-half share of Valens
Ordinary Shares, with the number of Valens Ordinary Shares underlying the Valens warrants. Public Warrants: Each
of the 11,500,000 public warrants entitles its holder to purchase one half (1/2) Valens Ordinary Share (i.e. exercisable in total to 5,750,000
Ordinary Shares), at a price of $11.50 per one share, at any time commencing on the Closing Date. Under certain conditions, Valens may
call the outstanding public warrants for redemption, in whole and not in part, at a price of $0.01 per warrant, but only if: (i) the
reported last sale price of the Valens ordinary shares equals or exceeds $18.00 per share for any 20 trading days within a 30-day trading
period; and (ii) there is a current registration statement in effect covering the Valens ordinary shares underlying such warrants. If
Valens calls the warrants for redemption as described above, Valens will have the option to require all holders that wish to exercise
warrants to do so on a “cashless basis”. The exercise price and number of Valens Ordinary Shares issuable
on exercise of the warrants may be adjusted in certain circumstances including in the event of a share dividend, extraordinary dividend
or a recapitalization, reorganization, merger or consolidation. The warrants will expire on September 29, 2026. Private Warrants: Each of the 6,660,000 Private Warrants convertible into 3,330,000 Ordinary Shares of the Company, will not be redeemable
by The Company, regardless of the holder’s identity. The holders have the option to exercise the Private Warrants on a cashless basis at any time into Valens
ordinary shares. Except as described above, the Private Warrants have terms and provisions that are identical to those of the Public Warrants,
including as to exercise price, exercisability and exercise period. Both the Public Warrants
and Private Warrants, are publicly-traded as of the Clos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0 - STOCK-BASED COMPENSATION:
In September 2021, the Company adopted
the “Valens Semiconductor Ltd. 2021 Share Incentive Plan”. The Company’s stock options have a term of 7-10 years from
grant date unless extended by the Board of Directors. The granted options generally vest as follows: 25% on the first anniversary from
the “Vesting Start Date” as defined in the grant agreement and remainder vest ratably over the following 12 quarters. The granted RSUs generally vest as follows: 25% on the first
anniversary from the “Vesting Start Date” as defined in the grant agreement and remainder vest ratably over the following
12 quarters. The Company started to grant RSUs as
of December 2021. During 2021, the Company added 8,370,000
Ordinary Shares to the Ordinary Shares pool reserved for issuance (2,318,860 in 2020). As of December 31, 2022, and 2021, the number of
ordinary shares included in the Company’s stock incentive plans totaled to 28,383,788 and 28,383,788, respectively. Stock Options On September 30, 2021, the vesting of 814,272 options of
one of the Company’s executives were accelerated. The Company expensed $3,396 thousand in the general and administrative expenses
due to such vesting acceleration. 1,439,160 out of the outstanding options that have not yet
vested as of December 31, 2022, have acceleration mechanisms according to certain terms set forth in the grant agreements primarily in
the case of an M&amp;A Transaction which constitutes a Liquidation Event. As of December 31, 2022, the unrecognized compensation costs
related to those unvested stock options are $4,284 thousand, which are expected to be recognized over a weighted-average period of 1.43
years. The following is a summary of the status of the Company’s
share option plan as of December 31, 2022, as well as changes during the year:
December 31, 2022
Number of Weighted-Average Exercise price
Options outstanding at the beginning of the year 15,449,513 $ 0.73
Granted during the year 239,610 $ 6.28
Exercised during the year (1,635,347 ) $ 0.50
Forfeited during the year (105,627 ) $ 0.86
Outstanding at the end of the year 13,948,149 $ 0.85
Options exercisable at year-end 11,649,042 $ 0.77 The following table summarizes information
about share options outstanding as of December 31, 2022:
Outstanding as of December 31, 2022 Exercisable as of December 31, 2022
Range of Number Weighted Weighted Aggregate Number Weighted Weighted Aggregate
$ 0.15-$0.86 13,662,376 5.42 $ 0.74 63,194 11,535,649 5.03 $ 0.74 53,603
$ 1.87 5,963 8.03 $ 1.87 21 2,608 8.03 $ 1.87 9
$ 2.10 33,126 1.69 $ 2.10 108 33,126 1.69 $ 2.10 108
$ 5.36 140,000 6.50 $ 5.36 1 - - - -
$ 7.58 99,610 6.04 $ 7.58 - 74,711 6.04 $ 7.58 -
$ 9.07 7,074 5.96 $ 9.07 - 2,948 5.96 $ 9.07 - The following assumptions were used
for options granted during the year in order to estimate the fair value of stock-based compensation awards:
2022 2021
Expected term 6-10 6-10
Expected volatility 46.71%-47.71 % 46.71%-50.7 %
Expected dividend rate 0 % 0 %
Risk-free rate 1.31%-3.00 % 0.61%-1.74 % During 2022, 2021 and 2020, 239,610,
321,777 and 3,347,705 options respectively, were granted to several related parties (please refer to Note 15 regarding Related Parties). As of December 31, 2022, the unrecognized compensation costs
related to unvested stock options totaled to $8,116 thousand, which are expected to be expensed over a weighted-average period of 1.89
years. The following table presents the classification of the stock
options expenses for the periods indicated:
Year Ended December 31
2022 2021 2020
U.S. dollars in thousands
Cost of revenue 233 158 178
Research and development 1,766 1,684 1,267
Selling, general and administrative 4,161 7,981 3,884
Total stock-based compensation -Stock Options 6,160 9,823 5,329 Restricted Stock Units The following is a summary of the status of the Company’s
RSU’s as of December 31, 2022, as well as changes during the year:
December 31, 2022
Number of RSUs Weighted-Average Grant Date Fair Value
RSUs outstanding at the beginning of the year 133,384 $ 7.89
Granted during the year 3,996,976 $ 6.07
Vested during the year (118,514 ) $ 7.06
Forfeited during the year (232,130 ) $ 6.43
Outstanding at the end of the year 3,779,716 $ 6.08 As of December 31, 2022, the unrecognized compensation cost
related to unvested RSUs totaled to approximately $16,516 thousand and is expected to be expensed over a weighted-average recognition
period of approximately 3.08 years. During 2022, 2021 and 2020, 515,103,
7,398 and 0 RSU’s, respectively, were granted to several related parties (please refer to Note 15 regarding Related Parties). The following table presents the classification of RSU’s
expenses for the periods indicated:
Year Ended December 31
2022 2021 2020
U.S. dollars in thousands
Cost of revenue 317 6 -
Research and development 3,034 22 -
Selling, general and administrative 2,578 18 -
Total stock-based compensation-RSUs 5,929 4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Dec. 31, 2022</t>
        </is>
      </c>
    </row>
    <row r="3">
      <c r="A3" s="3" t="inlineStr">
        <is>
          <t>Financial Income (Expenses), Net [Abstract]</t>
        </is>
      </c>
      <c r="B3" s="4" t="inlineStr">
        <is>
          <t xml:space="preserve"> </t>
        </is>
      </c>
    </row>
    <row r="4">
      <c r="A4" s="4" t="inlineStr">
        <is>
          <t>FINANCIAL INCOME (EXPENSES), NET</t>
        </is>
      </c>
      <c r="B4" s="4" t="inlineStr">
        <is>
          <t xml:space="preserve">NOTE 11 - FINANCIAL INCOME (EXPENSES), NET:
Year Ended December 31
2022 2021 2020
U.S. dollars in thousands
Foreign currency exchange differences (4,377 ) 1,295 2,592
Issuance costs attributed to Forfeiture Shares - (473 ) -
Interest income on short-term deposits 2,298 311 849
Change in fair value of Warrants liability - - (109 )
Other 309 (31 ) (32 )
Total financial income (expenses), net (1,770 ) 1,102 3,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0024</v>
      </c>
      <c r="D3" s="6" t="n">
        <v>56791</v>
      </c>
    </row>
    <row r="4">
      <c r="A4" s="4" t="inlineStr">
        <is>
          <t>Short-term deposits</t>
        </is>
      </c>
      <c r="C4" s="5" t="n">
        <v>128363</v>
      </c>
      <c r="D4" s="5" t="n">
        <v>117568</v>
      </c>
    </row>
    <row r="5">
      <c r="A5" s="4" t="inlineStr">
        <is>
          <t>Trade accounts receivables</t>
        </is>
      </c>
      <c r="C5" s="5" t="n">
        <v>11514</v>
      </c>
      <c r="D5" s="5" t="n">
        <v>7095</v>
      </c>
    </row>
    <row r="6">
      <c r="A6" s="4" t="inlineStr">
        <is>
          <t>Prepaid expenses and other current assets</t>
        </is>
      </c>
      <c r="C6" s="5" t="n">
        <v>4793</v>
      </c>
      <c r="D6" s="5" t="n">
        <v>8255</v>
      </c>
    </row>
    <row r="7">
      <c r="A7" s="4" t="inlineStr">
        <is>
          <t>Inventories</t>
        </is>
      </c>
      <c r="C7" s="5" t="n">
        <v>23816</v>
      </c>
      <c r="D7" s="5" t="n">
        <v>9322</v>
      </c>
    </row>
    <row r="8">
      <c r="A8" s="4" t="inlineStr">
        <is>
          <t>TOTAL CURRENT ASSETS</t>
        </is>
      </c>
      <c r="C8" s="5" t="n">
        <v>188510</v>
      </c>
      <c r="D8" s="5" t="n">
        <v>199031</v>
      </c>
    </row>
    <row r="9">
      <c r="A9" s="3" t="inlineStr">
        <is>
          <t>LONG-TERM ASSETS:</t>
        </is>
      </c>
      <c r="C9" s="4" t="inlineStr">
        <is>
          <t xml:space="preserve"> </t>
        </is>
      </c>
      <c r="D9" s="4" t="inlineStr">
        <is>
          <t xml:space="preserve"> </t>
        </is>
      </c>
    </row>
    <row r="10">
      <c r="A10" s="4" t="inlineStr">
        <is>
          <t>Property and equipment, net</t>
        </is>
      </c>
      <c r="C10" s="5" t="n">
        <v>2790</v>
      </c>
      <c r="D10" s="5" t="n">
        <v>2741</v>
      </c>
    </row>
    <row r="11">
      <c r="A11" s="4" t="inlineStr">
        <is>
          <t>Operating lease right-of-use assets</t>
        </is>
      </c>
      <c r="C11" s="5" t="n">
        <v>3824</v>
      </c>
      <c r="D11" s="4" t="inlineStr">
        <is>
          <t xml:space="preserve"> </t>
        </is>
      </c>
    </row>
    <row r="12">
      <c r="A12" s="4" t="inlineStr">
        <is>
          <t>Other assets</t>
        </is>
      </c>
      <c r="C12" s="5" t="n">
        <v>535</v>
      </c>
      <c r="D12" s="5" t="n">
        <v>828</v>
      </c>
    </row>
    <row r="13">
      <c r="A13" s="4" t="inlineStr">
        <is>
          <t>TOTAL LONG-TERM ASSETS</t>
        </is>
      </c>
      <c r="C13" s="5" t="n">
        <v>7149</v>
      </c>
      <c r="D13" s="5" t="n">
        <v>3569</v>
      </c>
    </row>
    <row r="14">
      <c r="A14" s="4" t="inlineStr">
        <is>
          <t>TOTAL ASSETS</t>
        </is>
      </c>
      <c r="C14" s="5" t="n">
        <v>195659</v>
      </c>
      <c r="D14" s="5" t="n">
        <v>202600</v>
      </c>
    </row>
    <row r="15">
      <c r="A15" s="3" t="inlineStr">
        <is>
          <t>CURRENT LIABILITIES:</t>
        </is>
      </c>
      <c r="C15" s="4" t="inlineStr">
        <is>
          <t xml:space="preserve"> </t>
        </is>
      </c>
      <c r="D15" s="4" t="inlineStr">
        <is>
          <t xml:space="preserve"> </t>
        </is>
      </c>
    </row>
    <row r="16">
      <c r="A16" s="4" t="inlineStr">
        <is>
          <t>Trade accounts payable</t>
        </is>
      </c>
      <c r="C16" s="5" t="n">
        <v>10651</v>
      </c>
      <c r="D16" s="5" t="n">
        <v>4493</v>
      </c>
    </row>
    <row r="17">
      <c r="A17" s="4" t="inlineStr">
        <is>
          <t>Accrued compensation</t>
        </is>
      </c>
      <c r="C17" s="5" t="n">
        <v>6206</v>
      </c>
      <c r="D17" s="5" t="n">
        <v>4583</v>
      </c>
    </row>
    <row r="18">
      <c r="A18" s="4" t="inlineStr">
        <is>
          <t>Current maturities of operating leases liabilities</t>
        </is>
      </c>
      <c r="C18" s="5" t="n">
        <v>1811</v>
      </c>
      <c r="D18" s="4" t="inlineStr">
        <is>
          <t xml:space="preserve"> </t>
        </is>
      </c>
    </row>
    <row r="19">
      <c r="A19" s="4" t="inlineStr">
        <is>
          <t>Other current liabilities</t>
        </is>
      </c>
      <c r="C19" s="5" t="n">
        <v>6121</v>
      </c>
      <c r="D19" s="5" t="n">
        <v>6623</v>
      </c>
    </row>
    <row r="20">
      <c r="A20" s="4" t="inlineStr">
        <is>
          <t>TOTAL CURRENT LIABILITIES</t>
        </is>
      </c>
      <c r="C20" s="5" t="n">
        <v>24789</v>
      </c>
      <c r="D20" s="5" t="n">
        <v>15699</v>
      </c>
    </row>
    <row r="21">
      <c r="A21" s="3" t="inlineStr">
        <is>
          <t>LONG-TERM LIABILITIES:</t>
        </is>
      </c>
      <c r="C21" s="4" t="inlineStr">
        <is>
          <t xml:space="preserve"> </t>
        </is>
      </c>
      <c r="D21" s="4" t="inlineStr">
        <is>
          <t xml:space="preserve"> </t>
        </is>
      </c>
    </row>
    <row r="22">
      <c r="A22" s="4" t="inlineStr">
        <is>
          <t>Forfeiture Shares, no par value: 1,006,250 shares authorized, issued and outstanding as of December 31, 2022, and 2021;</t>
        </is>
      </c>
      <c r="C22" s="5" t="n">
        <v>1751</v>
      </c>
      <c r="D22" s="5" t="n">
        <v>4658</v>
      </c>
    </row>
    <row r="23">
      <c r="A23" s="4" t="inlineStr">
        <is>
          <t>Operating leases liabilities</t>
        </is>
      </c>
      <c r="C23" s="5" t="n">
        <v>1624</v>
      </c>
      <c r="D23" s="4" t="inlineStr">
        <is>
          <t xml:space="preserve"> </t>
        </is>
      </c>
    </row>
    <row r="24">
      <c r="A24" s="4" t="inlineStr">
        <is>
          <t>Other long-term liabilities</t>
        </is>
      </c>
      <c r="C24" s="5" t="n">
        <v>54</v>
      </c>
      <c r="D24" s="5" t="n">
        <v>46</v>
      </c>
    </row>
    <row r="25">
      <c r="A25" s="4" t="inlineStr">
        <is>
          <t>TOTAL LONG-TERM LIABILITIES</t>
        </is>
      </c>
      <c r="C25" s="5" t="n">
        <v>3429</v>
      </c>
      <c r="D25" s="5" t="n">
        <v>4704</v>
      </c>
    </row>
    <row r="26">
      <c r="A26" s="4" t="inlineStr">
        <is>
          <t>COMMITMENTS AND CONTINGENT LIABILITIES</t>
        </is>
      </c>
      <c r="C26" s="4" t="inlineStr">
        <is>
          <t xml:space="preserve"> </t>
        </is>
      </c>
      <c r="D26" s="4" t="inlineStr">
        <is>
          <t xml:space="preserve"> </t>
        </is>
      </c>
    </row>
    <row r="27">
      <c r="A27" s="4" t="inlineStr">
        <is>
          <t>TOTAL LIABILITIES</t>
        </is>
      </c>
      <c r="C27" s="5" t="n">
        <v>28218</v>
      </c>
      <c r="D27" s="5" t="n">
        <v>20403</v>
      </c>
    </row>
    <row r="28">
      <c r="A28" s="3" t="inlineStr">
        <is>
          <t>SHAREHOLDERS’ EQUITY:</t>
        </is>
      </c>
      <c r="C28" s="4" t="inlineStr">
        <is>
          <t xml:space="preserve"> </t>
        </is>
      </c>
      <c r="D28" s="4" t="inlineStr">
        <is>
          <t xml:space="preserve"> </t>
        </is>
      </c>
    </row>
    <row r="29">
      <c r="A29" s="4" t="inlineStr">
        <is>
          <t>Ordinary shares, no par value: 700,000,000 shares authorized as of December 31, 2022, and 2021; 98,876,266 and 97,122,405 shares issued and outstanding as of December 31, 2022 and 2021, respectively (excluding 1,006,250 Ordinary shares subject to forfeiture)</t>
        </is>
      </c>
      <c r="C29" s="5" t="n">
        <v>49</v>
      </c>
      <c r="D29" s="5" t="n">
        <v>49</v>
      </c>
    </row>
    <row r="30">
      <c r="A30" s="4" t="inlineStr">
        <is>
          <t>Additional paid-in capital</t>
        </is>
      </c>
      <c r="C30" s="5" t="n">
        <v>325067</v>
      </c>
      <c r="D30" s="5" t="n">
        <v>312156</v>
      </c>
    </row>
    <row r="31">
      <c r="A31" s="4" t="inlineStr">
        <is>
          <t>Accumulated deficit</t>
        </is>
      </c>
      <c r="C31" s="5" t="n">
        <v>-157675</v>
      </c>
      <c r="D31" s="5" t="n">
        <v>-130008</v>
      </c>
    </row>
    <row r="32">
      <c r="A32" s="4" t="inlineStr">
        <is>
          <t>TOTAL SHAREHOLDERS’ EQUITY</t>
        </is>
      </c>
      <c r="B32" s="4" t="inlineStr">
        <is>
          <t>[1]</t>
        </is>
      </c>
      <c r="C32" s="5" t="n">
        <v>167441</v>
      </c>
      <c r="D32" s="5" t="n">
        <v>182197</v>
      </c>
    </row>
    <row r="33">
      <c r="A33" s="4" t="inlineStr">
        <is>
          <t>TOTAL LIABILITIES AND SHAREHOLDERS’ EQUITY</t>
        </is>
      </c>
      <c r="C33" s="6" t="n">
        <v>195659</v>
      </c>
      <c r="D33" s="6" t="n">
        <v>202600</v>
      </c>
    </row>
    <row r="34"/>
    <row r="35">
      <c r="A35" s="4" t="inlineStr">
        <is>
          <t>[1]Excluding 1,006,250 Forfeiture Shares.</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Ordinary Share</t>
        </is>
      </c>
      <c r="B1" s="2" t="inlineStr">
        <is>
          <t>12 Months Ended</t>
        </is>
      </c>
    </row>
    <row r="2">
      <c r="B2" s="2" t="inlineStr">
        <is>
          <t>Dec. 31, 2022</t>
        </is>
      </c>
    </row>
    <row r="3">
      <c r="A3" s="3" t="inlineStr">
        <is>
          <t>Net Income (Loss) Per Ordinary Share [Abstract]</t>
        </is>
      </c>
      <c r="B3" s="4" t="inlineStr">
        <is>
          <t xml:space="preserve"> </t>
        </is>
      </c>
    </row>
    <row r="4">
      <c r="A4" s="4" t="inlineStr">
        <is>
          <t>NET INCOME (LOSS) PER ORDINARY SHARE</t>
        </is>
      </c>
      <c r="B4" s="4" t="inlineStr">
        <is>
          <t>NOTE 12 - NET INCOME (LOSS) PER ORDINARY SHARE: The following table sets forth the
computation of basic and diluted net income (loss) per ordinary share for the periods indicated. Net income (loss) per ordinary share
calculations for all periods presented have been retrospectively adjusted to reflect the Reverse Stock Split, as discussed in Note 1(c).
Year Ended December 31
2022 2021 (*) 2020
U.S. dollars in thousands
Basic net loss per Ordinary Share
Numerator:
Net loss from continuing operations (27,667 ) (26,534 ) (19,635 )
Dividend on Series E Redeemable Preferred - (2,710 ) (3,428 )
Dividend on Series D Redeemable Preferred - (4,023 ) (5,090 )
Dividend on Series C Redeemable Preferred - (1,426 ) (1,805 )
Dividend on Series B-2 Redeemable Preferred - (985 ) (1,245 )
Dividend on Series B-1 Redeemable Preferred - (394 ) (498 )
Dividend on Series A Redeemable Preferred - (1,792 ) (2,264 )
Numerator for basic and diluted net loss per common share net loss attributable to common stockholders (27,667 ) (37,864 ) (33,965 )
Denominator:
Denominator for basic and dilutive net loss per common share- adjusted weighted-average share 97,820,782 33,031,205 10,448,218
Basic and dilutive net loss per common share (0.28 ) (1.15 ) (3.25 ) (*) Pursuant to the Merger Agreement
Closing, all the Company’s Preferred Shares were converted on a one-to-one basis into Company’s Ordinary Shares; The Company’s
Articles of Association that was in effect prior the Merger Agreement Closing, stated that the Preferred Shares were entitled to dividend
preference, according to which, upon declaration of dividend by the Company’s Board of Directors, such Preferred Shares shall be
entitled to cumulative dividends as of their applicable issuance at an annual rate of 7% of the applicable Original Issue Price (compounded
annually). Dividend on Redeemable Preferred Shares referred to the period that started on January 1, 2021 and ended on September 29, 2021
(Closing Date, refer to note 1(c)). The following weighted-average Ordinary Shares of securities
were not included in the computation of diluted net income (loss) per common share as their effect would have been antidilutive:
2022 2021 2020
Options 14,913,114 16,028,893 15,257,902
Restricted Stock Units 3,270,669 - -
Warrants liability - 41,351 161,808
Private Warrants 3,330,000 1,683,500 -
Public Warrants 5,750,000 2,906,944 -
Forfeiture Shares 1,006,250 508,715 -
Redeemable Convertible Preferred A shares - 24,584,645 32,901,384
Redeemable Convertible Preferred B-1 shares - 7,524,342 9,957,400
Redeemable Convertible Preferred B-2 shares - 13,950,841 18,670,270
Redeemable Convertible Preferred C shares - 7,042,522 9,424,938
Redeemable Convertible Preferred D shares - 14,431,585 19,313,646
Redeemable Convertible Preferred E shares - 8,279,726 11,080,674 The number of Redeemable Convertible Preferred Shares and
warrants liability have not been retrospectively adjusted to reflect the Reverse Stock Split in these consolidated financial statements
as a result of the conversion to Ordinary Shares occurring simultaneously with the Reverse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a. Basis of taxation Current tax is calculated
with reference to the profit of the Company and its subsidiaries in their respective countries of operation. Set out below are details
in respect of the significant jurisdictions where the Company and its subsidiaries operate and the factors that influenced the current
and deferred taxation in those jurisdictions: Israel Valens is taxed under the laws of the
State of Israel at a corporate tax rate of 23%. In 2022, 2021 and 2020, Valens is at
a losses position and therefore has no corporate tax liability. As of December 31, 2022, 2021 and 2020, Valens has a carry forward loss
of approximately $73 million, $88 million and $85 million, respectively. Such carry forward loss has no expiration date. Valens is taxed
in the New Israeli Shekel (“NIS”), which is different from its functional currency (U.S. Dollar). The change in the Company’s
NOLs for tax purposes is partly resulted by such rate differences. United States The principal federal tax rate applicable
to the U.S. subsidiaries is 21%. With respect to Valens Semiconductor
Inc., is also subject to state taxes at the following rates: 8.84% in California and 0.75% in Texas. As of December 31,
2022, Valens Merger Sub, Inc. (formerly PTK) has a carry forward loss of approximately $5 million and is subject to state taxes at a rate
of 8.84% in California. Such carry forward loss is subject to the 382 limitation and has no expiration date. Japan The effective principal corporate tax
rate applicable to the Japanese subsidiary is 36%. Germany The effective principal corporate tax rate applicable to the
German subsidiary is 30%. China The effective principal corporate tax rate applicable to the
Chinese subsidiary for is 5%.
b. Income (loss) Before Income Taxes: Income (loss) before
income taxes consisted of the following for the periods indicated:
Year Ended December 31
2022 2021 2020
U.S. dollars in thousands
Domestic (Israel) (27,959 ) (26,549 ) (19,935 )
Foreign 727 412 447
Loss before income taxes (27,232 ) (26,137 ) (19,488 )
c. Income tax expenses consisted of the following for the periods indicated:
Year Ended December 31
2022 2021 2020
U.S. dollars in thousands
Domestic (Israel) 360 306 97
Foreign 91 101 67
Income tax expenses 451 407 164
d. Taxes on Income: Taxes on income for the years ended
December 31, 2022, 2021 and 2020 were comprised of the following:
December 31
2022 2021 2020
U.S. dollars in thousands
Current:
Domestic 360 306 97
Foreign 91 101 67
Total 451 407 164
Deferred:
Domestic - - -
Foreign - - -
Total - - -
Income tax expenses 451 407 164 A reconciliation our theoretical income tax expense to actual
income tax expense is as follows:
December 31
2022 2021 2020
U.S. dollars in thousands
Loss before taxes on income and before Equity in earnings of investee (27,232 ) (26,137 ) (19,488 )
Statutory tax rate in Israel 23 % 23 % 23 %
Theoretical tax benefit (6,263 ) (6,011 ) (4,482 )
Increase (decrease) in taxes resulting from:
Effect of different tax rates applicable in foreign jurisdictions (3 ) 1 4
Operating losses and other temporary differences for which valuation allowance was provided 5,505 3,773 3,224
Permanent differences 852 2,338 1,321
Tax prepayment and other 360 306 97
Actual taxes on income 451 407 164
e. Deferred Tax Assets and Liabilities The components of the Company’s deferred tax assets
and liabilities as of December 31, 2022, and 2021 were as follows:
December 31
2022 2021
U.S. dollars in thousands
Deferred tax assets:
Tax loss carryforwards 17,670 21,221
Research and development 10,861 7,526
Issuance costs 1,009 2,338
Employee and payroll accrued expenses 700 763
Operating lease liabilities 742 -
Share-based compensation 1,364 -
Other 38 44
Total deferred tax assets 32,384 31,892
Deferred tax liabilities:
Operating lease right-of-use assets 832 -
Total deferred tax liabilities 832 -
Total deferred tax assets, net 31,552 31,892
Less valuation allowance for deferred tax assets (31,552 ) (31,892 )
Deferred tax assets - -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s of December 31, 2022, and 2021, the Company has recorded
a full valuation allowance of $(31,552) and $(31,892) thousand with regard to its deferred taxes (which is mainly tax loss carryforwards)
generated in Israel, respectively. The change in valuation allowance for the years ended December
31, 2022, 2021 and 2020 was $340 thousand, $(9,595) thousand and $(4,500) thousand, respectively.
f. Uncertain tax positions The Company implement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e do not have
any material liabilities in any reported periods regarding uncertain tax positions. We classify interest and penalties recognized related
to our uncertain tax positions within income taxes on the consolidated statements of operations.
g. Tax assessments The Israeli entity’s’ income tax assessments
are considered final through 2017. The US subsidiary’s income tax assessments
are considered final through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Revenue by Geography and by Major Customer</t>
        </is>
      </c>
      <c r="B1" s="2" t="inlineStr">
        <is>
          <t>12 Months Ended</t>
        </is>
      </c>
    </row>
    <row r="2">
      <c r="B2" s="2" t="inlineStr">
        <is>
          <t>Dec. 31, 2022</t>
        </is>
      </c>
    </row>
    <row r="3">
      <c r="A3" s="3" t="inlineStr">
        <is>
          <t>Segment Reporting [Abstract]</t>
        </is>
      </c>
      <c r="B3" s="4" t="inlineStr">
        <is>
          <t xml:space="preserve"> </t>
        </is>
      </c>
    </row>
    <row r="4">
      <c r="A4" s="4" t="inlineStr">
        <is>
          <t>SEGMENT AND REVENUE BY GEOGRAPHY AND BY MAJOR CUSTOMER</t>
        </is>
      </c>
      <c r="B4" s="4" t="inlineStr">
        <is>
          <t xml:space="preserve">NOTE 14- SEGMENT AND REVENUE BY GEOGRAPHY AND BY MAJOR CUSTOMER
a. For the purpose of evaluating financial performance and allocating resources, the CODM reviews financial
information presented on a consolidated basis accompanied by disaggregated information about revenues, gross profit and operating loss
by the two identified reportable segments, to make decisions about resources to be allocated to the segments and assess their performance.
Assets information is not provided to the CODM and is not reviewed. Revenues and cost of goods sold are directly associated with the activities
of a specific segment. Direct operating expenses, including general and administrative expenses, associated with the activities of a specific
segment are charged to that segment. General and administrative expenses which cannot be attributed directly, are allocated evenly between
segments. Other operating expenses are allocated to segments based on headcount ratio.
Year Ended December 31, 2022
Audio-Video Automotive Consolidated
U.S. dollars in thousands
Revenues 74,540 16,175 90,715
Gross profit 58,425 4,965 63,390
Research and development expenses 20,901 37,306 58,207
Sales and marketing expenses 7,290 9,669 16,959
General and administrative expenses 8,259 8,334 16,593
Segment operating profit (loss) 21,975 (50,344 ) (28,369 )
Change in fair value of Forfeiture Shares 2,907
Financial income, net (1,770 )
Loss before taxes on income (27,232 )
Depreciation expenses 641 736 1,377
Year Ended December 31, 2021
Audio-Video Automotive Consolidated
U.S. dollars in thousands
Revenues 62,801 7,883 70,684
Gross profit 48,909 1,670 50,579
Research and development expenses 14,054 32,821 46,875
Sales and marketing expenses 6,944 7,270 14,214
General and administrative expenses 8,322 8,234 16,556
Segment operating profit (loss) 19,589 (46,655 ) (27,066 )
Change in fair value of Forfeiture Shares (173 )
Financial income, net 1,102
Loss before taxes on income (26,137 )
Depreciation expenses 371 728 1,099
Year Ended December 31, 2020
Audio-Video Automotive Consolidated
U.S. dollars in thousands
Revenues 54,843 2,067 56,910
Gross profit (loss) 43,609 (131 ) 43,478
Research and development expenses 13,116 31,609 44,725
Sales and marketing expenses 6,625 7,032 13,657
General and administrative expenses 4,064 3,820 7,884
Segment operating profit (loss) 19,804 (42,592 ) (22,788 )
Financial income, net 3,300
Loss before taxes on income (19,488 )
Depreciation expenses 419 674 1,093
b. Geographic Revenues The
following table shows revenue by geography, based on the customers’ “bill to” location:
Year Ended December 31
2022 2021 2020
U.S. dollars in thousands
Israel 2,803 1,670 1,028
China 9,609 15,574 11,989
Hong Kong 15,157 13,964 9,780
United States 17,494 10,842 7,969
Mexico 4,443 2,381 7,708
Japan 9,238 7,669 6,802
Hungary 11,205 5,978 1,424
Other 20,766 12,606 10,210
90,715 70,684 56,910
c. Supplemental data - Major Customers The following table summarizes the
significant customers’ (including distributors) accounts receivable and revenues as a percentage of total accounts receivable and
total revenues, respectively:
December 31
2022 2021
Accounts Receivable U.S. dollars in thousands
Customer A 9 % 16 %
Customer B 10 % 12 %
Customer C 26 % 20 %
Customer D 16 % 0 %
Year Ended December 31
2022 2021 2020
U.S. dollars in thousands
Revenues
Customer A 7 % 9 % 10 %
Customer C 12 % 10 % 17 %
Customer E 10 % 11 % 12 %
Customer F 10 % 6 % 6 %
d. Long-lived assets by Geography:
Year Ended December 31
2022 2021 2020
U.S. dollars in thousands
Domestic (Israel) 5,827 2,259 1,543
Taiwan 184 199 344
China 225 210 312
USA 217 73 151
Singapore 124 - -
Other 37 - 3
6,614 2,741 2,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 - RELATED PARTY TRANSACTIONS:
a. During the years ended December 31, 2022, 2021 and 2020, the Company granted 239,610, 321,777 and 3,347,705 options, respectively,
at a weighted average exercise price of $6.28, $1.04 and $0.86 respectively to several executive officers, and Board members of the Company.
In addition, during the years ended December 31, 2022, and 2021, the Company granted 515,103 and 7,398 RSUs respectively to several executive
officers and Board members of the Company. The fair value of the stock options that were granted during
the year ended December 31, 2022, is $362 thousand, which is expected to be recognized over a 3-4-years vesting period, and the fair value
of the RSUs is $2,603 thousand, which is expected to be recognized over a 1-4-years vesting period.
b. During the years ended as of December 31, 2022, and 2021, the Company paid to certain Board members of
the Company (non-employee directors), a total amount of $401 thousand and $172 thousand, respectively.
c. The Company’s Amended and Restated Articles of Association permit it to exculpate, indemnify and
insure certain of its executive officers and Board members of the Company (as such term is defined under the Israeli Companies Law) to
the fullest extent permitted by the Companies Law. The Company entered into agreements with certain executive officers and Board members
of the Company, exculpating them from a breach of their duty of care to the Company to the fullest extent permitted by law and undertaking
to indemnify them to the fullest extent permitted by law, subject to certain exceptions, including with respect to liabilities resulting
from the closing of the Business Combination to the extent that these liabilities are not covered by insurance.
d. In February 2020, the Company changed the employment terms of one of its executives, who is also a member
of the Board of directors of the Company, into a fixed term employment of 5 years, ending in January 2025.
e. On September 30, 2021, the vesting of 814,272 options of one of the Company’s executives were accelerated. The Company expensed
$3,396 thousand in the general and administrative expenses due to such vesting acceleration.
f. In respect of the execution of the Merger Agreement Closing and the listing as a public Company in the NYSE, certain of the Company’s
executives received cash bonus in the amount of $1,545 thousand, which was expensed in the general and administrative expenses.
g. As of December 31, 2022, and 2021, the Company accrued $532 and $179 respectively, for bonus payments to several executive officers.
h. As of December 31, 2022, and 2021, the Company accrued $142 for services provided to PTK by its Sponsor in connection with the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On January 1, 2023, the Company added
2,282,424 Ordinary Shares to the Ordinary Shares pool reserved for issuance under the Company’s 2021 Share Incentiv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GAAP”). </t>
        </is>
      </c>
    </row>
    <row r="5">
      <c r="A5" s="4" t="inlineStr">
        <is>
          <t>Use of estimates in preparation of financial statements</t>
        </is>
      </c>
      <c r="B5" s="4" t="inlineStr">
        <is>
          <t xml:space="preserve">b. Use of estimates in preparation of financial statements The
preparation of financial statements in conformity with GAAP requires management to make estimates and assumptions that affect the reported
amounts of assets and liabilities as of the balance sheet date, amounts of contingent assets and liabilities and the reported amounts
of revenues and expenses during the reporting period. Actual results could differ from those estimates under different assumptions or
circumstances. On
an ongoing basis, management evaluates its estimates, including those related to write-down for excess and obsolete inventories, the valuation
of stock-based compensation awards estimated useful lives of fixed assets and forfeiture shares
liability. Such estimates often require the selection of appropriate valuation methodologies and models, and significant judgment in evaluating
ranges of assumptions and financial inpu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
        </is>
      </c>
    </row>
    <row r="6">
      <c r="A6" s="4" t="inlineStr">
        <is>
          <t>Principles of consolidation</t>
        </is>
      </c>
      <c r="B6" s="4" t="inlineStr">
        <is>
          <t xml:space="preserve">c. Principles of consolidation The
consolidated financial statements include the financial statements of the Company and its subsidiaries. All inter-company transactions,
balances, income, and expenses are eliminated in the consolidated financial statements. </t>
        </is>
      </c>
    </row>
    <row r="7">
      <c r="A7" s="4" t="inlineStr">
        <is>
          <t>Functional Currency</t>
        </is>
      </c>
      <c r="B7" s="4" t="inlineStr">
        <is>
          <t xml:space="preserve">d. Functional Currency The
currency of the primary economic environment in which Valens and each of its subsidiaries conducts its operations is the U.S. dollar (“dollar”).
Accordingly, the Company uses the dollar as its functional and reporting currency. Foreign currency assets and liabilities are remeasured
into U.S. dollars at the end-of-period exchange rates except for non-monetary assets and liabilities, which are remeasured at historical
exchange rates. Expenses in foreign currency (mainly payroll to Israeli employees and overhea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loss) as part of “financial income (expenses), net”. </t>
        </is>
      </c>
    </row>
    <row r="8">
      <c r="A8" s="4" t="inlineStr">
        <is>
          <t>Cash and cash equivalents</t>
        </is>
      </c>
      <c r="B8" s="4" t="inlineStr">
        <is>
          <t xml:space="preserve">e. Cash and cash equivalents Cash and cash equivalents
consist of cash and demand deposits in banks and other short-term, highly liquid investments with original maturities of less than three
months at the time of purchase. </t>
        </is>
      </c>
    </row>
    <row r="9">
      <c r="A9" s="4" t="inlineStr">
        <is>
          <t>Short term deposits</t>
        </is>
      </c>
      <c r="B9" s="4" t="inlineStr">
        <is>
          <t xml:space="preserve">f. Short term deposits Short-term deposits
are bank deposits with maturities over three months and of up to one year. As of December 31, 2022, and 2021, the short-term deposits
were denominated in U.S. dollars and NIS (Israeli currency) and bore average interest of 4.2% and 0.6%, respectively. Short-term deposits
are presented on the balance sheet at their cost, including accrued interest. </t>
        </is>
      </c>
    </row>
    <row r="10">
      <c r="A10" s="4" t="inlineStr">
        <is>
          <t>Fair Value of Financial Instruments</t>
        </is>
      </c>
      <c r="B10" s="4" t="inlineStr">
        <is>
          <t xml:space="preserve">g. Fair Value of Financial Instruments The FASB ASC Topic
820, Fair Value Measurements and Disclosures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opic 820 are described below: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s of the assets or liabilities. The Company’s financial
instruments consist of cash, cash equivalents, short-term bank deposits, trade accounts receivable and trade accounts payable as well
as Forfeiture Shares liability. Other than the Forfeiture Shares liability (see below), the recorded amounts approximate their respective
fair value because of the liquidity and short period of time to maturity, receipt or payment of these instruments. The Company’s financial
instruments which are considered as a Level 3 measurement are Forfeiture Shares liability (refer also to note 8). </t>
        </is>
      </c>
    </row>
    <row r="11">
      <c r="A11" s="4" t="inlineStr">
        <is>
          <t>Trade Accounts Receivable and Allowances for Doubtful Accounts</t>
        </is>
      </c>
      <c r="B11" s="4" t="inlineStr">
        <is>
          <t xml:space="preserve">h. Trade Accounts Receivable and Allowances for Doubtful Accounts Trade accounts receivable
are recorded at the invoiced amount and do not include finance charges. The Company performs ongoing credit evaluation of its customers
and generally requires no collateral.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There were no write-offs of accounts receivable for the fiscal years ended December 31, 2022, 2021 and 2020, respectively. There is no
allowance for doubtful accounts recorded as of December 31, 2022, and 2021, respectively. </t>
        </is>
      </c>
    </row>
    <row r="12">
      <c r="A12" s="4" t="inlineStr">
        <is>
          <t>Inventories</t>
        </is>
      </c>
      <c r="B12" s="4" t="inlineStr">
        <is>
          <t xml:space="preserve">i. Inventories Inventories
are comprised of finished goods as well as work in process that is planned to be sold to the Company’s customers and is presented at the
lower of cost or net realizable value, based on the “first-in, first-out” basis. Most inventories are stored at the last production
sites and are distributed from these locations. Inventories are reduced for write-downs based on periodic reviews for evidence of slow-moving
or obsolete parts. Once written down, inventories write-downs are not reversed until the inventories are sold or scrapped. </t>
        </is>
      </c>
    </row>
    <row r="13">
      <c r="A13" s="4" t="inlineStr">
        <is>
          <t>Property and equipment</t>
        </is>
      </c>
      <c r="B13" s="4" t="inlineStr">
        <is>
          <t xml:space="preserve">j. Property and equipment Property
and equipment are stated at cost less accumulated depreciation that is calculated using the straight-line method over the estimated useful
lives of the related assets, as follows:
%
Computers and software 33
Electronic and laboratory equipment 15-33
Furniture and office equipment 7
Production equipment 33-50 Leasehold
improvements are depreciated by the straight-line method over the shorter of the term of the lease or the estimated useful life of such
improvements. </t>
        </is>
      </c>
    </row>
    <row r="14">
      <c r="A14" s="4" t="inlineStr">
        <is>
          <t>Impairment of long-lived assets</t>
        </is>
      </c>
      <c r="B14" s="4" t="inlineStr">
        <is>
          <t xml:space="preserve">k.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2, 2021 and 2020, the Company did not recognize an impairment loss on its long-lived assets. </t>
        </is>
      </c>
    </row>
    <row r="15">
      <c r="A15" s="4" t="inlineStr">
        <is>
          <t>Severance Pay</t>
        </is>
      </c>
      <c r="B15" s="4" t="inlineStr">
        <is>
          <t xml:space="preserve">l. Severance Pay Valens: The
employees of Valens Ltd. elected to be included under section 14 of the Israeli Severance Compensation Act, 1963 (“section 14”).
According to this section, these employees are entitled only to monthly deposits, at a rate of 8.33% of their monthly salary, made in
their name with insurance companies and/or pension funds. Payments in accordance with section 14 release Valens Ltd. from any future severance
payments (under the above Israeli Severance Pay Law) in respect of those employees. As a result, the Company does not recognize any liability
for severance pay due to these employees. The aforementioned deposits are not recorded as an asset in the Company’s balance sheet as they
are not under the Company’s control. Chinese
subsidiary: </t>
        </is>
      </c>
    </row>
    <row r="16">
      <c r="A16" s="4" t="inlineStr">
        <is>
          <t>Revenue recognition</t>
        </is>
      </c>
      <c r="B16" s="4" t="inlineStr">
        <is>
          <t xml:space="preserve">m.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v) Recognize revenue when (or as) the performance obligation
is satisfied. The
Company uses the following practical expedients that are permitted under ASC 606:
● The Company recognizes the incremental costs
of obtaining contracts as an expense when incurred if the amortization period of the assets that the Company otherwise would have recognized
is one year or less. These costs are included in sales and marketing expenses.
● When a contract with a customer includes a material
right to acquire future goods or services that are similar to the original goods or services in the contract and are provided in accordance
with the terms of the original contract, the Company allocates the transaction price to the optional goods or services by reference to
the goods or services expected to be provided and the corresponding expected consideration.
● The Company applies the practical expedient of
allowing it to disregard the effects of a financing component if the period between when the Company transfers the promised services to
the customer and when the customer pays for the services will be one year or less. The
Company generates revenues mainly from selling semiconductor products (chips). Revenues are recognized when the customer (which includes
distributors) obtains control over the Company’s product, typically upon shipment to the customer. Taxes collected from customers
relating to product sales and remitted to governmental authorities are excluded from revenues. The
Company does not grant a right of return, refund, cancelation or termination. From time to time, the Company provides certain distributors
with the right to free or discounted goods products in future periods that provides a material right to the customer. In such cases, such
right is accounted for as a separate performance obligation. As of December 31, 2022, and 2021, the deferred revenues for such material
rights were $0 thousand and $54 thousand, respectively. The amounts of revenues recognized in the period that were included in the opening
deferred revenues balance were $54 and $76 thousand for the years ended December 31, 2022, and December 31, 2021, respectively. </t>
        </is>
      </c>
    </row>
    <row r="17">
      <c r="A17" s="4" t="inlineStr">
        <is>
          <t>Cost of Revenues</t>
        </is>
      </c>
      <c r="B17" s="4" t="inlineStr">
        <is>
          <t xml:space="preserve">n. Cost of Revenues Cost
of revenues includes cost of materials, such as the cost of wafers, costs associated with packaging, assembly and testing costs, as well
as royalties, shipping cost, depreciation cost of production equipment, cost of personnel (including stock-based compensation), costs
of logistics and quality assurance and other expenses associated with manufacturing support. </t>
        </is>
      </c>
    </row>
    <row r="18">
      <c r="A18" s="4" t="inlineStr">
        <is>
          <t>Research and development costs</t>
        </is>
      </c>
      <c r="B18" s="4" t="inlineStr">
        <is>
          <t xml:space="preserve">o. Research and development costs Research
and development costs are expensed as incurred. Research and development expenses consists of costs incurred in performing research and
development activities including cost of personnel (including stock-based compensation), pre-production engineering mask costs, engineering
services, development tools cost, third parties’ intellectual property license fees, depreciation of development equipment, prototype
wafers, packaging and test development costs as well as overhead costs. Development of a product is deemed complete when it is qualified
through reviews and tests for performance and reliability. Subsequent to product qualification, product costs are included in cost of
goods sold. </t>
        </is>
      </c>
    </row>
    <row r="19">
      <c r="A19" s="4" t="inlineStr">
        <is>
          <t>Sales Commissions</t>
        </is>
      </c>
      <c r="B19" s="4" t="inlineStr">
        <is>
          <t xml:space="preserve">p. Sales Commissions Internal
sales commissions are recorded within sales and marketing expenses. Sales commissions for the years ended December 31, 2022, 2021 and
2020 amounted $615 thousand, $790 thousand and $412 thousand, respectively. </t>
        </is>
      </c>
    </row>
    <row r="20">
      <c r="A20" s="4" t="inlineStr">
        <is>
          <t>Leases</t>
        </is>
      </c>
      <c r="B20" s="4" t="inlineStr">
        <is>
          <t xml:space="preserve">q. Leases Lease
accounting policy from January 1, 2022, following the adoption of ASC 842: On
January 1, 2022, the Company adopted ASU No. 2016-02, Leases (“Topi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The
Company also elected not separating lease components from non-lease components and to keep leases with an initial term of 12 months or
less off the balance sheet and recognize the associated lease payments in the consolidated statements of operations on a straight-line
basis over the lease term. ROU
assets represent the Company’s right to use an underlying asset for the lease term and lease liabilities represent the Company’s
obligation to make lease payments arising from the lease. The Company measures the lease liability at the present value of the remaining
lease payments using the discount rate determined at lease commencement date. The Compan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6). Lease
accounting policy until December 31, 2021, prior to the adoption of ASC 842: The Company leases cars and offices for use in its operations,
which are classified as operating leases. Rentals for operating leases are charged to expense using the straight-line method. </t>
        </is>
      </c>
    </row>
    <row r="21">
      <c r="A21" s="4" t="inlineStr">
        <is>
          <t>Equity investee</t>
        </is>
      </c>
      <c r="B21" s="4" t="inlineStr">
        <is>
          <t xml:space="preserve">r. Equity investee Investment
in which the Company exercises significant influence, and which is not considered a subsidiary is accounted for using the equity method,
whereby the Company recognizes its proportionate share of the investee’s net income or loss after the date of investment, see Note 1c.
The equity investee is included within Other assets and totaled to $17 thousand and $17 thousand as of December 31, 2022 and 2021, respectively. </t>
        </is>
      </c>
    </row>
    <row r="22">
      <c r="A22" s="4" t="inlineStr">
        <is>
          <t>Segment reporting</t>
        </is>
      </c>
      <c r="B22" s="4" t="inlineStr">
        <is>
          <t xml:space="preserve">s. Segment reporting The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wo identified reportable segments. The Company’s business includes two operating
segments based on the two markets the Company serves:
1) Audio-Video: The Company solutions for the Audio-Video market deliver superior, plug-and-play convergence
and distribution of different interfaces, through a single long-distance category cable. The products sold into enterprise, Industrial,
digital signage, medical, residential, education and VR markets.
2) Automotive: Valens Automotive delivers safe &amp; resilient high-speed in-vehicle connectivity for advanced
car architectures, realizing the vision of connected and autonomous cars. </t>
        </is>
      </c>
    </row>
    <row r="23">
      <c r="A23" s="4" t="inlineStr">
        <is>
          <t>Net income (loss) per Ordinary Share</t>
        </is>
      </c>
      <c r="B23" s="4" t="inlineStr">
        <is>
          <t xml:space="preserve">t. Net income (loss) per Ordinary Share Net
income (loss) per Ordinary Share is computed by adjusting net income (loss) by the amount of dividends on redeemable convertible preferred
shares, if applicable. Basic
net income (loss) per Ordinary Share is computed by dividing net income (loss) by the weighted-average number of Ordinary Shares outstanding
during the year. Diluted net income (loss) per Ordinary Share is computed by dividing net income (loss) by the weighted-average number
of Ordinary Shares outstanding during the year, while giving effect to all potentially dilutive Ordinary Shares to the extent they are
dilutive. Net income (loss) per Ordinary Share is calculated and reported under the “two-class” method. For periods where
there is a net loss, no loss is allocated to participating securities (redeemable convertible Preferred Shares) because they have no contractual
obligation to share in the losses. Moreover, the Forfeiture Shares are subject to forfeiture if certain conditions are not achieved, for
which we examine their occurrence at the end of each reporting period. The Forfeiture Shares are not included in the denominator of diluted
earnings per share (EPS) unless the contingency has been met, or would have been met, as of the reporting date. Net income (loss) per
Ordinary Share calculations for periods presented prior to the Closing Date have been retrospectively adjusted to reflect the Reverse
Stock Split, as discussed in Note 1(c). The
Ordinary Shares issued as a result of the Redeemable Convertible Preferred Shares conversion on the Closing Date were included in the
basic net loss per share calculation on a prospective basis. </t>
        </is>
      </c>
    </row>
    <row r="24">
      <c r="A24" s="4" t="inlineStr">
        <is>
          <t>Stock-based compensation</t>
        </is>
      </c>
      <c r="B24" s="4" t="inlineStr">
        <is>
          <t xml:space="preserve">u. Stock-based compensation The
Company accounts for share-based compensation in accordance with ASC 718-10. Under ASC 718-10, stock-based awards, including stock options
and Restricted Share Units (“RSUs”), are recorded at fair value as of the grant date and recognized as expense over the employee’s,
directors and consultants’ requisite service period (generally the vesting period) which the Company has elected to amortize on a straight-line
basis. The Company recognizes share-based compensation expense over the requisite service period of the award, net of estimated forfeitures,
and revised its estimates, if necessary, in subsequent periods if actual forfeitures differ from those estimates. The Company uses historical
data to estimate pre-vesting option forfeitures.
1) With respect to stock options, the Company uses the Black-Scholes option-pricing model to determine the
fair value of stock options. The determination of the fair value of stock-based payment awards on the date of grant using an option-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estimates the volatility of its common stock by
using the volatility rates of its peer companies. The Company bases the risk-free interest rate used in its option-pricing models on U.S.
Treasury zero-coupon issues with remaining terms similar to the expected term to maturity of its equity awards. The Company does not anticipate
paying any cash dividends in the foreseeable future and therefore uses an expected dividend yield of zero in its option-pricing models.
2) With respect to RSUs, the Company uses the stock market price as of the grant date to determine the fair
value of such RSUs. </t>
        </is>
      </c>
    </row>
    <row r="25">
      <c r="A25" s="4" t="inlineStr">
        <is>
          <t>Concentrations of credit risk</t>
        </is>
      </c>
      <c r="B25" s="4" t="inlineStr">
        <is>
          <t xml:space="preserve">v. Concentrations of credit risk Financial
instruments that subject the Company to concentrations of credit risk consist primarily of cash, cash equivalents, investments in short-term
deposits and trade accounts receivable. As of December 31, 2022, and 2021, the Company had cash and cash equivalents totaling $20,024 thousand
and $56,791 thousand, respectively, as well as short-term deposits of $128,363 thousand and $117,568 thousand as of December 31, 2022,
and 2021, respectively, which are deposited in major Israeli, U.S, Japanese, German and Chinese financial institutions. The Company’s
management believes that these financial institutions are financially sound. The Company extends different levels
of credit to customers and does not require collateral deposits. As of December 31, 2022, and 2021, the Company did not have allowances
for doubtful accounts. </t>
        </is>
      </c>
    </row>
    <row r="26">
      <c r="A26" s="4" t="inlineStr">
        <is>
          <t>Income tax</t>
        </is>
      </c>
      <c r="B26" s="4" t="inlineStr">
        <is>
          <t xml:space="preserve">w. Income taxes The Company accounts for income taxes
using the asset and liability approach, which requires the recognition of taxes payable or refundable for the current year and the deferred
tax liabilities and assets for the future tax consequences of events that we have recognized in our financial statements or tax returns.
The Company measures current and deferred tax liabilities and assets based on provisions of the relevant tax law. The Company records
a valuation allowance to reduce its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he Company classifies interest and penalties relating to uncertain tax positions within income taxes. </t>
        </is>
      </c>
    </row>
    <row r="27">
      <c r="A27" s="4" t="inlineStr">
        <is>
          <t>Forfeiture shares</t>
        </is>
      </c>
      <c r="B27" s="4" t="inlineStr">
        <is>
          <t xml:space="preserve">x. Forfeiture shares Shares
issued to PTK’s sponsor that are subject to forfeiture (“Forfeiture Shares”) are evaluated as equity-linked contracts
rather than as outstanding shares. In accordance with ASC 815-40, the Forfeiture Shares are not solely indexed to the Company’s Ordinary
Shares and therefore were accounted for as a liability on the consolidated balance sheet at the Closing Date. This liability is subject
to re-measurement at each balance sheet date until the contingency settlement, and any change in fair value is recognized in the Company’s
statement of operations. </t>
        </is>
      </c>
    </row>
    <row r="28">
      <c r="A28" s="4" t="inlineStr">
        <is>
          <t>Public and Private Warrants</t>
        </is>
      </c>
      <c r="B28" s="4" t="inlineStr">
        <is>
          <t xml:space="preserve">y. Public and Private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t>
        </is>
      </c>
    </row>
    <row r="29">
      <c r="A29" s="4" t="inlineStr">
        <is>
          <t>New Accounting Pronouncements</t>
        </is>
      </c>
      <c r="B29" s="4" t="inlineStr">
        <is>
          <t>z. New Accounting Pronouncements Recently
adopted accounting pronouncements: In
February 2016, the FASB issued ASU No. 2016-02, Leases (“Topic 842”), which requires lessees to recognize operating and financing
lease liabilities (“Lease Liabilities”) and corresponding right-of-use assets (“ROU Assets”) on the balance sheet
and to provide enhanced disclosures surrounding the amount, timing and uncertainty of cash flows arising from leasing arrangements. We
early adopted this standard along with all subsequent ASU clarifications and improvements that are applicable to us on January 1,
2022, using the modified retrospective transition approach by applying the new standard to all leases existing at the date of initial application
and not restating comparative periods. Results and disclosure requirements for reporting periods beginning after January 1, 2022,
are presented under Topic 842, while prior period amounts have not been adjusted and continue to be reported in accordance with our historical
accounting polici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ASC
842 provides a number of optional practical expedients in transition, which permits the Company not to reassess its prior conclusions
regarding lease identification, lease classification and initial direct costs under the new standard. The Company elected to utilize the
available package of practical expedients permitted under the transition guidance within ASC 842 which does not require it to reassess
the prior conclusions about lease identification, lease classification and initial direct costs. Upon
adoption of ASC 842, the Company recognized operating right-of-use assets of $4.9 million with corresponding operating lease liabilities
on its consolidated balance sheet as of January 1, 2022. See Note 6 for further detail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No. 2019-12 is effective for the Company for fiscal years
beginning after December 15, 2021, and interim periods within fiscal years beginning after December 15, 2022. The Company adopted Topic
740 on January 1, 2022, and the impact was immaterial on the Company’s consolidated balance sheet and the consolidated statements
of operations upon adoption. Recently
issued accounting pronouncements, not yet adopted: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guidance is effective for the Company for annual periods beginning after
December 15, 2022, including interim periods within those fiscal years. Early application is permitted. The Company is currently evaluating
the impact of adoption of the new standard on its consolidated financial statements. The adoption of this guidance will not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stated accumulated depreciation using the straight-line method over the estimated useful lives of the related assets</t>
        </is>
      </c>
      <c r="B4" s="4" t="inlineStr">
        <is>
          <t xml:space="preserve">%
Computers and software 33
Electronic and laboratory equipment 15-33
Furniture and office equipment 7
Production equipment 3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2021
U.S. dollars in thousands
Work in process 9,870 4,718
Finished goods 13,946 4,604
23,816 9,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December 31
2022 2021
U.S. dollars in thousands
Cost:
Electronic and laboratory equipment 4,538 4,045
Furniture and office equipment 407 407
Leasehold improvements 657 657
Production equipment 668 308
Computers and software 3,270 2,697
9,540 8,114
Less: accumulated depreciation (6,750 ) (5,373 )
Property
and equipment, net 2,790 2,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 xml:space="preserve">December 31
2022 2021
U.S. dollars in thousands
Accrued vacation 3,203 3,464
Taxes payable 514 40
Accrued expenses- related party 142 142
Accrued expenses - other 2,262 2,977
6,121 6,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orfeiture shares, no par value (in Dollars per share)</t>
        </is>
      </c>
      <c r="B3" s="6" t="n">
        <v>0</v>
      </c>
      <c r="C3" s="6" t="n">
        <v>0</v>
      </c>
    </row>
    <row r="4">
      <c r="A4" s="4" t="inlineStr">
        <is>
          <t>Forfeiture shares, authorized</t>
        </is>
      </c>
      <c r="B4" s="5" t="n">
        <v>1006250</v>
      </c>
      <c r="C4" s="5" t="n">
        <v>1006250</v>
      </c>
    </row>
    <row r="5">
      <c r="A5" s="4" t="inlineStr">
        <is>
          <t>Forfeiture shares, issued</t>
        </is>
      </c>
      <c r="B5" s="5" t="n">
        <v>1006250</v>
      </c>
      <c r="C5" s="5" t="n">
        <v>1006250</v>
      </c>
    </row>
    <row r="6">
      <c r="A6" s="4" t="inlineStr">
        <is>
          <t>Forfeiture shares, outstanding</t>
        </is>
      </c>
      <c r="B6" s="5" t="n">
        <v>1006250</v>
      </c>
      <c r="C6" s="5" t="n">
        <v>1006250</v>
      </c>
    </row>
    <row r="7">
      <c r="A7" s="4" t="inlineStr">
        <is>
          <t>Ordinary shares, no par value (in Dollars per share)</t>
        </is>
      </c>
      <c r="B7" s="6" t="n">
        <v>0</v>
      </c>
      <c r="C7" s="6" t="n">
        <v>0</v>
      </c>
    </row>
    <row r="8">
      <c r="A8" s="4" t="inlineStr">
        <is>
          <t>Ordinary shares, shares authorized</t>
        </is>
      </c>
      <c r="B8" s="5" t="n">
        <v>700000000</v>
      </c>
      <c r="C8" s="5" t="n">
        <v>700000000</v>
      </c>
    </row>
    <row r="9">
      <c r="A9" s="4" t="inlineStr">
        <is>
          <t>Ordinary shares, shares issued</t>
        </is>
      </c>
      <c r="B9" s="5" t="n">
        <v>98876266</v>
      </c>
      <c r="C9" s="5" t="n">
        <v>98876266</v>
      </c>
    </row>
    <row r="10">
      <c r="A10" s="4" t="inlineStr">
        <is>
          <t>Ordinary shares, shares outstanding</t>
        </is>
      </c>
      <c r="B10" s="5" t="n">
        <v>97122405</v>
      </c>
      <c r="C10" s="5" t="n">
        <v>97122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offices under various operating lease agreements</t>
        </is>
      </c>
      <c r="B4" s="4" t="inlineStr">
        <is>
          <t xml:space="preserve">Year ending December 31,
2022 1,821
2023 348
2024 30
Total 2,199 </t>
        </is>
      </c>
    </row>
    <row r="5">
      <c r="A5" s="4" t="inlineStr">
        <is>
          <t>Schedule of the total lease costs</t>
        </is>
      </c>
      <c r="B5" s="4" t="inlineStr">
        <is>
          <t xml:space="preserve">Year Ended on
U.S. dollars
Operating lease cost:
Fixed Payment 2,252 </t>
        </is>
      </c>
    </row>
    <row r="6">
      <c r="A6" s="4" t="inlineStr">
        <is>
          <t>Schedule of the supplemental cash flow information related to operating leases</t>
        </is>
      </c>
      <c r="B6" s="4" t="inlineStr">
        <is>
          <t xml:space="preserve">Year Ended on
U.S. dollars
Cash paid for amounts included in the measurement of lease liabilities:
Operating cash flows for operating leases 2,093
Right-of-use assets obtained in exchange for lease obligations (non-cash):
Operating lease liabilities arising from obtaining operating right-of-use assets, excluding the impact of $4.9 million recognized on initial adoption, refer to note 2(z) 648 </t>
        </is>
      </c>
    </row>
    <row r="7">
      <c r="A7" s="4" t="inlineStr">
        <is>
          <t>Schedule of supplemental balance sheet information related to operating leases</t>
        </is>
      </c>
      <c r="B7" s="4" t="inlineStr">
        <is>
          <t xml:space="preserve">December 31,
U.S. dollars
Operating lease right-of-use assets 3,824
Current maturities of operating leases 1,811
Non-current operating leases 1,624
Total operating lease liabilities 3,435
Weighted average remaining lease term (years) 2.00
Weighted annual average discount rate 13.09 % </t>
        </is>
      </c>
    </row>
    <row r="8">
      <c r="A8" s="4" t="inlineStr">
        <is>
          <t>Schedule of lease offices under various operating lease agreements</t>
        </is>
      </c>
      <c r="B8" s="4" t="inlineStr">
        <is>
          <t xml:space="preserve">December 31,
U.S. dollars
2023 1,949
2024 1,855
2025 134
Total operating lease payments 3,938
Less: imputed interest (503 )
Present value of lease liabilities 3,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orfeiture Shares (Tables)</t>
        </is>
      </c>
      <c r="B1" s="2" t="inlineStr">
        <is>
          <t>12 Months Ended</t>
        </is>
      </c>
    </row>
    <row r="2">
      <c r="B2" s="2" t="inlineStr">
        <is>
          <t>Dec. 31, 2022</t>
        </is>
      </c>
    </row>
    <row r="3">
      <c r="A3" s="3" t="inlineStr">
        <is>
          <t>Forfeiture Shares [Abstract]</t>
        </is>
      </c>
      <c r="B3" s="4" t="inlineStr">
        <is>
          <t xml:space="preserve"> </t>
        </is>
      </c>
    </row>
    <row r="4">
      <c r="A4" s="4" t="inlineStr">
        <is>
          <t>Schedule of fair value of forfeited shares</t>
        </is>
      </c>
      <c r="B4" s="4" t="inlineStr">
        <is>
          <t xml:space="preserve">December 31, December 31,
Stock price 5.37 7.7
Expected term (years) 1.75-2.75 2.75-3.75
Expected volatility 51.37%-53.53 % 48.77%-48.92 %
Risk-free interest rate 4.27%-4.49 % 0.91%-1.08 % </t>
        </is>
      </c>
    </row>
    <row r="5">
      <c r="A5" s="4" t="inlineStr">
        <is>
          <t>Schedule of changes in fair value of forfeited shares</t>
        </is>
      </c>
      <c r="B5" s="4" t="inlineStr">
        <is>
          <t xml:space="preserve">Year Ended Year Ended
U.S. dollars in thousands
Balance at beginning of year 4,658 -
Issuance of Forfeiture Shares - 4,485
Changes in fair value (2,907 ) 173
Balance at end of year 1,751 4,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option plan</t>
        </is>
      </c>
      <c r="B4" s="4" t="inlineStr">
        <is>
          <t xml:space="preserve">December 31, 2022
Number of Weighted-Average Exercise price
Options outstanding at the beginning of the year 15,449,513 $ 0.73
Granted during the year 239,610 $ 6.28
Exercised during the year (1,635,347 ) $ 0.50
Forfeited during the year (105,627 ) $ 0.86
Outstanding at the end of the year 13,948,149 $ 0.85
Options exercisable at year-end 11,649,042 $ 0.77 </t>
        </is>
      </c>
    </row>
    <row r="5">
      <c r="A5" s="4" t="inlineStr">
        <is>
          <t>Schedule of summarizes information about share options outstanding</t>
        </is>
      </c>
      <c r="B5" s="4" t="inlineStr">
        <is>
          <t xml:space="preserve">Outstanding as of December 31, 2022 Exercisable as of December 31, 2022
Range of Number Weighted Weighted Aggregate Number Weighted Weighted Aggregate
$ 0.15-$0.86 13,662,376 5.42 $ 0.74 63,194 11,535,649 5.03 $ 0.74 53,603
$ 1.87 5,963 8.03 $ 1.87 21 2,608 8.03 $ 1.87 9
$ 2.10 33,126 1.69 $ 2.10 108 33,126 1.69 $ 2.10 108
$ 5.36 140,000 6.50 $ 5.36 1 - - - -
$ 7.58 99,610 6.04 $ 7.58 - 74,711 6.04 $ 7.58 -
$ 9.07 7,074 5.96 $ 9.07 - 2,948 5.96 $ 9.07 - </t>
        </is>
      </c>
    </row>
    <row r="6">
      <c r="A6" s="4" t="inlineStr">
        <is>
          <t>Schedule of options granted estimate the fair value of stock-based compensation award</t>
        </is>
      </c>
      <c r="B6" s="4" t="inlineStr">
        <is>
          <t xml:space="preserve">2022 2021
Expected term 6-10 6-10
Expected volatility 46.71%-47.71 % 46.71%-50.7 %
Expected dividend rate 0 % 0 %
Risk-free rate 1.31%-3.00 % 0.61%-1.74 % </t>
        </is>
      </c>
    </row>
    <row r="7">
      <c r="A7" s="4" t="inlineStr">
        <is>
          <t>Schedule of classification of RSU's expenses</t>
        </is>
      </c>
      <c r="B7" s="4" t="inlineStr">
        <is>
          <t xml:space="preserve">Year Ended December 31
2022 2021 2020
U.S. dollars in thousands
Cost of revenue 233 158 178
Research and development 1,766 1,684 1,267
Selling, general and administrative 4,161 7,981 3,884
Total stock-based compensation -Stock Options 6,160 9,823 5,329 </t>
        </is>
      </c>
    </row>
    <row r="8">
      <c r="A8" s="4" t="inlineStr">
        <is>
          <t>Schedule of company’s RSU’s</t>
        </is>
      </c>
      <c r="B8" s="4" t="inlineStr">
        <is>
          <t xml:space="preserve">December 31, 2022
Number of RSUs Weighted-Average Grant Date Fair Value
RSUs outstanding at the beginning of the year 133,384 $ 7.89
Granted during the year 3,996,976 $ 6.07
Vested during the year (118,514 ) $ 7.06
Forfeited during the year (232,130 ) $ 6.43
Outstanding at the end of the year 3,779,716 $ 6.08 </t>
        </is>
      </c>
    </row>
    <row r="9">
      <c r="A9" s="4" t="inlineStr">
        <is>
          <t>Schedule of classification of RSU's expenses</t>
        </is>
      </c>
      <c r="B9" s="4" t="inlineStr">
        <is>
          <t xml:space="preserve">Year Ended December 31
2022 2021 2020
U.S. dollars in thousands
Cost of revenue 317 6 -
Research and development 3,034 22 -
Selling, general and administrative 2,578 18 -
Total stock-based compensation-RSUs 5,929 4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2</t>
        </is>
      </c>
    </row>
    <row r="3">
      <c r="A3" s="3" t="inlineStr">
        <is>
          <t>Financial Income (Expenses), Net [Abstract]</t>
        </is>
      </c>
      <c r="B3" s="4" t="inlineStr">
        <is>
          <t xml:space="preserve"> </t>
        </is>
      </c>
    </row>
    <row r="4">
      <c r="A4" s="4" t="inlineStr">
        <is>
          <t>Schedule of financial income (expenses), net</t>
        </is>
      </c>
      <c r="B4" s="4" t="inlineStr">
        <is>
          <t xml:space="preserve">Year Ended December 31
2022 2021 2020
U.S. dollars in thousands
Foreign currency exchange differences (4,377 ) 1,295 2,592
Issuance costs attributed to Forfeiture Shares - (473 ) -
Interest income on short-term deposits 2,298 311 849
Change in fair value of Warrants liability - - (109 )
Other 309 (31 ) (32 )
Total financial income (expenses), net (1,770 ) 1,102 3,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Loss) Per Ordinary Share (Tables)</t>
        </is>
      </c>
      <c r="B1" s="2" t="inlineStr">
        <is>
          <t>12 Months Ended</t>
        </is>
      </c>
    </row>
    <row r="2">
      <c r="B2" s="2" t="inlineStr">
        <is>
          <t>Dec. 31, 2022</t>
        </is>
      </c>
    </row>
    <row r="3">
      <c r="A3" s="3" t="inlineStr">
        <is>
          <t>Net Income (Loss) Per Ordinary Share [Abstract]</t>
        </is>
      </c>
      <c r="B3" s="4" t="inlineStr">
        <is>
          <t xml:space="preserve"> </t>
        </is>
      </c>
    </row>
    <row r="4">
      <c r="A4" s="4" t="inlineStr">
        <is>
          <t>Schedule of basic and diluted net income (loss) per ordinary share</t>
        </is>
      </c>
      <c r="B4" s="4" t="inlineStr">
        <is>
          <t xml:space="preserve">Year Ended December 31
2022 2021 (*) 2020
U.S. dollars in thousands
Basic net loss per Ordinary Share
Numerator:
Net loss from continuing operations (27,667 ) (26,534 ) (19,635 )
Dividend on Series E Redeemable Preferred - (2,710 ) (3,428 )
Dividend on Series D Redeemable Preferred - (4,023 ) (5,090 )
Dividend on Series C Redeemable Preferred - (1,426 ) (1,805 )
Dividend on Series B-2 Redeemable Preferred - (985 ) (1,245 )
Dividend on Series B-1 Redeemable Preferred - (394 ) (498 )
Dividend on Series A Redeemable Preferred - (1,792 ) (2,264 )
Numerator for basic and diluted net loss per common share net loss attributable to common stockholders (27,667 ) (37,864 ) (33,965 )
Denominator:
Denominator for basic and dilutive net loss per common share- adjusted weighted-average share 97,820,782 33,031,205 10,448,218
Basic and dilutive net loss per common share (0.28 ) (1.15 ) (3.25 ) (*) Pursuant to the Merger Agreement
Closing, all the Company’s Preferred Shares were converted on a one-to-one basis into Company’s Ordinary Shares; The Company’s
Articles of Association that was in effect prior the Merger Agreement Closing, stated that the Preferred Shares were entitled to dividend
preference, according to which, upon declaration of dividend by the Company’s Board of Directors, such Preferred Shares shall be
entitled to cumulative dividends as of their applicable issuance at an annual rate of 7% of the applicable Original Issue Price (compounded
annually). Dividend on Redeemable Preferred Shares referred to the period that started on January 1, 2021 and ended on September 29, 2021
(Closing Date, refer to note 1(c)). </t>
        </is>
      </c>
    </row>
    <row r="5">
      <c r="A5" s="4" t="inlineStr">
        <is>
          <t>Schedule of weighted-average ordinary shares of securities</t>
        </is>
      </c>
      <c r="B5" s="4" t="inlineStr">
        <is>
          <t xml:space="preserve">2022 2021 2020
Options 14,913,114 16,028,893 15,257,902
Restricted Stock Units 3,270,669 - -
Warrants liability - 41,351 161,808
Private Warrants 3,330,000 1,683,500 -
Public Warrants 5,750,000 2,906,944 -
Forfeiture Shares 1,006,250 508,715 -
Redeemable Convertible Preferred A shares - 24,584,645 32,901,384
Redeemable Convertible Preferred B-1 shares - 7,524,342 9,957,400
Redeemable Convertible Preferred B-2 shares - 13,950,841 18,670,270
Redeemable Convertible Preferred C shares - 7,042,522 9,424,938
Redeemable Convertible Preferred D shares - 14,431,585 19,313,646
Redeemable Convertible Preferred E shares - 8,279,726 11,080,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 [Standard Label]</t>
        </is>
      </c>
      <c r="B3" s="4" t="inlineStr">
        <is>
          <t xml:space="preserve"> </t>
        </is>
      </c>
    </row>
    <row r="4">
      <c r="A4" s="4" t="inlineStr">
        <is>
          <t>Schedule of taxes on income</t>
        </is>
      </c>
      <c r="B4" s="4" t="inlineStr">
        <is>
          <t xml:space="preserve">Year Ended December 31
2022 2021 2020
U.S. dollars in thousands
Domestic (Israel) (27,959 ) (26,549 ) (19,935 )
Foreign 727 412 447
Loss before income taxes (27,232 ) (26,137 ) (19,488 ) </t>
        </is>
      </c>
    </row>
    <row r="5">
      <c r="A5" s="4" t="inlineStr">
        <is>
          <t>Schedule of income tax expenses</t>
        </is>
      </c>
      <c r="B5" s="4" t="inlineStr">
        <is>
          <t xml:space="preserve">Year Ended December 31
2022 2021 2020
U.S. dollars in thousands
Domestic (Israel) 360 306 97
Foreign 91 101 67
Income tax expenses 451 407 164 </t>
        </is>
      </c>
    </row>
    <row r="6">
      <c r="A6" s="4" t="inlineStr">
        <is>
          <t>Schedule of taxes on income</t>
        </is>
      </c>
      <c r="B6" s="4" t="inlineStr">
        <is>
          <t xml:space="preserve">December 31
2022 2021 2020
U.S. dollars in thousands
Current:
Domestic 360 306 97
Foreign 91 101 67
Total 451 407 164
Deferred:
Domestic - - -
Foreign - - -
Total - - -
Income tax expenses 451 407 164 </t>
        </is>
      </c>
    </row>
    <row r="7">
      <c r="A7" s="4" t="inlineStr">
        <is>
          <t>Schedule of reconciliation of income tax expense</t>
        </is>
      </c>
      <c r="B7" s="4" t="inlineStr">
        <is>
          <t xml:space="preserve">December 31
2022 2021 2020
U.S. dollars in thousands
Loss before taxes on income and before Equity in earnings of investee (27,232 ) (26,137 ) (19,488 )
Statutory tax rate in Israel 23 % 23 % 23 %
Theoretical tax benefit (6,263 ) (6,011 ) (4,482 )
Increase (decrease) in taxes resulting from:
Effect of different tax rates applicable in foreign jurisdictions (3 ) 1 4
Operating losses and other temporary differences for which valuation allowance was provided 5,505 3,773 3,224
Permanent differences 852 2,338 1,321
Tax prepayment and other 360 306 97
Actual taxes on income 451 407 164 </t>
        </is>
      </c>
    </row>
    <row r="8">
      <c r="A8" s="4" t="inlineStr">
        <is>
          <t>Schedule of deferred tax assets and liabilities</t>
        </is>
      </c>
      <c r="B8" s="4" t="inlineStr">
        <is>
          <t xml:space="preserve">December 31
2022 2021
U.S. dollars in thousands
Deferred tax assets:
Tax loss carryforwards 17,670 21,221
Research and development 10,861 7,526
Issuance costs 1,009 2,338
Employee and payroll accrued expenses 700 763
Operating lease liabilities 742 -
Share-based compensation 1,364 -
Other 38 44
Total deferred tax assets 32,384 31,892
Deferred tax liabilities:
Operating lease right-of-use assets 832 -
Total deferred tax liabilities 832 -
Total deferred tax assets, net 31,552 31,892
Less valuation allowance for deferred tax assets (31,552 ) (31,892 )
Deferred tax asset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and Revenue by Geography and by Major Customer (Tables)</t>
        </is>
      </c>
      <c r="B1" s="2" t="inlineStr">
        <is>
          <t>12 Months Ended</t>
        </is>
      </c>
    </row>
    <row r="2">
      <c r="B2" s="2" t="inlineStr">
        <is>
          <t>Dec. 31, 2022</t>
        </is>
      </c>
    </row>
    <row r="3">
      <c r="A3" s="3" t="inlineStr">
        <is>
          <t>Segment Reporting [Abstract]</t>
        </is>
      </c>
      <c r="B3" s="4" t="inlineStr">
        <is>
          <t xml:space="preserve"> </t>
        </is>
      </c>
    </row>
    <row r="4">
      <c r="A4" s="4" t="inlineStr">
        <is>
          <t>Schedule of evaluating financial performance and allocating resources</t>
        </is>
      </c>
      <c r="B4" s="4" t="inlineStr">
        <is>
          <t xml:space="preserve">Year Ended December 31, 2022
Audio-Video Automotive Consolidated
U.S. dollars in thousands
Revenues 74,540 16,175 90,715
Gross profit 58,425 4,965 63,390
Research and development expenses 20,901 37,306 58,207
Sales and marketing expenses 7,290 9,669 16,959
General and administrative expenses 8,259 8,334 16,593
Segment operating profit (loss) 21,975 (50,344 ) (28,369 )
Change in fair value of Forfeiture Shares 2,907
Financial income, net (1,770 )
Loss before taxes on income (27,232 )
Depreciation expenses 641 736 1,377
Year Ended December 31, 2021
Audio-Video Automotive Consolidated
U.S. dollars in thousands
Revenues 62,801 7,883 70,684
Gross profit 48,909 1,670 50,579
Research and development expenses 14,054 32,821 46,875
Sales and marketing expenses 6,944 7,270 14,214
General and administrative expenses 8,322 8,234 16,556
Segment operating profit (loss) 19,589 (46,655 ) (27,066 )
Change in fair value of Forfeiture Shares (173 )
Financial income, net 1,102
Loss before taxes on income (26,137 )
Depreciation expenses 371 728 1,099
Year Ended December 31, 2020
Audio-Video Automotive Consolidated
U.S. dollars in thousands
Revenues 54,843 2,067 56,910
Gross profit (loss) 43,609 (131 ) 43,478
Research and development expenses 13,116 31,609 44,725
Sales and marketing expenses 6,625 7,032 13,657
General and administrative expenses 4,064 3,820 7,884
Segment operating profit (loss) 19,804 (42,592 ) (22,788 )
Financial income, net 3,300
Loss before taxes on income (19,488 )
Depreciation expenses 419 674 1,093 </t>
        </is>
      </c>
    </row>
    <row r="5">
      <c r="A5" s="4" t="inlineStr">
        <is>
          <t>Schedule of table shows revenue by geography</t>
        </is>
      </c>
      <c r="B5" s="4" t="inlineStr">
        <is>
          <t xml:space="preserve">Year Ended December 31
2022 2021 2020
U.S. dollars in thousands
Israel 2,803 1,670 1,028
China 9,609 15,574 11,989
Hong Kong 15,157 13,964 9,780
United States 17,494 10,842 7,969
Mexico 4,443 2,381 7,708
Japan 9,238 7,669 6,802
Hungary 11,205 5,978 1,424
Other 20,766 12,606 10,210
90,715 70,684 56,910 </t>
        </is>
      </c>
    </row>
    <row r="6">
      <c r="A6" s="4" t="inlineStr">
        <is>
          <t>Schedule of supplemental data - major customers</t>
        </is>
      </c>
      <c r="B6" s="4" t="inlineStr">
        <is>
          <t xml:space="preserve">December 31
2022 2021
Accounts Receivable U.S. dollars in thousands
Customer A 9 % 16 %
Customer B 10 % 12 %
Customer C 26 % 20 %
Customer D 16 % 0 %
Year Ended December 31
2022 2021 2020
U.S. dollars in thousands
Revenues
Customer A 7 % 9 % 10 %
Customer C 12 % 10 % 17 %
Customer E 10 % 11 % 12 %
Customer F 10 % 6 % 6 % </t>
        </is>
      </c>
    </row>
    <row r="7">
      <c r="A7" s="4" t="inlineStr">
        <is>
          <t>Schedule of long lived assets by geography</t>
        </is>
      </c>
      <c r="B7" s="4" t="inlineStr">
        <is>
          <t xml:space="preserve">Year Ended December 31
2022 2021 2020
U.S. dollars in thousands
Domestic (Israel) 5,827 2,259 1,543
Taiwan 184 199 344
China 225 210 312
USA 217 73 151
Singapore 124 - -
Other 37 - 3
6,614 2,741 2,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General (Details) - USD ($) $ / shares in Units, $ in Millions</t>
        </is>
      </c>
      <c r="C1" s="2" t="inlineStr">
        <is>
          <t>1 Months Ended</t>
        </is>
      </c>
      <c r="D1" s="2" t="inlineStr">
        <is>
          <t>12 Months Ended</t>
        </is>
      </c>
    </row>
    <row r="2">
      <c r="B2" s="2" t="inlineStr">
        <is>
          <t>Sep. 29, 2021</t>
        </is>
      </c>
      <c r="C2" s="2" t="inlineStr">
        <is>
          <t>Mar. 31, 2010</t>
        </is>
      </c>
      <c r="D2" s="2" t="inlineStr">
        <is>
          <t>Dec. 31, 2022</t>
        </is>
      </c>
    </row>
    <row r="3">
      <c r="A3" s="3" t="inlineStr">
        <is>
          <t>General (Details) [Line Items]</t>
        </is>
      </c>
      <c r="B3" s="4" t="inlineStr">
        <is>
          <t xml:space="preserve"> </t>
        </is>
      </c>
      <c r="C3" s="4" t="inlineStr">
        <is>
          <t xml:space="preserve"> </t>
        </is>
      </c>
      <c r="D3" s="4" t="inlineStr">
        <is>
          <t xml:space="preserve"> </t>
        </is>
      </c>
    </row>
    <row r="4">
      <c r="A4" s="4" t="inlineStr">
        <is>
          <t>Warrants shares</t>
        </is>
      </c>
      <c r="B4" s="4" t="inlineStr">
        <is>
          <t xml:space="preserve"> </t>
        </is>
      </c>
      <c r="C4" s="4" t="inlineStr">
        <is>
          <t xml:space="preserve"> </t>
        </is>
      </c>
      <c r="D4" s="5" t="n">
        <v>6660000</v>
      </c>
    </row>
    <row r="5">
      <c r="A5" s="4" t="inlineStr">
        <is>
          <t>Convertible into common stock</t>
        </is>
      </c>
      <c r="B5" s="4" t="inlineStr">
        <is>
          <t xml:space="preserve"> </t>
        </is>
      </c>
      <c r="C5" s="4" t="inlineStr">
        <is>
          <t xml:space="preserve"> </t>
        </is>
      </c>
      <c r="D5" s="5" t="n">
        <v>9080000</v>
      </c>
    </row>
    <row r="6">
      <c r="A6" s="4" t="inlineStr">
        <is>
          <t>Converted shares</t>
        </is>
      </c>
      <c r="B6" s="4" t="inlineStr">
        <is>
          <t xml:space="preserve"> </t>
        </is>
      </c>
      <c r="C6" s="4" t="inlineStr">
        <is>
          <t xml:space="preserve"> </t>
        </is>
      </c>
      <c r="D6" s="4" t="inlineStr">
        <is>
          <t>one</t>
        </is>
      </c>
    </row>
    <row r="7">
      <c r="A7" s="4" t="inlineStr">
        <is>
          <t>Ordinary shares subject to forfeiture</t>
        </is>
      </c>
      <c r="B7" s="4" t="inlineStr">
        <is>
          <t xml:space="preserve"> </t>
        </is>
      </c>
      <c r="C7" s="4" t="inlineStr">
        <is>
          <t xml:space="preserve"> </t>
        </is>
      </c>
      <c r="D7" s="5" t="n">
        <v>5867763</v>
      </c>
    </row>
    <row r="8">
      <c r="A8" s="4" t="inlineStr">
        <is>
          <t>Total proceeds</t>
        </is>
      </c>
      <c r="B8" s="4" t="inlineStr">
        <is>
          <t xml:space="preserve"> </t>
        </is>
      </c>
      <c r="C8" s="4" t="inlineStr">
        <is>
          <t xml:space="preserve"> </t>
        </is>
      </c>
      <c r="D8" s="8" t="n">
        <v>29.9</v>
      </c>
    </row>
    <row r="9">
      <c r="A9" s="4" t="inlineStr">
        <is>
          <t>Share price per share</t>
        </is>
      </c>
      <c r="B9" s="4" t="inlineStr">
        <is>
          <t xml:space="preserve"> </t>
        </is>
      </c>
      <c r="C9" s="4" t="inlineStr">
        <is>
          <t xml:space="preserve"> </t>
        </is>
      </c>
      <c r="D9" s="6" t="n">
        <v>10</v>
      </c>
    </row>
    <row r="10">
      <c r="A10" s="4" t="inlineStr">
        <is>
          <t>Reverse stock split</t>
        </is>
      </c>
      <c r="B10" s="5" t="n">
        <v>67242640</v>
      </c>
      <c r="C10" s="4" t="inlineStr">
        <is>
          <t xml:space="preserve"> </t>
        </is>
      </c>
      <c r="D10" s="4" t="inlineStr">
        <is>
          <t xml:space="preserve"> </t>
        </is>
      </c>
    </row>
    <row r="11">
      <c r="A11" s="4" t="inlineStr">
        <is>
          <t>General and administrative expenses</t>
        </is>
      </c>
      <c r="B11" s="4" t="inlineStr">
        <is>
          <t xml:space="preserve"> </t>
        </is>
      </c>
      <c r="C11" s="4" t="inlineStr">
        <is>
          <t xml:space="preserve"> </t>
        </is>
      </c>
      <c r="D11" s="8" t="n">
        <v>3.4</v>
      </c>
    </row>
    <row r="12">
      <c r="A12" s="4" t="inlineStr">
        <is>
          <t>Forfeiture Shares liability</t>
        </is>
      </c>
      <c r="B12" s="4" t="inlineStr">
        <is>
          <t xml:space="preserve"> </t>
        </is>
      </c>
      <c r="C12" s="4" t="inlineStr">
        <is>
          <t xml:space="preserve"> </t>
        </is>
      </c>
      <c r="D12" s="8" t="n">
        <v>4.5</v>
      </c>
    </row>
    <row r="13">
      <c r="A13" s="4" t="inlineStr">
        <is>
          <t>HDBaseT Licensing LLC [Member]</t>
        </is>
      </c>
      <c r="B13" s="4" t="inlineStr">
        <is>
          <t xml:space="preserve"> </t>
        </is>
      </c>
      <c r="C13" s="4" t="inlineStr">
        <is>
          <t xml:space="preserve"> </t>
        </is>
      </c>
      <c r="D13" s="4" t="inlineStr">
        <is>
          <t xml:space="preserve"> </t>
        </is>
      </c>
    </row>
    <row r="14">
      <c r="A14" s="3" t="inlineStr">
        <is>
          <t>General (Details)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9" t="n">
        <v>0.25</v>
      </c>
      <c r="D15" s="4" t="inlineStr">
        <is>
          <t xml:space="preserve"> </t>
        </is>
      </c>
    </row>
    <row r="16">
      <c r="A16" s="4" t="inlineStr">
        <is>
          <t>PTK [Member]</t>
        </is>
      </c>
      <c r="B16" s="4" t="inlineStr">
        <is>
          <t xml:space="preserve"> </t>
        </is>
      </c>
      <c r="C16" s="4" t="inlineStr">
        <is>
          <t xml:space="preserve"> </t>
        </is>
      </c>
      <c r="D16" s="4" t="inlineStr">
        <is>
          <t xml:space="preserve"> </t>
        </is>
      </c>
    </row>
    <row r="17">
      <c r="A17" s="3" t="inlineStr">
        <is>
          <t>General (Details) [Line Items]</t>
        </is>
      </c>
      <c r="B17" s="4" t="inlineStr">
        <is>
          <t xml:space="preserve"> </t>
        </is>
      </c>
      <c r="C17" s="4" t="inlineStr">
        <is>
          <t xml:space="preserve"> </t>
        </is>
      </c>
      <c r="D17" s="4" t="inlineStr">
        <is>
          <t xml:space="preserve"> </t>
        </is>
      </c>
    </row>
    <row r="18">
      <c r="A18" s="4" t="inlineStr">
        <is>
          <t>Warrants shares</t>
        </is>
      </c>
      <c r="B18" s="4" t="inlineStr">
        <is>
          <t xml:space="preserve"> </t>
        </is>
      </c>
      <c r="C18" s="4" t="inlineStr">
        <is>
          <t xml:space="preserve"> </t>
        </is>
      </c>
      <c r="D18" s="5" t="n">
        <v>18160000</v>
      </c>
    </row>
    <row r="19">
      <c r="A19" s="4" t="inlineStr">
        <is>
          <t>PTK Sponsor [Member]</t>
        </is>
      </c>
      <c r="B19" s="4" t="inlineStr">
        <is>
          <t xml:space="preserve"> </t>
        </is>
      </c>
      <c r="C19" s="4" t="inlineStr">
        <is>
          <t xml:space="preserve"> </t>
        </is>
      </c>
      <c r="D19" s="4" t="inlineStr">
        <is>
          <t xml:space="preserve"> </t>
        </is>
      </c>
    </row>
    <row r="20">
      <c r="A20" s="3" t="inlineStr">
        <is>
          <t>General (Details) [Line Items]</t>
        </is>
      </c>
      <c r="B20" s="4" t="inlineStr">
        <is>
          <t xml:space="preserve"> </t>
        </is>
      </c>
      <c r="C20" s="4" t="inlineStr">
        <is>
          <t xml:space="preserve"> </t>
        </is>
      </c>
      <c r="D20" s="4" t="inlineStr">
        <is>
          <t xml:space="preserve"> </t>
        </is>
      </c>
    </row>
    <row r="21">
      <c r="A21" s="4" t="inlineStr">
        <is>
          <t>Ordinary shares, shares issued</t>
        </is>
      </c>
      <c r="B21" s="4" t="inlineStr">
        <is>
          <t xml:space="preserve"> </t>
        </is>
      </c>
      <c r="C21" s="4" t="inlineStr">
        <is>
          <t xml:space="preserve"> </t>
        </is>
      </c>
      <c r="D21" s="5" t="n">
        <v>2875000</v>
      </c>
    </row>
    <row r="22">
      <c r="A22" s="4" t="inlineStr">
        <is>
          <t>Public Warrants [Member]</t>
        </is>
      </c>
      <c r="B22" s="4" t="inlineStr">
        <is>
          <t xml:space="preserve"> </t>
        </is>
      </c>
      <c r="C22" s="4" t="inlineStr">
        <is>
          <t xml:space="preserve"> </t>
        </is>
      </c>
      <c r="D22" s="4" t="inlineStr">
        <is>
          <t xml:space="preserve"> </t>
        </is>
      </c>
    </row>
    <row r="23">
      <c r="A23" s="3" t="inlineStr">
        <is>
          <t>General (Details) [Line Items]</t>
        </is>
      </c>
      <c r="B23" s="4" t="inlineStr">
        <is>
          <t xml:space="preserve"> </t>
        </is>
      </c>
      <c r="C23" s="4" t="inlineStr">
        <is>
          <t xml:space="preserve"> </t>
        </is>
      </c>
      <c r="D23" s="4" t="inlineStr">
        <is>
          <t xml:space="preserve"> </t>
        </is>
      </c>
    </row>
    <row r="24">
      <c r="A24" s="4" t="inlineStr">
        <is>
          <t>Warrants shares</t>
        </is>
      </c>
      <c r="B24" s="4" t="inlineStr">
        <is>
          <t xml:space="preserve"> </t>
        </is>
      </c>
      <c r="C24" s="4" t="inlineStr">
        <is>
          <t xml:space="preserve"> </t>
        </is>
      </c>
      <c r="D24" s="5" t="n">
        <v>11500000</v>
      </c>
    </row>
    <row r="25">
      <c r="A25" s="4" t="inlineStr">
        <is>
          <t>Public Warrants [Member] | PTK [Member]</t>
        </is>
      </c>
      <c r="B25" s="4" t="inlineStr">
        <is>
          <t xml:space="preserve"> </t>
        </is>
      </c>
      <c r="C25" s="4" t="inlineStr">
        <is>
          <t xml:space="preserve"> </t>
        </is>
      </c>
      <c r="D25" s="4" t="inlineStr">
        <is>
          <t xml:space="preserve"> </t>
        </is>
      </c>
    </row>
    <row r="26">
      <c r="A26" s="3" t="inlineStr">
        <is>
          <t>General (Details) [Line Items]</t>
        </is>
      </c>
      <c r="B26" s="4" t="inlineStr">
        <is>
          <t xml:space="preserve"> </t>
        </is>
      </c>
      <c r="C26" s="4" t="inlineStr">
        <is>
          <t xml:space="preserve"> </t>
        </is>
      </c>
      <c r="D26" s="4" t="inlineStr">
        <is>
          <t xml:space="preserve"> </t>
        </is>
      </c>
    </row>
    <row r="27">
      <c r="A27" s="4" t="inlineStr">
        <is>
          <t>Warrants shares</t>
        </is>
      </c>
      <c r="B27" s="4" t="inlineStr">
        <is>
          <t xml:space="preserve"> </t>
        </is>
      </c>
      <c r="C27" s="4" t="inlineStr">
        <is>
          <t xml:space="preserve"> </t>
        </is>
      </c>
      <c r="D27" s="5" t="n">
        <v>11500000</v>
      </c>
    </row>
    <row r="28">
      <c r="A28" s="4" t="inlineStr">
        <is>
          <t>Private Warrants [Member] | PTK [Member]</t>
        </is>
      </c>
      <c r="B28" s="4" t="inlineStr">
        <is>
          <t xml:space="preserve"> </t>
        </is>
      </c>
      <c r="C28" s="4" t="inlineStr">
        <is>
          <t xml:space="preserve"> </t>
        </is>
      </c>
      <c r="D28" s="4" t="inlineStr">
        <is>
          <t xml:space="preserve"> </t>
        </is>
      </c>
    </row>
    <row r="29">
      <c r="A29" s="3" t="inlineStr">
        <is>
          <t>General (Details) [Line Items]</t>
        </is>
      </c>
      <c r="B29" s="4" t="inlineStr">
        <is>
          <t xml:space="preserve"> </t>
        </is>
      </c>
      <c r="C29" s="4" t="inlineStr">
        <is>
          <t xml:space="preserve"> </t>
        </is>
      </c>
      <c r="D29" s="4" t="inlineStr">
        <is>
          <t xml:space="preserve"> </t>
        </is>
      </c>
    </row>
    <row r="30">
      <c r="A30" s="4" t="inlineStr">
        <is>
          <t>Warrants shares</t>
        </is>
      </c>
      <c r="B30" s="4" t="inlineStr">
        <is>
          <t xml:space="preserve"> </t>
        </is>
      </c>
      <c r="C30" s="4" t="inlineStr">
        <is>
          <t xml:space="preserve"> </t>
        </is>
      </c>
      <c r="D30" s="5" t="n">
        <v>6660000</v>
      </c>
    </row>
    <row r="31">
      <c r="A31" s="4" t="inlineStr">
        <is>
          <t>Valens Ordinary Shares [Member] | PTK Sponsor [Member]</t>
        </is>
      </c>
      <c r="B31" s="4" t="inlineStr">
        <is>
          <t xml:space="preserve"> </t>
        </is>
      </c>
      <c r="C31" s="4" t="inlineStr">
        <is>
          <t xml:space="preserve"> </t>
        </is>
      </c>
      <c r="D31" s="4" t="inlineStr">
        <is>
          <t xml:space="preserve"> </t>
        </is>
      </c>
    </row>
    <row r="32">
      <c r="A32" s="3" t="inlineStr">
        <is>
          <t>General (Details) [Line Items]</t>
        </is>
      </c>
      <c r="B32" s="4" t="inlineStr">
        <is>
          <t xml:space="preserve"> </t>
        </is>
      </c>
      <c r="C32" s="4" t="inlineStr">
        <is>
          <t xml:space="preserve"> </t>
        </is>
      </c>
      <c r="D32" s="4" t="inlineStr">
        <is>
          <t xml:space="preserve"> </t>
        </is>
      </c>
    </row>
    <row r="33">
      <c r="A33" s="4" t="inlineStr">
        <is>
          <t>Ownership percentage</t>
        </is>
      </c>
      <c r="B33" s="4" t="inlineStr">
        <is>
          <t xml:space="preserve"> </t>
        </is>
      </c>
      <c r="C33" s="4" t="inlineStr">
        <is>
          <t xml:space="preserve"> </t>
        </is>
      </c>
      <c r="D33" s="9" t="n">
        <v>0.35</v>
      </c>
    </row>
    <row r="34">
      <c r="A34" s="4" t="inlineStr">
        <is>
          <t>PIPE Financing [Member]</t>
        </is>
      </c>
      <c r="B34" s="4" t="inlineStr">
        <is>
          <t xml:space="preserve"> </t>
        </is>
      </c>
      <c r="C34" s="4" t="inlineStr">
        <is>
          <t xml:space="preserve"> </t>
        </is>
      </c>
      <c r="D34" s="4" t="inlineStr">
        <is>
          <t xml:space="preserve"> </t>
        </is>
      </c>
    </row>
    <row r="35">
      <c r="A35" s="3" t="inlineStr">
        <is>
          <t>General (Details) [Line Items]</t>
        </is>
      </c>
      <c r="B35" s="4" t="inlineStr">
        <is>
          <t xml:space="preserve"> </t>
        </is>
      </c>
      <c r="C35" s="4" t="inlineStr">
        <is>
          <t xml:space="preserve"> </t>
        </is>
      </c>
      <c r="D35" s="4" t="inlineStr">
        <is>
          <t xml:space="preserve"> </t>
        </is>
      </c>
    </row>
    <row r="36">
      <c r="A36" s="4" t="inlineStr">
        <is>
          <t>Net proceeds</t>
        </is>
      </c>
      <c r="B36" s="4" t="inlineStr">
        <is>
          <t xml:space="preserve"> </t>
        </is>
      </c>
      <c r="C36" s="4" t="inlineStr">
        <is>
          <t xml:space="preserve"> </t>
        </is>
      </c>
      <c r="D36" s="8" t="n">
        <v>131.6</v>
      </c>
    </row>
    <row r="37">
      <c r="A37" s="4" t="inlineStr">
        <is>
          <t>Underwriting fees and issuance costs</t>
        </is>
      </c>
      <c r="B37" s="4" t="inlineStr">
        <is>
          <t xml:space="preserve"> </t>
        </is>
      </c>
      <c r="C37" s="4" t="inlineStr">
        <is>
          <t xml:space="preserve"> </t>
        </is>
      </c>
      <c r="D37" s="10" t="n">
        <v>23.4</v>
      </c>
    </row>
    <row r="38">
      <c r="A38" s="4" t="inlineStr">
        <is>
          <t>Reduction to shareholders’ equity</t>
        </is>
      </c>
      <c r="B38" s="4" t="inlineStr">
        <is>
          <t xml:space="preserve"> </t>
        </is>
      </c>
      <c r="C38" s="4" t="inlineStr">
        <is>
          <t xml:space="preserve"> </t>
        </is>
      </c>
      <c r="D38" s="10" t="n">
        <v>20.8</v>
      </c>
    </row>
    <row r="39">
      <c r="A39" s="4" t="inlineStr">
        <is>
          <t>Statements of operations</t>
        </is>
      </c>
      <c r="B39" s="4" t="inlineStr">
        <is>
          <t xml:space="preserve"> </t>
        </is>
      </c>
      <c r="C39" s="4" t="inlineStr">
        <is>
          <t xml:space="preserve"> </t>
        </is>
      </c>
      <c r="D39" s="10" t="n">
        <v>2.6</v>
      </c>
    </row>
    <row r="40">
      <c r="A40" s="4" t="inlineStr">
        <is>
          <t>General and administrative expenses</t>
        </is>
      </c>
      <c r="B40" s="4" t="inlineStr">
        <is>
          <t xml:space="preserve"> </t>
        </is>
      </c>
      <c r="C40" s="4" t="inlineStr">
        <is>
          <t xml:space="preserve"> </t>
        </is>
      </c>
      <c r="D40" s="10" t="n">
        <v>2.1</v>
      </c>
    </row>
    <row r="41">
      <c r="A41" s="4" t="inlineStr">
        <is>
          <t>Financial income, net</t>
        </is>
      </c>
      <c r="B41" s="4" t="inlineStr">
        <is>
          <t xml:space="preserve"> </t>
        </is>
      </c>
      <c r="C41" s="4" t="inlineStr">
        <is>
          <t xml:space="preserve"> </t>
        </is>
      </c>
      <c r="D41" s="8" t="n">
        <v>0.5</v>
      </c>
    </row>
    <row r="42">
      <c r="A42" s="4" t="inlineStr">
        <is>
          <t>PTK Sponsor [Member] | Common Stock [Member]</t>
        </is>
      </c>
      <c r="B42" s="4" t="inlineStr">
        <is>
          <t xml:space="preserve"> </t>
        </is>
      </c>
      <c r="C42" s="4" t="inlineStr">
        <is>
          <t xml:space="preserve"> </t>
        </is>
      </c>
      <c r="D42" s="4" t="inlineStr">
        <is>
          <t xml:space="preserve"> </t>
        </is>
      </c>
    </row>
    <row r="43">
      <c r="A43" s="3" t="inlineStr">
        <is>
          <t>General (Details) [Line Items]</t>
        </is>
      </c>
      <c r="B43" s="4" t="inlineStr">
        <is>
          <t xml:space="preserve"> </t>
        </is>
      </c>
      <c r="C43" s="4" t="inlineStr">
        <is>
          <t xml:space="preserve"> </t>
        </is>
      </c>
      <c r="D43" s="4" t="inlineStr">
        <is>
          <t xml:space="preserve"> </t>
        </is>
      </c>
    </row>
    <row r="44">
      <c r="A44" s="4" t="inlineStr">
        <is>
          <t>Ordinary shares, shares issued</t>
        </is>
      </c>
      <c r="B44" s="4" t="inlineStr">
        <is>
          <t xml:space="preserve"> </t>
        </is>
      </c>
      <c r="C44" s="4" t="inlineStr">
        <is>
          <t xml:space="preserve"> </t>
        </is>
      </c>
      <c r="D44" s="5" t="n">
        <v>1006250</v>
      </c>
    </row>
    <row r="45">
      <c r="A45" s="4" t="inlineStr">
        <is>
          <t>Private Investment In Public Equity Investors [Member]</t>
        </is>
      </c>
      <c r="B45" s="4" t="inlineStr">
        <is>
          <t xml:space="preserve"> </t>
        </is>
      </c>
      <c r="C45" s="4" t="inlineStr">
        <is>
          <t xml:space="preserve"> </t>
        </is>
      </c>
      <c r="D45" s="4" t="inlineStr">
        <is>
          <t xml:space="preserve"> </t>
        </is>
      </c>
    </row>
    <row r="46">
      <c r="A46" s="3" t="inlineStr">
        <is>
          <t>General (Details) [Line Items]</t>
        </is>
      </c>
      <c r="B46" s="4" t="inlineStr">
        <is>
          <t xml:space="preserve"> </t>
        </is>
      </c>
      <c r="C46" s="4" t="inlineStr">
        <is>
          <t xml:space="preserve"> </t>
        </is>
      </c>
      <c r="D46" s="4" t="inlineStr">
        <is>
          <t xml:space="preserve"> </t>
        </is>
      </c>
    </row>
    <row r="47">
      <c r="A47" s="4" t="inlineStr">
        <is>
          <t>Aggregate shares</t>
        </is>
      </c>
      <c r="B47" s="4" t="inlineStr">
        <is>
          <t xml:space="preserve"> </t>
        </is>
      </c>
      <c r="C47" s="4" t="inlineStr">
        <is>
          <t xml:space="preserve"> </t>
        </is>
      </c>
      <c r="D47" s="5" t="n">
        <v>12500000</v>
      </c>
    </row>
    <row r="48">
      <c r="A48" s="4" t="inlineStr">
        <is>
          <t>Share price per share</t>
        </is>
      </c>
      <c r="B48" s="4" t="inlineStr">
        <is>
          <t xml:space="preserve"> </t>
        </is>
      </c>
      <c r="C48" s="4" t="inlineStr">
        <is>
          <t xml:space="preserve"> </t>
        </is>
      </c>
      <c r="D48" s="6" t="n">
        <v>10</v>
      </c>
    </row>
    <row r="49">
      <c r="A49" s="4" t="inlineStr">
        <is>
          <t>Gross proceeds</t>
        </is>
      </c>
      <c r="B49" s="4" t="inlineStr">
        <is>
          <t xml:space="preserve"> </t>
        </is>
      </c>
      <c r="C49" s="4" t="inlineStr">
        <is>
          <t xml:space="preserve"> </t>
        </is>
      </c>
      <c r="D49" s="6" t="n">
        <v>1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c r="E2" s="2" t="inlineStr">
        <is>
          <t>Jan. 0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Short term deposits, interest rate</t>
        </is>
      </c>
      <c r="B4" s="11" t="n">
        <v>0.042</v>
      </c>
      <c r="C4" s="11" t="n">
        <v>0.006</v>
      </c>
      <c r="D4" s="4" t="inlineStr">
        <is>
          <t xml:space="preserve"> </t>
        </is>
      </c>
      <c r="E4" s="4" t="inlineStr">
        <is>
          <t xml:space="preserve"> </t>
        </is>
      </c>
    </row>
    <row r="5">
      <c r="A5" s="4" t="inlineStr">
        <is>
          <t>Monthly deposits of employees</t>
        </is>
      </c>
      <c r="B5" s="11" t="n">
        <v>0.0833</v>
      </c>
      <c r="C5" s="4" t="inlineStr">
        <is>
          <t xml:space="preserve"> </t>
        </is>
      </c>
      <c r="D5" s="4" t="inlineStr">
        <is>
          <t xml:space="preserve"> </t>
        </is>
      </c>
      <c r="E5" s="4" t="inlineStr">
        <is>
          <t xml:space="preserve"> </t>
        </is>
      </c>
    </row>
    <row r="6">
      <c r="A6" s="4" t="inlineStr">
        <is>
          <t>Severance payment calculation, description</t>
        </is>
      </c>
      <c r="B6" s="4" t="inlineStr">
        <is>
          <t xml:space="preserve">Chinese
subsidiary: The Chinese subsidiary liability for severance pay for its local employees is calculated in accordance with the Chinese
law. The severance payment is calculated as the product of A x B, where A is the lower of a) most recent monthly salary paid to employees
or b) cap of RMB 24,633 (approximately $3,600), and B is the length of employment in the Company (years). The Company does not make deposits
in third party funds, hence, records the potential liability within Other long-term liabilities in the balance sheet. </t>
        </is>
      </c>
      <c r="C6" s="4" t="inlineStr">
        <is>
          <t xml:space="preserve"> </t>
        </is>
      </c>
      <c r="D6" s="4" t="inlineStr">
        <is>
          <t xml:space="preserve"> </t>
        </is>
      </c>
      <c r="E6" s="4" t="inlineStr">
        <is>
          <t xml:space="preserve"> </t>
        </is>
      </c>
    </row>
    <row r="7">
      <c r="A7" s="4" t="inlineStr">
        <is>
          <t>Deferred revenue</t>
        </is>
      </c>
      <c r="B7" s="6" t="n">
        <v>0</v>
      </c>
      <c r="C7" s="6" t="n">
        <v>54</v>
      </c>
      <c r="D7" s="4" t="inlineStr">
        <is>
          <t xml:space="preserve"> </t>
        </is>
      </c>
      <c r="E7" s="4" t="inlineStr">
        <is>
          <t xml:space="preserve"> </t>
        </is>
      </c>
    </row>
    <row r="8">
      <c r="A8" s="4" t="inlineStr">
        <is>
          <t>Revenues recognized</t>
        </is>
      </c>
      <c r="B8" s="5" t="n">
        <v>54</v>
      </c>
      <c r="C8" s="5" t="n">
        <v>76</v>
      </c>
      <c r="D8" s="4" t="inlineStr">
        <is>
          <t xml:space="preserve"> </t>
        </is>
      </c>
      <c r="E8" s="4" t="inlineStr">
        <is>
          <t xml:space="preserve"> </t>
        </is>
      </c>
    </row>
    <row r="9">
      <c r="A9" s="4" t="inlineStr">
        <is>
          <t>Internal sales commissions recorded In sales and marketing expense</t>
        </is>
      </c>
      <c r="B9" s="6" t="n">
        <v>615</v>
      </c>
      <c r="C9" s="5" t="n">
        <v>790</v>
      </c>
      <c r="D9" s="6" t="n">
        <v>412</v>
      </c>
      <c r="E9" s="4" t="inlineStr">
        <is>
          <t xml:space="preserve"> </t>
        </is>
      </c>
    </row>
    <row r="10">
      <c r="A10" s="4" t="inlineStr">
        <is>
          <t>Expected dividend yield</t>
        </is>
      </c>
      <c r="B10" s="5" t="n">
        <v>0</v>
      </c>
      <c r="C10" s="4" t="inlineStr">
        <is>
          <t xml:space="preserve"> </t>
        </is>
      </c>
      <c r="D10" s="4" t="inlineStr">
        <is>
          <t xml:space="preserve"> </t>
        </is>
      </c>
      <c r="E10" s="4" t="inlineStr">
        <is>
          <t xml:space="preserve"> </t>
        </is>
      </c>
    </row>
    <row r="11">
      <c r="A11" s="4" t="inlineStr">
        <is>
          <t>Cash and cash equivalents</t>
        </is>
      </c>
      <c r="B11" s="6" t="n">
        <v>20024</v>
      </c>
      <c r="C11" s="5" t="n">
        <v>56791</v>
      </c>
      <c r="D11" s="4" t="inlineStr">
        <is>
          <t xml:space="preserve"> </t>
        </is>
      </c>
      <c r="E11" s="4" t="inlineStr">
        <is>
          <t xml:space="preserve"> </t>
        </is>
      </c>
    </row>
    <row r="12">
      <c r="A12" s="4" t="inlineStr">
        <is>
          <t>Short-term deposits</t>
        </is>
      </c>
      <c r="B12" s="5" t="n">
        <v>128363</v>
      </c>
      <c r="C12" s="5" t="n">
        <v>117568</v>
      </c>
      <c r="D12" s="4" t="inlineStr">
        <is>
          <t xml:space="preserve"> </t>
        </is>
      </c>
      <c r="E12" s="4" t="inlineStr">
        <is>
          <t xml:space="preserve"> </t>
        </is>
      </c>
    </row>
    <row r="13">
      <c r="A13" s="4" t="inlineStr">
        <is>
          <t>Operating lease liabilities</t>
        </is>
      </c>
      <c r="B13" s="4" t="inlineStr">
        <is>
          <t xml:space="preserve"> </t>
        </is>
      </c>
      <c r="C13" s="4" t="inlineStr">
        <is>
          <t xml:space="preserve"> </t>
        </is>
      </c>
      <c r="D13" s="4" t="inlineStr">
        <is>
          <t xml:space="preserve"> </t>
        </is>
      </c>
      <c r="E13" s="6" t="n">
        <v>4900</v>
      </c>
    </row>
    <row r="14">
      <c r="A14" s="4" t="inlineStr">
        <is>
          <t>Equity Investee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Other assets</t>
        </is>
      </c>
      <c r="B16" s="6" t="n">
        <v>17</v>
      </c>
      <c r="C16" s="6" t="n">
        <v>17</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stated accumulated depreciation using the straight-line method over the estimated useful lives of the related assets</t>
        </is>
      </c>
      <c r="B1" s="2" t="inlineStr">
        <is>
          <t>Dec. 31, 2022</t>
        </is>
      </c>
    </row>
    <row r="2">
      <c r="A2" s="4" t="inlineStr">
        <is>
          <t>Computers and Software [Member]</t>
        </is>
      </c>
      <c r="B2" s="4" t="inlineStr">
        <is>
          <t xml:space="preserve"> </t>
        </is>
      </c>
    </row>
    <row r="3">
      <c r="A3" s="3" t="inlineStr">
        <is>
          <t>Summary of Significant Accounting Policies (Details) - Schedule of property and equipment stated accumulated depreciation using the straight-line method over the estimated useful lives of the related assets [Line Items]</t>
        </is>
      </c>
      <c r="B3" s="4" t="inlineStr">
        <is>
          <t xml:space="preserve"> </t>
        </is>
      </c>
    </row>
    <row r="4">
      <c r="A4" s="4" t="inlineStr">
        <is>
          <t>Property and equipment, depreciation percentage</t>
        </is>
      </c>
      <c r="B4" s="9" t="n">
        <v>0.33</v>
      </c>
    </row>
    <row r="5">
      <c r="A5" s="4" t="inlineStr">
        <is>
          <t>Electronic and laboratory equipment [Member] | Minimum [Member]</t>
        </is>
      </c>
      <c r="B5" s="4" t="inlineStr">
        <is>
          <t xml:space="preserve"> </t>
        </is>
      </c>
    </row>
    <row r="6">
      <c r="A6" s="3" t="inlineStr">
        <is>
          <t>Summary of Significant Accounting Policies (Details) - Schedule of property and equipment stated accumulated depreciation using the straight-line method over the estimated useful lives of the related assets [Line Items]</t>
        </is>
      </c>
      <c r="B6" s="4" t="inlineStr">
        <is>
          <t xml:space="preserve"> </t>
        </is>
      </c>
    </row>
    <row r="7">
      <c r="A7" s="4" t="inlineStr">
        <is>
          <t>Property and equipment, depreciation percentage</t>
        </is>
      </c>
      <c r="B7" s="9" t="n">
        <v>0.15</v>
      </c>
    </row>
    <row r="8">
      <c r="A8" s="4" t="inlineStr">
        <is>
          <t>Electronic and laboratory equipment [Member] | Maximum [Member]</t>
        </is>
      </c>
      <c r="B8" s="4" t="inlineStr">
        <is>
          <t xml:space="preserve"> </t>
        </is>
      </c>
    </row>
    <row r="9">
      <c r="A9" s="3" t="inlineStr">
        <is>
          <t>Summary of Significant Accounting Policies (Details) - Schedule of property and equipment stated accumulated depreciation using the straight-line method over the estimated useful lives of the related assets [Line Items]</t>
        </is>
      </c>
      <c r="B9" s="4" t="inlineStr">
        <is>
          <t xml:space="preserve"> </t>
        </is>
      </c>
    </row>
    <row r="10">
      <c r="A10" s="4" t="inlineStr">
        <is>
          <t>Property and equipment, depreciation percentage</t>
        </is>
      </c>
      <c r="B10" s="9" t="n">
        <v>0.33</v>
      </c>
    </row>
    <row r="11">
      <c r="A11" s="4" t="inlineStr">
        <is>
          <t>Furniture and office equipment [Member]</t>
        </is>
      </c>
      <c r="B11" s="4" t="inlineStr">
        <is>
          <t xml:space="preserve"> </t>
        </is>
      </c>
    </row>
    <row r="12">
      <c r="A12" s="3" t="inlineStr">
        <is>
          <t>Summary of Significant Accounting Policies (Details) - Schedule of property and equipment stated accumulated depreciation using the straight-line method over the estimated useful lives of the related assets [Line Items]</t>
        </is>
      </c>
      <c r="B12" s="4" t="inlineStr">
        <is>
          <t xml:space="preserve"> </t>
        </is>
      </c>
    </row>
    <row r="13">
      <c r="A13" s="4" t="inlineStr">
        <is>
          <t>Property and equipment, depreciation percentage</t>
        </is>
      </c>
      <c r="B13" s="9" t="n">
        <v>0.07000000000000001</v>
      </c>
    </row>
    <row r="14">
      <c r="A14" s="4" t="inlineStr">
        <is>
          <t>Production equipment [Member] | Minimum [Member]</t>
        </is>
      </c>
      <c r="B14" s="4" t="inlineStr">
        <is>
          <t xml:space="preserve"> </t>
        </is>
      </c>
    </row>
    <row r="15">
      <c r="A15" s="3" t="inlineStr">
        <is>
          <t>Summary of Significant Accounting Policies (Details) - Schedule of property and equipment stated accumulated depreciation using the straight-line method over the estimated useful lives of the related assets [Line Items]</t>
        </is>
      </c>
      <c r="B15" s="4" t="inlineStr">
        <is>
          <t xml:space="preserve"> </t>
        </is>
      </c>
    </row>
    <row r="16">
      <c r="A16" s="4" t="inlineStr">
        <is>
          <t>Property and equipment, depreciation percentage</t>
        </is>
      </c>
      <c r="B16" s="9" t="n">
        <v>0.33</v>
      </c>
    </row>
    <row r="17">
      <c r="A17" s="4" t="inlineStr">
        <is>
          <t>Production equipment [Member] | Maximum [Member]</t>
        </is>
      </c>
      <c r="B17" s="4" t="inlineStr">
        <is>
          <t xml:space="preserve"> </t>
        </is>
      </c>
    </row>
    <row r="18">
      <c r="A18" s="3" t="inlineStr">
        <is>
          <t>Summary of Significant Accounting Policies (Details) - Schedule of property and equipment stated accumulated depreciation using the straight-line method over the estimated useful lives of the related assets [Line Items]</t>
        </is>
      </c>
      <c r="B18" s="4" t="inlineStr">
        <is>
          <t xml:space="preserve"> </t>
        </is>
      </c>
    </row>
    <row r="19">
      <c r="A19" s="4" t="inlineStr">
        <is>
          <t>Property and equipment, depreciation percentage</t>
        </is>
      </c>
      <c r="B19" s="9"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90715</v>
      </c>
      <c r="C4" s="6" t="n">
        <v>70684</v>
      </c>
      <c r="D4" s="6" t="n">
        <v>56910</v>
      </c>
    </row>
    <row r="5">
      <c r="A5" s="4" t="inlineStr">
        <is>
          <t>COST OF REVENUES</t>
        </is>
      </c>
      <c r="B5" s="5" t="n">
        <v>-27325</v>
      </c>
      <c r="C5" s="5" t="n">
        <v>-20105</v>
      </c>
      <c r="D5" s="5" t="n">
        <v>-13432</v>
      </c>
    </row>
    <row r="6">
      <c r="A6" s="4" t="inlineStr">
        <is>
          <t>GROSS PROFIT</t>
        </is>
      </c>
      <c r="B6" s="5" t="n">
        <v>63390</v>
      </c>
      <c r="C6" s="5" t="n">
        <v>50579</v>
      </c>
      <c r="D6" s="5" t="n">
        <v>43478</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5" t="n">
        <v>-58207</v>
      </c>
      <c r="C8" s="5" t="n">
        <v>-46875</v>
      </c>
      <c r="D8" s="5" t="n">
        <v>-44725</v>
      </c>
    </row>
    <row r="9">
      <c r="A9" s="4" t="inlineStr">
        <is>
          <t>Sales and marketing expenses</t>
        </is>
      </c>
      <c r="B9" s="5" t="n">
        <v>-16959</v>
      </c>
      <c r="C9" s="5" t="n">
        <v>-14214</v>
      </c>
      <c r="D9" s="5" t="n">
        <v>-13657</v>
      </c>
    </row>
    <row r="10">
      <c r="A10" s="4" t="inlineStr">
        <is>
          <t>General and administrative expenses</t>
        </is>
      </c>
      <c r="B10" s="5" t="n">
        <v>-16593</v>
      </c>
      <c r="C10" s="5" t="n">
        <v>-16556</v>
      </c>
      <c r="D10" s="5" t="n">
        <v>-7884</v>
      </c>
    </row>
    <row r="11">
      <c r="A11" s="4" t="inlineStr">
        <is>
          <t>TOTAL OPERATING EXPENSES</t>
        </is>
      </c>
      <c r="B11" s="5" t="n">
        <v>-91759</v>
      </c>
      <c r="C11" s="5" t="n">
        <v>-77645</v>
      </c>
      <c r="D11" s="5" t="n">
        <v>-66266</v>
      </c>
    </row>
    <row r="12">
      <c r="A12" s="4" t="inlineStr">
        <is>
          <t>OPERATING LOSS</t>
        </is>
      </c>
      <c r="B12" s="5" t="n">
        <v>-28369</v>
      </c>
      <c r="C12" s="5" t="n">
        <v>-27066</v>
      </c>
      <c r="D12" s="5" t="n">
        <v>-22788</v>
      </c>
    </row>
    <row r="13">
      <c r="A13" s="4" t="inlineStr">
        <is>
          <t>Change in fair value of Forfeiture Shares</t>
        </is>
      </c>
      <c r="B13" s="5" t="n">
        <v>2907</v>
      </c>
      <c r="C13" s="5" t="n">
        <v>-173</v>
      </c>
      <c r="D13" s="4" t="inlineStr">
        <is>
          <t xml:space="preserve"> </t>
        </is>
      </c>
    </row>
    <row r="14">
      <c r="A14" s="4" t="inlineStr">
        <is>
          <t>Financial income (expenses), net</t>
        </is>
      </c>
      <c r="B14" s="5" t="n">
        <v>-1770</v>
      </c>
      <c r="C14" s="5" t="n">
        <v>1102</v>
      </c>
      <c r="D14" s="5" t="n">
        <v>3300</v>
      </c>
    </row>
    <row r="15">
      <c r="A15" s="4" t="inlineStr">
        <is>
          <t>LOSS BEFORE INCOME TAXES</t>
        </is>
      </c>
      <c r="B15" s="5" t="n">
        <v>-27232</v>
      </c>
      <c r="C15" s="5" t="n">
        <v>-26137</v>
      </c>
      <c r="D15" s="5" t="n">
        <v>-19488</v>
      </c>
    </row>
    <row r="16">
      <c r="A16" s="4" t="inlineStr">
        <is>
          <t>INCOME TAXES</t>
        </is>
      </c>
      <c r="B16" s="5" t="n">
        <v>-451</v>
      </c>
      <c r="C16" s="5" t="n">
        <v>-407</v>
      </c>
      <c r="D16" s="5" t="n">
        <v>-164</v>
      </c>
    </row>
    <row r="17">
      <c r="A17" s="4" t="inlineStr">
        <is>
          <t>LOSS AFTER INCOME TAXES</t>
        </is>
      </c>
      <c r="B17" s="5" t="n">
        <v>-27683</v>
      </c>
      <c r="C17" s="5" t="n">
        <v>-26544</v>
      </c>
      <c r="D17" s="5" t="n">
        <v>-19652</v>
      </c>
    </row>
    <row r="18">
      <c r="A18" s="4" t="inlineStr">
        <is>
          <t>Equity in earnings of investee</t>
        </is>
      </c>
      <c r="B18" s="5" t="n">
        <v>16</v>
      </c>
      <c r="C18" s="5" t="n">
        <v>10</v>
      </c>
      <c r="D18" s="5" t="n">
        <v>17</v>
      </c>
    </row>
    <row r="19">
      <c r="A19" s="4" t="inlineStr">
        <is>
          <t>NET LOSS</t>
        </is>
      </c>
      <c r="B19" s="6" t="n">
        <v>-27667</v>
      </c>
      <c r="C19" s="6" t="n">
        <v>-26534</v>
      </c>
      <c r="D19" s="6" t="n">
        <v>-19635</v>
      </c>
    </row>
    <row r="20">
      <c r="A20" s="4" t="inlineStr">
        <is>
          <t>Basic and diluted net loss per Ordinary Share (in Dollars per share)</t>
        </is>
      </c>
      <c r="B20" s="7" t="n">
        <v>-0.28</v>
      </c>
      <c r="C20" s="7" t="n">
        <v>-1.15</v>
      </c>
      <c r="D20" s="7" t="n">
        <v>-3.25</v>
      </c>
    </row>
    <row r="21">
      <c r="A21" s="4" t="inlineStr">
        <is>
          <t>Weighted average number of shares used in computing net loss per Ordinary Share (in Shares)</t>
        </is>
      </c>
      <c r="B21" s="5" t="n">
        <v>97820782</v>
      </c>
      <c r="C21" s="5" t="n">
        <v>33031205</v>
      </c>
      <c r="D21" s="5" t="n">
        <v>104482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e downs</t>
        </is>
      </c>
      <c r="B4" s="6" t="n">
        <v>23</v>
      </c>
      <c r="C4" s="6" t="n">
        <v>0</v>
      </c>
      <c r="D4" s="6" t="n">
        <v>7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Work in process</t>
        </is>
      </c>
      <c r="B3" s="6" t="n">
        <v>9870</v>
      </c>
      <c r="C3" s="6" t="n">
        <v>4718</v>
      </c>
    </row>
    <row r="4">
      <c r="A4" s="4" t="inlineStr">
        <is>
          <t>Finished goods</t>
        </is>
      </c>
      <c r="B4" s="5" t="n">
        <v>13946</v>
      </c>
      <c r="C4" s="5" t="n">
        <v>4604</v>
      </c>
    </row>
    <row r="5">
      <c r="A5" s="4" t="inlineStr">
        <is>
          <t>Total</t>
        </is>
      </c>
      <c r="B5" s="6" t="n">
        <v>23816</v>
      </c>
      <c r="C5" s="6" t="n">
        <v>93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1377</v>
      </c>
      <c r="C4" s="6" t="n">
        <v>1099</v>
      </c>
      <c r="D4" s="6" t="n">
        <v>109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9540</v>
      </c>
      <c r="C3" s="6" t="n">
        <v>8114</v>
      </c>
    </row>
    <row r="4">
      <c r="A4" s="4" t="inlineStr">
        <is>
          <t>Less: accumulated depreciation</t>
        </is>
      </c>
      <c r="B4" s="5" t="n">
        <v>-6750</v>
      </c>
      <c r="C4" s="5" t="n">
        <v>-5373</v>
      </c>
    </row>
    <row r="5">
      <c r="A5" s="4" t="inlineStr">
        <is>
          <t>Property and equipment, net</t>
        </is>
      </c>
      <c r="B5" s="5" t="n">
        <v>2790</v>
      </c>
      <c r="C5" s="5" t="n">
        <v>2741</v>
      </c>
    </row>
    <row r="6">
      <c r="A6" s="4" t="inlineStr">
        <is>
          <t>Electronic and 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538</v>
      </c>
      <c r="C8" s="5" t="n">
        <v>4045</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07</v>
      </c>
      <c r="C11" s="5" t="n">
        <v>40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57</v>
      </c>
      <c r="C14" s="5" t="n">
        <v>657</v>
      </c>
    </row>
    <row r="15">
      <c r="A15" s="4" t="inlineStr">
        <is>
          <t>Produc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68</v>
      </c>
      <c r="C17" s="5" t="n">
        <v>308</v>
      </c>
    </row>
    <row r="18">
      <c r="A18" s="4" t="inlineStr">
        <is>
          <t>Computers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270</v>
      </c>
      <c r="C20" s="6" t="n">
        <v>26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Dec. 31, 2022</t>
        </is>
      </c>
      <c r="C1" s="2" t="inlineStr">
        <is>
          <t>Dec. 31, 2021</t>
        </is>
      </c>
    </row>
    <row r="2">
      <c r="A2" s="3" t="inlineStr">
        <is>
          <t>Schedule of Other Current Liabilities [Abstract]</t>
        </is>
      </c>
      <c r="B2" s="4" t="inlineStr">
        <is>
          <t xml:space="preserve"> </t>
        </is>
      </c>
      <c r="C2" s="4" t="inlineStr">
        <is>
          <t xml:space="preserve"> </t>
        </is>
      </c>
    </row>
    <row r="3">
      <c r="A3" s="4" t="inlineStr">
        <is>
          <t>Accrued vacation</t>
        </is>
      </c>
      <c r="B3" s="6" t="n">
        <v>3203</v>
      </c>
      <c r="C3" s="6" t="n">
        <v>3464</v>
      </c>
    </row>
    <row r="4">
      <c r="A4" s="4" t="inlineStr">
        <is>
          <t>Taxes payable</t>
        </is>
      </c>
      <c r="B4" s="5" t="n">
        <v>514</v>
      </c>
      <c r="C4" s="5" t="n">
        <v>40</v>
      </c>
    </row>
    <row r="5">
      <c r="A5" s="4" t="inlineStr">
        <is>
          <t>Accrued expenses- related party</t>
        </is>
      </c>
      <c r="B5" s="5" t="n">
        <v>142</v>
      </c>
      <c r="C5" s="5" t="n">
        <v>142</v>
      </c>
    </row>
    <row r="6">
      <c r="A6" s="4" t="inlineStr">
        <is>
          <t>Accrued expenses - other</t>
        </is>
      </c>
      <c r="B6" s="5" t="n">
        <v>2262</v>
      </c>
      <c r="C6" s="5" t="n">
        <v>2977</v>
      </c>
    </row>
    <row r="7">
      <c r="A7" s="4" t="inlineStr">
        <is>
          <t>Total other current liabilities</t>
        </is>
      </c>
      <c r="B7" s="6" t="n">
        <v>6121</v>
      </c>
      <c r="C7" s="6" t="n">
        <v>6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25" customWidth="1" min="2" max="2"/>
    <col width="22" customWidth="1" min="3" max="3"/>
    <col width="22" customWidth="1" min="4" max="4"/>
  </cols>
  <sheetData>
    <row r="1">
      <c r="A1" s="1" t="inlineStr">
        <is>
          <t>Leases (Details)</t>
        </is>
      </c>
      <c r="B1" s="2" t="inlineStr">
        <is>
          <t>12 Months Ended</t>
        </is>
      </c>
    </row>
    <row r="2">
      <c r="B2" s="2" t="inlineStr">
        <is>
          <t>Dec. 31, 2022 USD ($) m²</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4" t="inlineStr">
        <is>
          <t xml:space="preserve"> </t>
        </is>
      </c>
      <c r="C4" s="6" t="n">
        <v>2670000</v>
      </c>
      <c r="D4" s="6" t="n">
        <v>2527000</v>
      </c>
    </row>
    <row r="5">
      <c r="A5" s="4" t="inlineStr">
        <is>
          <t>Lease terms</t>
        </is>
      </c>
      <c r="B5" s="4" t="inlineStr">
        <is>
          <t>3 years</t>
        </is>
      </c>
      <c r="C5" s="4" t="inlineStr">
        <is>
          <t xml:space="preserve"> </t>
        </is>
      </c>
      <c r="D5" s="4" t="inlineStr">
        <is>
          <t xml:space="preserve"> </t>
        </is>
      </c>
    </row>
    <row r="6">
      <c r="A6" s="4" t="inlineStr">
        <is>
          <t>Square meters (in Square Meters) | m²</t>
        </is>
      </c>
      <c r="B6" s="5" t="n">
        <v>5500</v>
      </c>
      <c r="C6" s="4" t="inlineStr">
        <is>
          <t xml:space="preserve"> </t>
        </is>
      </c>
      <c r="D6" s="4" t="inlineStr">
        <is>
          <t xml:space="preserve"> </t>
        </is>
      </c>
    </row>
    <row r="7">
      <c r="A7" s="4" t="inlineStr">
        <is>
          <t>Lease period</t>
        </is>
      </c>
      <c r="B7" s="4" t="inlineStr">
        <is>
          <t>2 years</t>
        </is>
      </c>
      <c r="C7" s="4" t="inlineStr">
        <is>
          <t xml:space="preserve"> </t>
        </is>
      </c>
      <c r="D7" s="4" t="inlineStr">
        <is>
          <t xml:space="preserve"> </t>
        </is>
      </c>
    </row>
    <row r="8">
      <c r="A8" s="4" t="inlineStr">
        <is>
          <t>Extended lease</t>
        </is>
      </c>
      <c r="B8" s="4" t="inlineStr">
        <is>
          <t>1 year</t>
        </is>
      </c>
      <c r="C8" s="4" t="inlineStr">
        <is>
          <t xml:space="preserve"> </t>
        </is>
      </c>
      <c r="D8" s="4" t="inlineStr">
        <is>
          <t xml:space="preserve"> </t>
        </is>
      </c>
    </row>
    <row r="9">
      <c r="A9" s="4" t="inlineStr">
        <is>
          <t>Rent payment</t>
        </is>
      </c>
      <c r="B9" s="6" t="n">
        <v>132000</v>
      </c>
      <c r="C9" s="4" t="inlineStr">
        <is>
          <t xml:space="preserve"> </t>
        </is>
      </c>
      <c r="D9" s="4" t="inlineStr">
        <is>
          <t xml:space="preserve"> </t>
        </is>
      </c>
    </row>
    <row r="10">
      <c r="A10" s="4" t="inlineStr">
        <is>
          <t>Monthly rent payment</t>
        </is>
      </c>
      <c r="B10" s="5" t="n">
        <v>1000</v>
      </c>
      <c r="C10" s="4" t="inlineStr">
        <is>
          <t xml:space="preserve"> </t>
        </is>
      </c>
      <c r="D10" s="4" t="inlineStr">
        <is>
          <t xml:space="preserve"> </t>
        </is>
      </c>
    </row>
    <row r="11">
      <c r="A11" s="4" t="inlineStr">
        <is>
          <t>Lease payments</t>
        </is>
      </c>
      <c r="B11" s="6" t="n">
        <v>31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lease offices under various operating lease agreements $ in Thousands</t>
        </is>
      </c>
      <c r="B1" s="2" t="inlineStr">
        <is>
          <t>12 Months Ended</t>
        </is>
      </c>
    </row>
    <row r="2">
      <c r="B2" s="2" t="inlineStr">
        <is>
          <t>Dec. 31, 2021 USD ($)</t>
        </is>
      </c>
    </row>
    <row r="3">
      <c r="A3" s="3" t="inlineStr">
        <is>
          <t>Schedule Of Lease Offices Under Various Operating Lease Agreements Abstract</t>
        </is>
      </c>
      <c r="B3" s="4" t="inlineStr">
        <is>
          <t xml:space="preserve"> </t>
        </is>
      </c>
    </row>
    <row r="4">
      <c r="A4" s="4" t="inlineStr">
        <is>
          <t>2022</t>
        </is>
      </c>
      <c r="B4" s="6" t="n">
        <v>1821</v>
      </c>
    </row>
    <row r="5">
      <c r="A5" s="4" t="inlineStr">
        <is>
          <t>2023</t>
        </is>
      </c>
      <c r="B5" s="5" t="n">
        <v>348</v>
      </c>
    </row>
    <row r="6">
      <c r="A6" s="4" t="inlineStr">
        <is>
          <t>2024</t>
        </is>
      </c>
      <c r="B6" s="5" t="n">
        <v>30</v>
      </c>
    </row>
    <row r="7">
      <c r="A7" s="4" t="inlineStr">
        <is>
          <t>Total</t>
        </is>
      </c>
      <c r="B7" s="6" t="n">
        <v>21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Leases (Details) - Schedule of the total lease costs $ in Thousands</t>
        </is>
      </c>
      <c r="B1" s="2" t="inlineStr">
        <is>
          <t>12 Months Ended</t>
        </is>
      </c>
    </row>
    <row r="2">
      <c r="B2" s="2" t="inlineStr">
        <is>
          <t>Dec. 31, 2022 USD ($)</t>
        </is>
      </c>
    </row>
    <row r="3">
      <c r="A3" s="3" t="inlineStr">
        <is>
          <t>Schedule Of The Total Lease Costs [Abstract]</t>
        </is>
      </c>
      <c r="B3" s="4" t="inlineStr">
        <is>
          <t xml:space="preserve"> </t>
        </is>
      </c>
    </row>
    <row r="4">
      <c r="A4" s="4" t="inlineStr">
        <is>
          <t>Fixed Payment</t>
        </is>
      </c>
      <c r="B4" s="6" t="n">
        <v>22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he supplemental cash flow information related to operating leases $ in Thousands</t>
        </is>
      </c>
      <c r="B1" s="2" t="inlineStr">
        <is>
          <t>12 Months Ended</t>
        </is>
      </c>
    </row>
    <row r="2">
      <c r="B2" s="2" t="inlineStr">
        <is>
          <t>Dec. 31, 2022 USD ($)</t>
        </is>
      </c>
    </row>
    <row r="3">
      <c r="A3" s="3" t="inlineStr">
        <is>
          <t>Schedule Of The Supplemental Cash Flow Information Related To Operating Leases [Abstract]</t>
        </is>
      </c>
      <c r="B3" s="4" t="inlineStr">
        <is>
          <t xml:space="preserve"> </t>
        </is>
      </c>
    </row>
    <row r="4">
      <c r="A4" s="4" t="inlineStr">
        <is>
          <t>Operating cash flows for operating leases</t>
        </is>
      </c>
      <c r="B4" s="6" t="n">
        <v>2093</v>
      </c>
    </row>
    <row r="5">
      <c r="A5" s="4" t="inlineStr">
        <is>
          <t>Operating lease liabilities arising from obtaining operating right-of-use assets, excluding the impact of $4.9 million recognized on initial adoption, refer to note 2(z)</t>
        </is>
      </c>
      <c r="B5" s="6" t="n">
        <v>6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he supplemental cash flow information related to operating leases (Parentheticals)</t>
        </is>
      </c>
      <c r="B1" s="2" t="inlineStr">
        <is>
          <t>12 Months Ended</t>
        </is>
      </c>
    </row>
    <row r="2">
      <c r="B2" s="2" t="inlineStr">
        <is>
          <t>Dec. 31, 2022 USD ($)</t>
        </is>
      </c>
    </row>
    <row r="3">
      <c r="A3" s="3" t="inlineStr">
        <is>
          <t>Schedule Of The Supplemental Cash Flow Information Related To Operating Leases [Abstract]</t>
        </is>
      </c>
      <c r="B3" s="4" t="inlineStr">
        <is>
          <t xml:space="preserve"> </t>
        </is>
      </c>
    </row>
    <row r="4">
      <c r="A4" s="4" t="inlineStr">
        <is>
          <t>Operating lease liabilities arising from obtaining operating right-of-use assets, excluding the impact of recognized on initial adoption</t>
        </is>
      </c>
      <c r="B4" s="6" t="n">
        <v>4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iluted net loss per ordinary share</t>
        </is>
      </c>
      <c r="B4" s="7" t="n">
        <v>-0.28</v>
      </c>
      <c r="C4" s="7" t="n">
        <v>-1.15</v>
      </c>
      <c r="D4" s="7" t="n">
        <v>-3.25</v>
      </c>
    </row>
    <row r="5">
      <c r="A5" s="4" t="inlineStr">
        <is>
          <t>Weighted average number of shares used in computing net loss per ordinary share, dluted</t>
        </is>
      </c>
      <c r="B5" s="5" t="n">
        <v>97820782</v>
      </c>
      <c r="C5" s="5" t="n">
        <v>33031205</v>
      </c>
      <c r="D5" s="5" t="n">
        <v>104482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balance sheet information related to operating leases $ in Thousands</t>
        </is>
      </c>
      <c r="B1" s="2" t="inlineStr">
        <is>
          <t>Dec. 31, 2022 USD ($)</t>
        </is>
      </c>
    </row>
    <row r="2">
      <c r="A2" s="3" t="inlineStr">
        <is>
          <t>Schedule Of Supplemental Balance Sheet Information Related To Operating Leases [Abstract]</t>
        </is>
      </c>
      <c r="B2" s="4" t="inlineStr">
        <is>
          <t xml:space="preserve"> </t>
        </is>
      </c>
    </row>
    <row r="3">
      <c r="A3" s="4" t="inlineStr">
        <is>
          <t>Operating lease right-of-use assets</t>
        </is>
      </c>
      <c r="B3" s="6" t="n">
        <v>3824</v>
      </c>
    </row>
    <row r="4">
      <c r="A4" s="4" t="inlineStr">
        <is>
          <t>Current maturities of operating leases</t>
        </is>
      </c>
      <c r="B4" s="5" t="n">
        <v>1811</v>
      </c>
    </row>
    <row r="5">
      <c r="A5" s="4" t="inlineStr">
        <is>
          <t>Non-current operating leases</t>
        </is>
      </c>
      <c r="B5" s="5" t="n">
        <v>1624</v>
      </c>
    </row>
    <row r="6">
      <c r="A6" s="4" t="inlineStr">
        <is>
          <t>Total operating lease liabilities</t>
        </is>
      </c>
      <c r="B6" s="6" t="n">
        <v>3435</v>
      </c>
    </row>
    <row r="7">
      <c r="A7" s="4" t="inlineStr">
        <is>
          <t>Weighted average remaining lease term (years)</t>
        </is>
      </c>
      <c r="B7" s="4" t="inlineStr">
        <is>
          <t>2 years</t>
        </is>
      </c>
    </row>
    <row r="8">
      <c r="A8" s="4" t="inlineStr">
        <is>
          <t>Weighted annual average discount rate</t>
        </is>
      </c>
      <c r="B8" s="11" t="n">
        <v>0.13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he maturities of operating lease liabilities $ in Thousands</t>
        </is>
      </c>
      <c r="B1" s="2" t="inlineStr">
        <is>
          <t>Dec. 31, 2022 USD ($)</t>
        </is>
      </c>
    </row>
    <row r="2">
      <c r="A2" s="3" t="inlineStr">
        <is>
          <t>Schedule Of The Maturities Of Operating Lease Liabilities [Abstract]</t>
        </is>
      </c>
      <c r="B2" s="4" t="inlineStr">
        <is>
          <t xml:space="preserve"> </t>
        </is>
      </c>
    </row>
    <row r="3">
      <c r="A3" s="4" t="inlineStr">
        <is>
          <t>2023</t>
        </is>
      </c>
      <c r="B3" s="6" t="n">
        <v>1949</v>
      </c>
    </row>
    <row r="4">
      <c r="A4" s="4" t="inlineStr">
        <is>
          <t>2024</t>
        </is>
      </c>
      <c r="B4" s="5" t="n">
        <v>1855</v>
      </c>
    </row>
    <row r="5">
      <c r="A5" s="4" t="inlineStr">
        <is>
          <t>2025</t>
        </is>
      </c>
      <c r="B5" s="5" t="n">
        <v>134</v>
      </c>
    </row>
    <row r="6">
      <c r="A6" s="4" t="inlineStr">
        <is>
          <t>Total operating lease payments</t>
        </is>
      </c>
      <c r="B6" s="5" t="n">
        <v>3938</v>
      </c>
    </row>
    <row r="7">
      <c r="A7" s="4" t="inlineStr">
        <is>
          <t>Less: imputed interest</t>
        </is>
      </c>
      <c r="B7" s="5" t="n">
        <v>-503</v>
      </c>
    </row>
    <row r="8">
      <c r="A8" s="4" t="inlineStr">
        <is>
          <t>Present value of lease liabilities</t>
        </is>
      </c>
      <c r="B8" s="6" t="n">
        <v>34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Details) - USD ($) $ / shares in Units, $ in Thousands</t>
        </is>
      </c>
      <c r="B1" s="2" t="inlineStr">
        <is>
          <t>12 Months Ended</t>
        </is>
      </c>
    </row>
    <row r="2">
      <c r="B2" s="2" t="inlineStr">
        <is>
          <t>Dec. 31, 2022</t>
        </is>
      </c>
      <c r="C2" s="2" t="inlineStr">
        <is>
          <t>Dec. 31, 2021</t>
        </is>
      </c>
      <c r="D2" s="2" t="inlineStr">
        <is>
          <t>Dec. 31, 2020</t>
        </is>
      </c>
    </row>
    <row r="3">
      <c r="A3" s="3" t="inlineStr">
        <is>
          <t>Commitments and Contingent Liabilities (Details) [Line Items]</t>
        </is>
      </c>
      <c r="B3" s="4" t="inlineStr">
        <is>
          <t xml:space="preserve"> </t>
        </is>
      </c>
      <c r="C3" s="4" t="inlineStr">
        <is>
          <t xml:space="preserve"> </t>
        </is>
      </c>
      <c r="D3" s="4" t="inlineStr">
        <is>
          <t xml:space="preserve"> </t>
        </is>
      </c>
    </row>
    <row r="4">
      <c r="A4" s="4" t="inlineStr">
        <is>
          <t>Additional royalties per chip (in Dollars per share)</t>
        </is>
      </c>
      <c r="B4" s="8" t="n">
        <v>0.1</v>
      </c>
      <c r="C4" s="4" t="inlineStr">
        <is>
          <t xml:space="preserve"> </t>
        </is>
      </c>
      <c r="D4" s="4" t="inlineStr">
        <is>
          <t xml:space="preserve"> </t>
        </is>
      </c>
    </row>
    <row r="5">
      <c r="A5" s="4" t="inlineStr">
        <is>
          <t>Total value of open purchase orders</t>
        </is>
      </c>
      <c r="B5" s="6" t="n">
        <v>19418</v>
      </c>
      <c r="C5" s="6" t="n">
        <v>50591</v>
      </c>
      <c r="D5" s="4" t="inlineStr">
        <is>
          <t xml:space="preserve"> </t>
        </is>
      </c>
    </row>
    <row r="6">
      <c r="A6" s="4" t="inlineStr">
        <is>
          <t>Purchase obligation</t>
        </is>
      </c>
      <c r="B6" s="6" t="n">
        <v>2783</v>
      </c>
      <c r="C6" s="5" t="n">
        <v>6563</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Commitments and Contingent Liabilities (Details) [Line Items]</t>
        </is>
      </c>
      <c r="B8" s="4" t="inlineStr">
        <is>
          <t xml:space="preserve"> </t>
        </is>
      </c>
      <c r="C8" s="4" t="inlineStr">
        <is>
          <t xml:space="preserve"> </t>
        </is>
      </c>
      <c r="D8" s="4" t="inlineStr">
        <is>
          <t xml:space="preserve"> </t>
        </is>
      </c>
    </row>
    <row r="9">
      <c r="A9" s="4" t="inlineStr">
        <is>
          <t>Percentage of net revenues per chip paid as royalty</t>
        </is>
      </c>
      <c r="B9" s="11" t="n">
        <v>0.005</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Commitments and Contingent Liabilities (Details) [Line Items]</t>
        </is>
      </c>
      <c r="B11" s="4" t="inlineStr">
        <is>
          <t xml:space="preserve"> </t>
        </is>
      </c>
      <c r="C11" s="4" t="inlineStr">
        <is>
          <t xml:space="preserve"> </t>
        </is>
      </c>
      <c r="D11" s="4" t="inlineStr">
        <is>
          <t xml:space="preserve"> </t>
        </is>
      </c>
    </row>
    <row r="12">
      <c r="A12" s="4" t="inlineStr">
        <is>
          <t>Percentage of net revenues per chip paid as royalty</t>
        </is>
      </c>
      <c r="B12" s="11" t="n">
        <v>0.035</v>
      </c>
      <c r="C12" s="4" t="inlineStr">
        <is>
          <t xml:space="preserve"> </t>
        </is>
      </c>
      <c r="D12" s="4" t="inlineStr">
        <is>
          <t xml:space="preserve"> </t>
        </is>
      </c>
    </row>
    <row r="13">
      <c r="A13" s="4" t="inlineStr">
        <is>
          <t>Cost of Sales [Member]</t>
        </is>
      </c>
      <c r="B13" s="4" t="inlineStr">
        <is>
          <t xml:space="preserve"> </t>
        </is>
      </c>
      <c r="C13" s="4" t="inlineStr">
        <is>
          <t xml:space="preserve"> </t>
        </is>
      </c>
      <c r="D13" s="4" t="inlineStr">
        <is>
          <t xml:space="preserve"> </t>
        </is>
      </c>
    </row>
    <row r="14">
      <c r="A14" s="3" t="inlineStr">
        <is>
          <t>Commitments and Contingent Liabilities (Details) [Line Items]</t>
        </is>
      </c>
      <c r="B14" s="4" t="inlineStr">
        <is>
          <t xml:space="preserve"> </t>
        </is>
      </c>
      <c r="C14" s="4" t="inlineStr">
        <is>
          <t xml:space="preserve"> </t>
        </is>
      </c>
      <c r="D14" s="4" t="inlineStr">
        <is>
          <t xml:space="preserve"> </t>
        </is>
      </c>
    </row>
    <row r="15">
      <c r="A15" s="4" t="inlineStr">
        <is>
          <t>Royalty expense</t>
        </is>
      </c>
      <c r="B15" s="6" t="n">
        <v>903</v>
      </c>
      <c r="C15" s="6" t="n">
        <v>844</v>
      </c>
      <c r="D15" s="6" t="n">
        <v>7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40" customWidth="1" min="2" max="2"/>
  </cols>
  <sheetData>
    <row r="1">
      <c r="A1" s="1" t="inlineStr">
        <is>
          <t>Forfeiture Shares (Details)</t>
        </is>
      </c>
      <c r="B1" s="2" t="inlineStr">
        <is>
          <t>12 Months Ended</t>
        </is>
      </c>
    </row>
    <row r="2">
      <c r="B2" s="2" t="inlineStr">
        <is>
          <t>Dec. 31, 2022 USD ($) $ / shares shares</t>
        </is>
      </c>
    </row>
    <row r="3">
      <c r="A3" s="3" t="inlineStr">
        <is>
          <t>Forfeiture Shares (Details) [Line Items]</t>
        </is>
      </c>
      <c r="B3" s="4" t="inlineStr">
        <is>
          <t xml:space="preserve"> </t>
        </is>
      </c>
    </row>
    <row r="4">
      <c r="A4" s="4" t="inlineStr">
        <is>
          <t>Shares issued with respect forfeiture (in Shares) | shares</t>
        </is>
      </c>
      <c r="B4" s="5" t="n">
        <v>1006250</v>
      </c>
    </row>
    <row r="5">
      <c r="A5" s="4" t="inlineStr">
        <is>
          <t>Fair value of shares (in Dollars) | $</t>
        </is>
      </c>
      <c r="B5" s="6" t="n">
        <v>4485</v>
      </c>
    </row>
    <row r="6">
      <c r="A6" s="4" t="inlineStr">
        <is>
          <t>Stock price per share (in Dollars per share) | $ / shares</t>
        </is>
      </c>
      <c r="B6" s="8" t="n">
        <v>7.4</v>
      </c>
    </row>
    <row r="7">
      <c r="A7" s="4" t="inlineStr">
        <is>
          <t>Maximum [Member]</t>
        </is>
      </c>
      <c r="B7" s="4" t="inlineStr">
        <is>
          <t xml:space="preserve"> </t>
        </is>
      </c>
    </row>
    <row r="8">
      <c r="A8" s="3" t="inlineStr">
        <is>
          <t>Forfeiture Shares (Details) [Line Items]</t>
        </is>
      </c>
      <c r="B8" s="4" t="inlineStr">
        <is>
          <t xml:space="preserve"> </t>
        </is>
      </c>
    </row>
    <row r="9">
      <c r="A9" s="4" t="inlineStr">
        <is>
          <t>Expected volatility</t>
        </is>
      </c>
      <c r="B9" s="11" t="n">
        <v>0.5031</v>
      </c>
    </row>
    <row r="10">
      <c r="A10" s="4" t="inlineStr">
        <is>
          <t>Risk-free interest rate</t>
        </is>
      </c>
      <c r="B10" s="11" t="n">
        <v>0.0076</v>
      </c>
    </row>
    <row r="11">
      <c r="A11" s="4" t="inlineStr">
        <is>
          <t>Minimum [Member]</t>
        </is>
      </c>
      <c r="B11" s="4" t="inlineStr">
        <is>
          <t xml:space="preserve"> </t>
        </is>
      </c>
    </row>
    <row r="12">
      <c r="A12" s="3" t="inlineStr">
        <is>
          <t>Forfeiture Shares (Details) [Line Items]</t>
        </is>
      </c>
      <c r="B12" s="4" t="inlineStr">
        <is>
          <t xml:space="preserve"> </t>
        </is>
      </c>
    </row>
    <row r="13">
      <c r="A13" s="4" t="inlineStr">
        <is>
          <t>Expected volatility</t>
        </is>
      </c>
      <c r="B13" s="11" t="n">
        <v>0.4774</v>
      </c>
    </row>
    <row r="14">
      <c r="A14" s="4" t="inlineStr">
        <is>
          <t>Risk-free interest rate</t>
        </is>
      </c>
      <c r="B14" s="11" t="n">
        <v>0.0053</v>
      </c>
    </row>
    <row r="15">
      <c r="A15" s="4" t="inlineStr">
        <is>
          <t>Monte-Carlo [Member] | Maximum [Member]</t>
        </is>
      </c>
      <c r="B15" s="4" t="inlineStr">
        <is>
          <t xml:space="preserve"> </t>
        </is>
      </c>
    </row>
    <row r="16">
      <c r="A16" s="3" t="inlineStr">
        <is>
          <t>Forfeiture Shares (Details) [Line Items]</t>
        </is>
      </c>
      <c r="B16" s="4" t="inlineStr">
        <is>
          <t xml:space="preserve"> </t>
        </is>
      </c>
    </row>
    <row r="17">
      <c r="A17" s="4" t="inlineStr">
        <is>
          <t>Expected term</t>
        </is>
      </c>
      <c r="B17" s="4" t="inlineStr">
        <is>
          <t>4 years</t>
        </is>
      </c>
    </row>
    <row r="18">
      <c r="A18" s="4" t="inlineStr">
        <is>
          <t>Monte-Carlo [Member] | Minimum [Member]</t>
        </is>
      </c>
      <c r="B18" s="4" t="inlineStr">
        <is>
          <t xml:space="preserve"> </t>
        </is>
      </c>
    </row>
    <row r="19">
      <c r="A19" s="3" t="inlineStr">
        <is>
          <t>Forfeiture Shares (Details) [Line Items]</t>
        </is>
      </c>
      <c r="B19" s="4" t="inlineStr">
        <is>
          <t xml:space="preserve"> </t>
        </is>
      </c>
    </row>
    <row r="20">
      <c r="A20" s="4" t="inlineStr">
        <is>
          <t>Expected term</t>
        </is>
      </c>
      <c r="B20"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orfeiture Shares (Details) - Schedule of fair value of forfeited shares - $ / shares</t>
        </is>
      </c>
      <c r="B1" s="2" t="inlineStr">
        <is>
          <t>12 Months Ended</t>
        </is>
      </c>
    </row>
    <row r="2">
      <c r="B2" s="2" t="inlineStr">
        <is>
          <t>Dec. 31, 2022</t>
        </is>
      </c>
      <c r="C2" s="2" t="inlineStr">
        <is>
          <t>Dec. 31, 2021</t>
        </is>
      </c>
    </row>
    <row r="3">
      <c r="A3" s="3" t="inlineStr">
        <is>
          <t>Forfeiture Shares (Details) - Schedule of fair value of forfeited shares [Line Items]</t>
        </is>
      </c>
      <c r="B3" s="4" t="inlineStr">
        <is>
          <t xml:space="preserve"> </t>
        </is>
      </c>
      <c r="C3" s="4" t="inlineStr">
        <is>
          <t xml:space="preserve"> </t>
        </is>
      </c>
    </row>
    <row r="4">
      <c r="A4" s="4" t="inlineStr">
        <is>
          <t>Stock price (in Dollars per share)</t>
        </is>
      </c>
      <c r="B4" s="7" t="n">
        <v>5.37</v>
      </c>
      <c r="C4" s="8" t="n">
        <v>7.7</v>
      </c>
    </row>
    <row r="5">
      <c r="A5" s="4" t="inlineStr">
        <is>
          <t>Minimum [Member]</t>
        </is>
      </c>
      <c r="B5" s="4" t="inlineStr">
        <is>
          <t xml:space="preserve"> </t>
        </is>
      </c>
      <c r="C5" s="4" t="inlineStr">
        <is>
          <t xml:space="preserve"> </t>
        </is>
      </c>
    </row>
    <row r="6">
      <c r="A6" s="3" t="inlineStr">
        <is>
          <t>Forfeiture Shares (Details) - Schedule of fair value of forfeited shares [Line Items]</t>
        </is>
      </c>
      <c r="B6" s="4" t="inlineStr">
        <is>
          <t xml:space="preserve"> </t>
        </is>
      </c>
      <c r="C6" s="4" t="inlineStr">
        <is>
          <t xml:space="preserve"> </t>
        </is>
      </c>
    </row>
    <row r="7">
      <c r="A7" s="4" t="inlineStr">
        <is>
          <t>Expected term (years)</t>
        </is>
      </c>
      <c r="B7" s="4" t="inlineStr">
        <is>
          <t>1 year 9 months</t>
        </is>
      </c>
      <c r="C7" s="4" t="inlineStr">
        <is>
          <t>2 years 9 months</t>
        </is>
      </c>
    </row>
    <row r="8">
      <c r="A8" s="4" t="inlineStr">
        <is>
          <t>Expected volatility</t>
        </is>
      </c>
      <c r="B8" s="11" t="n">
        <v>0.5137</v>
      </c>
      <c r="C8" s="11" t="n">
        <v>0.4877</v>
      </c>
    </row>
    <row r="9">
      <c r="A9" s="4" t="inlineStr">
        <is>
          <t>Risk-free interest rate</t>
        </is>
      </c>
      <c r="B9" s="11" t="n">
        <v>0.0427</v>
      </c>
      <c r="C9" s="11" t="n">
        <v>0.0091</v>
      </c>
    </row>
    <row r="10">
      <c r="A10" s="4" t="inlineStr">
        <is>
          <t>Maximum [Member]</t>
        </is>
      </c>
      <c r="B10" s="4" t="inlineStr">
        <is>
          <t xml:space="preserve"> </t>
        </is>
      </c>
      <c r="C10" s="4" t="inlineStr">
        <is>
          <t xml:space="preserve"> </t>
        </is>
      </c>
    </row>
    <row r="11">
      <c r="A11" s="3" t="inlineStr">
        <is>
          <t>Forfeiture Shares (Details) - Schedule of fair value of forfeited shares [Line Items]</t>
        </is>
      </c>
      <c r="B11" s="4" t="inlineStr">
        <is>
          <t xml:space="preserve"> </t>
        </is>
      </c>
      <c r="C11" s="4" t="inlineStr">
        <is>
          <t xml:space="preserve"> </t>
        </is>
      </c>
    </row>
    <row r="12">
      <c r="A12" s="4" t="inlineStr">
        <is>
          <t>Expected term (years)</t>
        </is>
      </c>
      <c r="B12" s="4" t="inlineStr">
        <is>
          <t>2 years 9 months</t>
        </is>
      </c>
      <c r="C12" s="4" t="inlineStr">
        <is>
          <t>3 years 9 months</t>
        </is>
      </c>
    </row>
    <row r="13">
      <c r="A13" s="4" t="inlineStr">
        <is>
          <t>Expected volatility</t>
        </is>
      </c>
      <c r="B13" s="11" t="n">
        <v>0.5353</v>
      </c>
      <c r="C13" s="11" t="n">
        <v>0.4892</v>
      </c>
    </row>
    <row r="14">
      <c r="A14" s="4" t="inlineStr">
        <is>
          <t>Risk-free interest rate</t>
        </is>
      </c>
      <c r="B14" s="11" t="n">
        <v>0.0449</v>
      </c>
      <c r="C14" s="11" t="n">
        <v>0.01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feiture Shares (Details) - Schedule of changes in fair value of forfeited shares - Level 3 [Member]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year</t>
        </is>
      </c>
      <c r="B4" s="6" t="n">
        <v>4658</v>
      </c>
      <c r="C4" s="4" t="inlineStr">
        <is>
          <t xml:space="preserve"> </t>
        </is>
      </c>
    </row>
    <row r="5">
      <c r="A5" s="4" t="inlineStr">
        <is>
          <t>Issuance of Forfeiture Shares</t>
        </is>
      </c>
      <c r="B5" s="4" t="inlineStr">
        <is>
          <t xml:space="preserve"> </t>
        </is>
      </c>
      <c r="C5" s="5" t="n">
        <v>4485</v>
      </c>
    </row>
    <row r="6">
      <c r="A6" s="4" t="inlineStr">
        <is>
          <t>Changes in fair value</t>
        </is>
      </c>
      <c r="B6" s="5" t="n">
        <v>-2907</v>
      </c>
      <c r="C6" s="5" t="n">
        <v>173</v>
      </c>
    </row>
    <row r="7">
      <c r="A7" s="4" t="inlineStr">
        <is>
          <t>Balance at end of year</t>
        </is>
      </c>
      <c r="B7" s="6" t="n">
        <v>1751</v>
      </c>
      <c r="C7" s="6" t="n">
        <v>46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32" customWidth="1" min="2" max="2"/>
  </cols>
  <sheetData>
    <row r="1">
      <c r="A1" s="1" t="inlineStr">
        <is>
          <t>Shareholders Equity (Details)</t>
        </is>
      </c>
      <c r="B1" s="2" t="inlineStr">
        <is>
          <t>12 Months Ended</t>
        </is>
      </c>
    </row>
    <row r="2">
      <c r="B2" s="2" t="inlineStr">
        <is>
          <t>Dec. 31, 2022 $ / shares shares</t>
        </is>
      </c>
    </row>
    <row r="3">
      <c r="A3" s="3" t="inlineStr">
        <is>
          <t>Shareholders Equity (Details) [Line Items]</t>
        </is>
      </c>
      <c r="B3" s="4" t="inlineStr">
        <is>
          <t xml:space="preserve"> </t>
        </is>
      </c>
    </row>
    <row r="4">
      <c r="A4" s="4" t="inlineStr">
        <is>
          <t>Public warrants shares</t>
        </is>
      </c>
      <c r="B4" s="5" t="n">
        <v>6660000</v>
      </c>
    </row>
    <row r="5">
      <c r="A5" s="4" t="inlineStr">
        <is>
          <t>Price per share warrants | $ / shares</t>
        </is>
      </c>
      <c r="B5" s="7" t="n">
        <v>0.01</v>
      </c>
    </row>
    <row r="6">
      <c r="A6" s="4" t="inlineStr">
        <is>
          <t>Ordinary shares equals or exceeds per share | $ / shares</t>
        </is>
      </c>
      <c r="B6" s="6" t="n">
        <v>18</v>
      </c>
    </row>
    <row r="7">
      <c r="A7" s="4" t="inlineStr">
        <is>
          <t>Convertible shares</t>
        </is>
      </c>
      <c r="B7" s="5" t="n">
        <v>3330000</v>
      </c>
    </row>
    <row r="8">
      <c r="A8" s="4" t="inlineStr">
        <is>
          <t>PTK Acquisition Corp [Member]</t>
        </is>
      </c>
      <c r="B8" s="4" t="inlineStr">
        <is>
          <t xml:space="preserve"> </t>
        </is>
      </c>
    </row>
    <row r="9">
      <c r="A9" s="3" t="inlineStr">
        <is>
          <t>Shareholders Equity (Details) [Line Items]</t>
        </is>
      </c>
      <c r="B9" s="4" t="inlineStr">
        <is>
          <t xml:space="preserve"> </t>
        </is>
      </c>
    </row>
    <row r="10">
      <c r="A10" s="4" t="inlineStr">
        <is>
          <t>Warrant price per share | $ / shares</t>
        </is>
      </c>
      <c r="B10" s="8" t="n">
        <v>11.5</v>
      </c>
    </row>
    <row r="11">
      <c r="A11" s="4" t="inlineStr">
        <is>
          <t>Public Warrants [Member]</t>
        </is>
      </c>
      <c r="B11" s="4" t="inlineStr">
        <is>
          <t xml:space="preserve"> </t>
        </is>
      </c>
    </row>
    <row r="12">
      <c r="A12" s="3" t="inlineStr">
        <is>
          <t>Shareholders Equity (Details) [Line Items]</t>
        </is>
      </c>
      <c r="B12" s="4" t="inlineStr">
        <is>
          <t xml:space="preserve"> </t>
        </is>
      </c>
    </row>
    <row r="13">
      <c r="A13" s="4" t="inlineStr">
        <is>
          <t>Public warrants shares</t>
        </is>
      </c>
      <c r="B13" s="5" t="n">
        <v>11500000</v>
      </c>
    </row>
    <row r="14">
      <c r="A14" s="4" t="inlineStr">
        <is>
          <t>Ordinary shares</t>
        </is>
      </c>
      <c r="B14" s="5" t="n">
        <v>5750000</v>
      </c>
    </row>
    <row r="15">
      <c r="A15" s="4" t="inlineStr">
        <is>
          <t>Price per share | $ / shares</t>
        </is>
      </c>
      <c r="B15" s="8" t="n">
        <v>11.5</v>
      </c>
    </row>
    <row r="16">
      <c r="A16" s="4" t="inlineStr">
        <is>
          <t>Private Warrants [Member]</t>
        </is>
      </c>
      <c r="B16" s="4" t="inlineStr">
        <is>
          <t xml:space="preserve"> </t>
        </is>
      </c>
    </row>
    <row r="17">
      <c r="A17" s="3" t="inlineStr">
        <is>
          <t>Shareholders Equity (Details) [Line Items]</t>
        </is>
      </c>
      <c r="B17" s="4" t="inlineStr">
        <is>
          <t xml:space="preserve"> </t>
        </is>
      </c>
    </row>
    <row r="18">
      <c r="A18" s="4" t="inlineStr">
        <is>
          <t>Private warrants shares</t>
        </is>
      </c>
      <c r="B18" s="5" t="n">
        <v>666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Details) - USD ($) $ / shares in Units, $ in Thousands</t>
        </is>
      </c>
      <c r="B1" s="2" t="inlineStr">
        <is>
          <t>1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Sharebased payment award, vesting rights percentage</t>
        </is>
      </c>
      <c r="B4" s="4" t="inlineStr">
        <is>
          <t xml:space="preserve"> </t>
        </is>
      </c>
      <c r="C4" s="9" t="n">
        <v>0.25</v>
      </c>
      <c r="D4" s="4" t="inlineStr">
        <is>
          <t xml:space="preserve"> </t>
        </is>
      </c>
      <c r="E4" s="4" t="inlineStr">
        <is>
          <t xml:space="preserve"> </t>
        </is>
      </c>
    </row>
    <row r="5">
      <c r="A5" s="4" t="inlineStr">
        <is>
          <t>Share based compensation</t>
        </is>
      </c>
      <c r="B5" s="5" t="n">
        <v>814272</v>
      </c>
      <c r="C5" s="4" t="inlineStr">
        <is>
          <t xml:space="preserve"> </t>
        </is>
      </c>
      <c r="D5" s="4" t="inlineStr">
        <is>
          <t xml:space="preserve"> </t>
        </is>
      </c>
      <c r="E5" s="4" t="inlineStr">
        <is>
          <t xml:space="preserve"> </t>
        </is>
      </c>
    </row>
    <row r="6">
      <c r="A6" s="4" t="inlineStr">
        <is>
          <t>Unrecognized compensation costs (in Dollars)</t>
        </is>
      </c>
      <c r="B6" s="4" t="inlineStr">
        <is>
          <t xml:space="preserve"> </t>
        </is>
      </c>
      <c r="C6" s="6" t="n">
        <v>362</v>
      </c>
      <c r="D6" s="4" t="inlineStr">
        <is>
          <t xml:space="preserve"> </t>
        </is>
      </c>
      <c r="E6" s="4" t="inlineStr">
        <is>
          <t xml:space="preserve"> </t>
        </is>
      </c>
    </row>
    <row r="7">
      <c r="A7" s="4" t="inlineStr">
        <is>
          <t>Options respectively granted (in Dollars per share)</t>
        </is>
      </c>
      <c r="B7" s="4" t="inlineStr">
        <is>
          <t xml:space="preserve"> </t>
        </is>
      </c>
      <c r="C7" s="6" t="n">
        <v>239610</v>
      </c>
      <c r="D7" s="6" t="n">
        <v>321777</v>
      </c>
      <c r="E7" s="6" t="n">
        <v>3347705</v>
      </c>
    </row>
    <row r="8">
      <c r="A8" s="4" t="inlineStr">
        <is>
          <t>Unvested stock options</t>
        </is>
      </c>
      <c r="B8" s="4" t="inlineStr">
        <is>
          <t xml:space="preserve"> </t>
        </is>
      </c>
      <c r="C8" s="5" t="n">
        <v>8116000</v>
      </c>
      <c r="D8" s="4" t="inlineStr">
        <is>
          <t xml:space="preserve"> </t>
        </is>
      </c>
      <c r="E8" s="4" t="inlineStr">
        <is>
          <t xml:space="preserve"> </t>
        </is>
      </c>
    </row>
    <row r="9">
      <c r="A9" s="4" t="inlineStr">
        <is>
          <t>Weighted-average period</t>
        </is>
      </c>
      <c r="B9" s="4" t="inlineStr">
        <is>
          <t xml:space="preserve"> </t>
        </is>
      </c>
      <c r="C9" s="4" t="inlineStr">
        <is>
          <t>1 year 10 months 20 days</t>
        </is>
      </c>
      <c r="D9" s="4" t="inlineStr">
        <is>
          <t xml:space="preserve"> </t>
        </is>
      </c>
      <c r="E9" s="4" t="inlineStr">
        <is>
          <t xml:space="preserve"> </t>
        </is>
      </c>
    </row>
    <row r="10">
      <c r="A10" s="4" t="inlineStr">
        <is>
          <t>Valens Semiconductor Ltd. 2021 Share Incentive Plan [Member]</t>
        </is>
      </c>
      <c r="B10" s="4" t="inlineStr">
        <is>
          <t xml:space="preserve"> </t>
        </is>
      </c>
      <c r="C10" s="4" t="inlineStr">
        <is>
          <t xml:space="preserve"> </t>
        </is>
      </c>
      <c r="D10" s="4" t="inlineStr">
        <is>
          <t xml:space="preserve"> </t>
        </is>
      </c>
      <c r="E10" s="4" t="inlineStr">
        <is>
          <t xml:space="preserve"> </t>
        </is>
      </c>
    </row>
    <row r="11">
      <c r="A11" s="3" t="inlineStr">
        <is>
          <t>Stock-Based Compensation (Details) [Line Items]</t>
        </is>
      </c>
      <c r="B11" s="4" t="inlineStr">
        <is>
          <t xml:space="preserve"> </t>
        </is>
      </c>
      <c r="C11" s="4" t="inlineStr">
        <is>
          <t xml:space="preserve"> </t>
        </is>
      </c>
      <c r="D11" s="4" t="inlineStr">
        <is>
          <t xml:space="preserve"> </t>
        </is>
      </c>
      <c r="E11" s="4" t="inlineStr">
        <is>
          <t xml:space="preserve"> </t>
        </is>
      </c>
    </row>
    <row r="12">
      <c r="A12" s="4" t="inlineStr">
        <is>
          <t>Sharebased payment award, vesting rights percentage</t>
        </is>
      </c>
      <c r="B12" s="4" t="inlineStr">
        <is>
          <t xml:space="preserve"> </t>
        </is>
      </c>
      <c r="C12" s="9" t="n">
        <v>0.25</v>
      </c>
      <c r="D12" s="4" t="inlineStr">
        <is>
          <t xml:space="preserve"> </t>
        </is>
      </c>
      <c r="E12" s="4" t="inlineStr">
        <is>
          <t xml:space="preserve"> </t>
        </is>
      </c>
    </row>
    <row r="13">
      <c r="A13" s="4" t="inlineStr">
        <is>
          <t>Common stock capital shares reserved for future issuance additions</t>
        </is>
      </c>
      <c r="B13" s="4" t="inlineStr">
        <is>
          <t xml:space="preserve"> </t>
        </is>
      </c>
      <c r="C13" s="4" t="inlineStr">
        <is>
          <t xml:space="preserve"> </t>
        </is>
      </c>
      <c r="D13" s="5" t="n">
        <v>8370000</v>
      </c>
      <c r="E13" s="5" t="n">
        <v>2318860</v>
      </c>
    </row>
    <row r="14">
      <c r="A14" s="4" t="inlineStr">
        <is>
          <t>Ordinary shares, reserved for issuance</t>
        </is>
      </c>
      <c r="B14" s="4" t="inlineStr">
        <is>
          <t xml:space="preserve"> </t>
        </is>
      </c>
      <c r="C14" s="5" t="n">
        <v>28383788</v>
      </c>
      <c r="D14" s="5" t="n">
        <v>28383788</v>
      </c>
      <c r="E14" s="4" t="inlineStr">
        <is>
          <t xml:space="preserve"> </t>
        </is>
      </c>
    </row>
    <row r="15">
      <c r="A15" s="4" t="inlineStr">
        <is>
          <t>Minimum [Member] | Valens Semiconductor Ltd. 2021 Share Incentive Plan [Member]</t>
        </is>
      </c>
      <c r="B15" s="4" t="inlineStr">
        <is>
          <t xml:space="preserve"> </t>
        </is>
      </c>
      <c r="C15" s="4" t="inlineStr">
        <is>
          <t xml:space="preserve"> </t>
        </is>
      </c>
      <c r="D15" s="4" t="inlineStr">
        <is>
          <t xml:space="preserve"> </t>
        </is>
      </c>
      <c r="E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row>
    <row r="17">
      <c r="A17" s="4" t="inlineStr">
        <is>
          <t>Share based payment award, expiration period</t>
        </is>
      </c>
      <c r="B17" s="4" t="inlineStr">
        <is>
          <t xml:space="preserve"> </t>
        </is>
      </c>
      <c r="C17" s="4" t="inlineStr">
        <is>
          <t>7 years</t>
        </is>
      </c>
      <c r="D17" s="4" t="inlineStr">
        <is>
          <t xml:space="preserve"> </t>
        </is>
      </c>
      <c r="E17" s="4" t="inlineStr">
        <is>
          <t xml:space="preserve"> </t>
        </is>
      </c>
    </row>
    <row r="18">
      <c r="A18" s="4" t="inlineStr">
        <is>
          <t>Maximum [Member] | Valens Semiconductor Ltd. 2021 Share Incentive Plan [Member]</t>
        </is>
      </c>
      <c r="B18" s="4" t="inlineStr">
        <is>
          <t xml:space="preserve"> </t>
        </is>
      </c>
      <c r="C18" s="4" t="inlineStr">
        <is>
          <t xml:space="preserve"> </t>
        </is>
      </c>
      <c r="D18" s="4" t="inlineStr">
        <is>
          <t xml:space="preserve"> </t>
        </is>
      </c>
      <c r="E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row>
    <row r="20">
      <c r="A20" s="4" t="inlineStr">
        <is>
          <t>Share based payment award, expiration period</t>
        </is>
      </c>
      <c r="B20" s="4" t="inlineStr">
        <is>
          <t xml:space="preserve"> </t>
        </is>
      </c>
      <c r="C20" s="4" t="inlineStr">
        <is>
          <t>10 years</t>
        </is>
      </c>
      <c r="D20" s="4" t="inlineStr">
        <is>
          <t xml:space="preserve"> </t>
        </is>
      </c>
      <c r="E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row>
    <row r="23">
      <c r="A23" s="4" t="inlineStr">
        <is>
          <t>Share based compensation</t>
        </is>
      </c>
      <c r="B23" s="5" t="n">
        <v>814272</v>
      </c>
      <c r="C23" s="4" t="inlineStr">
        <is>
          <t xml:space="preserve"> </t>
        </is>
      </c>
      <c r="D23" s="4" t="inlineStr">
        <is>
          <t xml:space="preserve"> </t>
        </is>
      </c>
      <c r="E23" s="4" t="inlineStr">
        <is>
          <t xml:space="preserve"> </t>
        </is>
      </c>
    </row>
    <row r="24">
      <c r="A24" s="4" t="inlineStr">
        <is>
          <t>Share-Based Payment Arrangement, Option [Member] | Merger And Acquisition Transaction [Member]</t>
        </is>
      </c>
      <c r="B24" s="4" t="inlineStr">
        <is>
          <t xml:space="preserve"> </t>
        </is>
      </c>
      <c r="C24" s="4" t="inlineStr">
        <is>
          <t xml:space="preserve"> </t>
        </is>
      </c>
      <c r="D24" s="4" t="inlineStr">
        <is>
          <t xml:space="preserve"> </t>
        </is>
      </c>
      <c r="E24" s="4" t="inlineStr">
        <is>
          <t xml:space="preserve"> </t>
        </is>
      </c>
    </row>
    <row r="25">
      <c r="A25" s="3" t="inlineStr">
        <is>
          <t>Stock-Based Compensation (Details) [Line Items]</t>
        </is>
      </c>
      <c r="B25" s="4" t="inlineStr">
        <is>
          <t xml:space="preserve"> </t>
        </is>
      </c>
      <c r="C25" s="4" t="inlineStr">
        <is>
          <t xml:space="preserve"> </t>
        </is>
      </c>
      <c r="D25" s="4" t="inlineStr">
        <is>
          <t xml:space="preserve"> </t>
        </is>
      </c>
      <c r="E25" s="4" t="inlineStr">
        <is>
          <t xml:space="preserve"> </t>
        </is>
      </c>
    </row>
    <row r="26">
      <c r="A26" s="4" t="inlineStr">
        <is>
          <t>Number Of Outstanding Options Unvested</t>
        </is>
      </c>
      <c r="B26" s="5" t="n">
        <v>1439160</v>
      </c>
      <c r="C26" s="4" t="inlineStr">
        <is>
          <t xml:space="preserve"> </t>
        </is>
      </c>
      <c r="D26" s="4" t="inlineStr">
        <is>
          <t xml:space="preserve"> </t>
        </is>
      </c>
      <c r="E26" s="4" t="inlineStr">
        <is>
          <t xml:space="preserve"> </t>
        </is>
      </c>
    </row>
    <row r="27">
      <c r="A27" s="4" t="inlineStr">
        <is>
          <t>Unrecognized compensation costs (in Dollars)</t>
        </is>
      </c>
      <c r="B27" s="6" t="n">
        <v>4284</v>
      </c>
      <c r="C27" s="4" t="inlineStr">
        <is>
          <t xml:space="preserve"> </t>
        </is>
      </c>
      <c r="D27" s="4" t="inlineStr">
        <is>
          <t xml:space="preserve"> </t>
        </is>
      </c>
      <c r="E27" s="4" t="inlineStr">
        <is>
          <t xml:space="preserve"> </t>
        </is>
      </c>
    </row>
    <row r="28">
      <c r="A28" s="4" t="inlineStr">
        <is>
          <t>Cost expected to be expensed, weighted average period</t>
        </is>
      </c>
      <c r="B28" s="4" t="inlineStr">
        <is>
          <t xml:space="preserve"> </t>
        </is>
      </c>
      <c r="C28" s="4" t="inlineStr">
        <is>
          <t>1 year 5 months 4 days</t>
        </is>
      </c>
      <c r="D28" s="4" t="inlineStr">
        <is>
          <t xml:space="preserve"> </t>
        </is>
      </c>
      <c r="E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c r="E30" s="4" t="inlineStr">
        <is>
          <t xml:space="preserve"> </t>
        </is>
      </c>
    </row>
    <row r="31">
      <c r="A31" s="4" t="inlineStr">
        <is>
          <t>Cost expected to be expensed, weighted average period</t>
        </is>
      </c>
      <c r="B31" s="4" t="inlineStr">
        <is>
          <t xml:space="preserve"> </t>
        </is>
      </c>
      <c r="C31" s="4" t="inlineStr">
        <is>
          <t>3 years 29 days</t>
        </is>
      </c>
      <c r="D31" s="4" t="inlineStr">
        <is>
          <t xml:space="preserve"> </t>
        </is>
      </c>
      <c r="E31" s="4" t="inlineStr">
        <is>
          <t xml:space="preserve"> </t>
        </is>
      </c>
    </row>
    <row r="32">
      <c r="A32" s="4" t="inlineStr">
        <is>
          <t>Nonvested award, excluding option, cost not yet recognized, amount (in Dollars)</t>
        </is>
      </c>
      <c r="B32" s="4" t="inlineStr">
        <is>
          <t xml:space="preserve"> </t>
        </is>
      </c>
      <c r="C32" s="6" t="n">
        <v>16516</v>
      </c>
      <c r="D32" s="4" t="inlineStr">
        <is>
          <t xml:space="preserve"> </t>
        </is>
      </c>
      <c r="E32" s="4" t="inlineStr">
        <is>
          <t xml:space="preserve"> </t>
        </is>
      </c>
    </row>
    <row r="33">
      <c r="A33" s="4" t="inlineStr">
        <is>
          <t>Share-based compensation arrangement by share-based payment award equity instruments granted</t>
        </is>
      </c>
      <c r="B33" s="4" t="inlineStr">
        <is>
          <t xml:space="preserve"> </t>
        </is>
      </c>
      <c r="C33" s="5" t="n">
        <v>3996976</v>
      </c>
      <c r="D33" s="4" t="inlineStr">
        <is>
          <t xml:space="preserve"> </t>
        </is>
      </c>
      <c r="E33" s="4" t="inlineStr">
        <is>
          <t xml:space="preserve"> </t>
        </is>
      </c>
    </row>
    <row r="34">
      <c r="A34" s="4" t="inlineStr">
        <is>
          <t>Restricted Stock Units (RSUs) [Member] | Related Parties [Member]</t>
        </is>
      </c>
      <c r="B34" s="4" t="inlineStr">
        <is>
          <t xml:space="preserve"> </t>
        </is>
      </c>
      <c r="C34" s="4" t="inlineStr">
        <is>
          <t xml:space="preserve"> </t>
        </is>
      </c>
      <c r="D34" s="4" t="inlineStr">
        <is>
          <t xml:space="preserve"> </t>
        </is>
      </c>
      <c r="E34" s="4" t="inlineStr">
        <is>
          <t xml:space="preserve"> </t>
        </is>
      </c>
    </row>
    <row r="35">
      <c r="A35" s="3" t="inlineStr">
        <is>
          <t>Stock-Based Compensation (Details)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quity instruments granted</t>
        </is>
      </c>
      <c r="B36" s="4" t="inlineStr">
        <is>
          <t xml:space="preserve"> </t>
        </is>
      </c>
      <c r="C36" s="5" t="n">
        <v>515103</v>
      </c>
      <c r="D36" s="5" t="n">
        <v>7398</v>
      </c>
      <c r="E36" s="5" t="n">
        <v>0</v>
      </c>
    </row>
    <row r="37">
      <c r="A37" s="4" t="inlineStr">
        <is>
          <t>General and Administrative Expense [Member] | Share-Based Payment Arrangement, Option [Member]</t>
        </is>
      </c>
      <c r="B37" s="4" t="inlineStr">
        <is>
          <t xml:space="preserve"> </t>
        </is>
      </c>
      <c r="C37" s="4" t="inlineStr">
        <is>
          <t xml:space="preserve"> </t>
        </is>
      </c>
      <c r="D37" s="4" t="inlineStr">
        <is>
          <t xml:space="preserve"> </t>
        </is>
      </c>
      <c r="E37" s="4" t="inlineStr">
        <is>
          <t xml:space="preserve"> </t>
        </is>
      </c>
    </row>
    <row r="38">
      <c r="A38" s="3" t="inlineStr">
        <is>
          <t>Stock-Based Compensation (Details) [Line Items]</t>
        </is>
      </c>
      <c r="B38" s="4" t="inlineStr">
        <is>
          <t xml:space="preserve"> </t>
        </is>
      </c>
      <c r="C38" s="4" t="inlineStr">
        <is>
          <t xml:space="preserve"> </t>
        </is>
      </c>
      <c r="D38" s="4" t="inlineStr">
        <is>
          <t xml:space="preserve"> </t>
        </is>
      </c>
      <c r="E38" s="4" t="inlineStr">
        <is>
          <t xml:space="preserve"> </t>
        </is>
      </c>
    </row>
    <row r="39">
      <c r="A39" s="4" t="inlineStr">
        <is>
          <t>Share-based Payment Arrangement, Accelerated Cost (in Dollars)</t>
        </is>
      </c>
      <c r="B39" s="6" t="n">
        <v>3396</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Details) - Schedule of share option plan</t>
        </is>
      </c>
      <c r="B1" s="2" t="inlineStr">
        <is>
          <t>12 Months Ended</t>
        </is>
      </c>
    </row>
    <row r="2">
      <c r="B2" s="2" t="inlineStr">
        <is>
          <t>Dec. 31, 2022 $ / shares shares</t>
        </is>
      </c>
    </row>
    <row r="3">
      <c r="A3" s="3" t="inlineStr">
        <is>
          <t>Schedule of share option plan [Abstract]</t>
        </is>
      </c>
      <c r="B3" s="4" t="inlineStr">
        <is>
          <t xml:space="preserve"> </t>
        </is>
      </c>
    </row>
    <row r="4">
      <c r="A4" s="4" t="inlineStr">
        <is>
          <t>Number of Options outstanding, Beginning balance | shares</t>
        </is>
      </c>
      <c r="B4" s="5" t="n">
        <v>15449513</v>
      </c>
    </row>
    <row r="5">
      <c r="A5" s="4" t="inlineStr">
        <is>
          <t>Weighted- Average Exercise price, Beginning balance | $ / shares</t>
        </is>
      </c>
      <c r="B5" s="7" t="n">
        <v>0.73</v>
      </c>
    </row>
    <row r="6">
      <c r="A6" s="4" t="inlineStr">
        <is>
          <t>Number of Options, Granted | shares</t>
        </is>
      </c>
      <c r="B6" s="5" t="n">
        <v>239610</v>
      </c>
    </row>
    <row r="7">
      <c r="A7" s="4" t="inlineStr">
        <is>
          <t>Weighted- Average Exercise price, Granted | $ / shares</t>
        </is>
      </c>
      <c r="B7" s="7" t="n">
        <v>6.28</v>
      </c>
    </row>
    <row r="8">
      <c r="A8" s="4" t="inlineStr">
        <is>
          <t>Number of Options, Exercised | | shares</t>
        </is>
      </c>
      <c r="B8" s="5" t="n">
        <v>-1635347</v>
      </c>
    </row>
    <row r="9">
      <c r="A9" s="4" t="inlineStr">
        <is>
          <t>Weighted- Average Exercise price, Exercised | $ / shares</t>
        </is>
      </c>
      <c r="B9" s="8" t="n">
        <v>0.5</v>
      </c>
    </row>
    <row r="10">
      <c r="A10" s="4" t="inlineStr">
        <is>
          <t>Number of Options, Forfeited | shares</t>
        </is>
      </c>
      <c r="B10" s="5" t="n">
        <v>-105627</v>
      </c>
    </row>
    <row r="11">
      <c r="A11" s="4" t="inlineStr">
        <is>
          <t>Weighted- Average Exercise price, Forfeited | $ / shares</t>
        </is>
      </c>
      <c r="B11" s="7" t="n">
        <v>0.86</v>
      </c>
    </row>
    <row r="12">
      <c r="A12" s="4" t="inlineStr">
        <is>
          <t>Number of Options outstanding, Ending balance | shares</t>
        </is>
      </c>
      <c r="B12" s="5" t="n">
        <v>13948149</v>
      </c>
    </row>
    <row r="13">
      <c r="A13" s="4" t="inlineStr">
        <is>
          <t>Weighted- Average Exercise price, Ending balance | $ / shares</t>
        </is>
      </c>
      <c r="B13" s="7" t="n">
        <v>0.85</v>
      </c>
    </row>
    <row r="14">
      <c r="A14" s="4" t="inlineStr">
        <is>
          <t>Number of Options, exercisable | shares</t>
        </is>
      </c>
      <c r="B14" s="5" t="n">
        <v>11649042</v>
      </c>
    </row>
    <row r="15">
      <c r="A15" s="4" t="inlineStr">
        <is>
          <t>Weighted- Average Exercise price, exercisable | $ / shares</t>
        </is>
      </c>
      <c r="B15" s="7" t="n">
        <v>0.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ummarizes information about share options outstanding $ / shares in Units, $ in Thousands</t>
        </is>
      </c>
      <c r="B1" s="2" t="inlineStr">
        <is>
          <t>12 Months Ended</t>
        </is>
      </c>
    </row>
    <row r="2">
      <c r="B2" s="2" t="inlineStr">
        <is>
          <t>Dec. 31, 2022 USD ($) $ / shares shares</t>
        </is>
      </c>
    </row>
    <row r="3">
      <c r="A3" s="4" t="inlineStr">
        <is>
          <t>Range of exercise prices one [Member]</t>
        </is>
      </c>
      <c r="B3" s="4" t="inlineStr">
        <is>
          <t xml:space="preserve"> </t>
        </is>
      </c>
    </row>
    <row r="4">
      <c r="A4" s="3" t="inlineStr">
        <is>
          <t>Share-Based Payment Arrangement, Option, Exercise Price Range [Line Items]</t>
        </is>
      </c>
      <c r="B4" s="4" t="inlineStr">
        <is>
          <t xml:space="preserve"> </t>
        </is>
      </c>
    </row>
    <row r="5">
      <c r="A5" s="4" t="inlineStr">
        <is>
          <t>Lower Range Limit</t>
        </is>
      </c>
      <c r="B5" s="7" t="n">
        <v>0.15</v>
      </c>
    </row>
    <row r="6">
      <c r="A6" s="4" t="inlineStr">
        <is>
          <t>Upper Range Limit</t>
        </is>
      </c>
      <c r="B6" s="7" t="n">
        <v>0.86</v>
      </c>
    </row>
    <row r="7">
      <c r="A7" s="4" t="inlineStr">
        <is>
          <t>Number outstanding (in Shares) | shares</t>
        </is>
      </c>
      <c r="B7" s="5" t="n">
        <v>13662376</v>
      </c>
    </row>
    <row r="8">
      <c r="A8" s="4" t="inlineStr">
        <is>
          <t>Weighted average remaining contractual term</t>
        </is>
      </c>
      <c r="B8" s="4" t="inlineStr">
        <is>
          <t>5 years 5 months 1 day</t>
        </is>
      </c>
    </row>
    <row r="9">
      <c r="A9" s="4" t="inlineStr">
        <is>
          <t>Weighted average exercise price</t>
        </is>
      </c>
      <c r="B9" s="7" t="n">
        <v>0.74</v>
      </c>
    </row>
    <row r="10">
      <c r="A10" s="4" t="inlineStr">
        <is>
          <t>Aggregate intrinsic value (in Dollars) | $</t>
        </is>
      </c>
      <c r="B10" s="6" t="n">
        <v>63194</v>
      </c>
    </row>
    <row r="11">
      <c r="A11" s="4" t="inlineStr">
        <is>
          <t>Number of Options, exercisable (in Shares) | shares</t>
        </is>
      </c>
      <c r="B11" s="5" t="n">
        <v>11535649</v>
      </c>
    </row>
    <row r="12">
      <c r="A12" s="4" t="inlineStr">
        <is>
          <t>Weighted average remaining contractual term</t>
        </is>
      </c>
      <c r="B12" s="4" t="inlineStr">
        <is>
          <t>5 years 10 days</t>
        </is>
      </c>
    </row>
    <row r="13">
      <c r="A13" s="4" t="inlineStr">
        <is>
          <t>Weighted- Average Exercise price, exercisable</t>
        </is>
      </c>
      <c r="B13" s="7" t="n">
        <v>0.74</v>
      </c>
    </row>
    <row r="14">
      <c r="A14" s="4" t="inlineStr">
        <is>
          <t>Aggregate intrinsic value (in Dollars) | $</t>
        </is>
      </c>
      <c r="B14" s="6" t="n">
        <v>53603</v>
      </c>
    </row>
    <row r="15">
      <c r="A15" s="4" t="inlineStr">
        <is>
          <t>Range of exercise prices two [Member]</t>
        </is>
      </c>
      <c r="B15" s="4" t="inlineStr">
        <is>
          <t xml:space="preserve"> </t>
        </is>
      </c>
    </row>
    <row r="16">
      <c r="A16" s="3" t="inlineStr">
        <is>
          <t>Share-Based Payment Arrangement, Option, Exercise Price Range [Line Items]</t>
        </is>
      </c>
      <c r="B16" s="4" t="inlineStr">
        <is>
          <t xml:space="preserve"> </t>
        </is>
      </c>
    </row>
    <row r="17">
      <c r="A17" s="4" t="inlineStr">
        <is>
          <t>Upper Range Limit</t>
        </is>
      </c>
      <c r="B17" s="7" t="n">
        <v>1.87</v>
      </c>
    </row>
    <row r="18">
      <c r="A18" s="4" t="inlineStr">
        <is>
          <t>Number outstanding (in Shares) | shares</t>
        </is>
      </c>
      <c r="B18" s="5" t="n">
        <v>5963</v>
      </c>
    </row>
    <row r="19">
      <c r="A19" s="4" t="inlineStr">
        <is>
          <t>Weighted average remaining contractual term</t>
        </is>
      </c>
      <c r="B19" s="4" t="inlineStr">
        <is>
          <t>8 years 10 days</t>
        </is>
      </c>
    </row>
    <row r="20">
      <c r="A20" s="4" t="inlineStr">
        <is>
          <t>Weighted average exercise price</t>
        </is>
      </c>
      <c r="B20" s="7" t="n">
        <v>1.87</v>
      </c>
    </row>
    <row r="21">
      <c r="A21" s="4" t="inlineStr">
        <is>
          <t>Aggregate intrinsic value (in Dollars) | $</t>
        </is>
      </c>
      <c r="B21" s="6" t="n">
        <v>21</v>
      </c>
    </row>
    <row r="22">
      <c r="A22" s="4" t="inlineStr">
        <is>
          <t>Number of Options, exercisable (in Shares) | shares</t>
        </is>
      </c>
      <c r="B22" s="5" t="n">
        <v>2608</v>
      </c>
    </row>
    <row r="23">
      <c r="A23" s="4" t="inlineStr">
        <is>
          <t>Weighted average remaining contractual term</t>
        </is>
      </c>
      <c r="B23" s="4" t="inlineStr">
        <is>
          <t>8 years 10 days</t>
        </is>
      </c>
    </row>
    <row r="24">
      <c r="A24" s="4" t="inlineStr">
        <is>
          <t>Weighted- Average Exercise price, exercisable</t>
        </is>
      </c>
      <c r="B24" s="7" t="n">
        <v>1.87</v>
      </c>
    </row>
    <row r="25">
      <c r="A25" s="4" t="inlineStr">
        <is>
          <t>Aggregate intrinsic value (in Dollars) | $</t>
        </is>
      </c>
      <c r="B25" s="6" t="n">
        <v>9</v>
      </c>
    </row>
    <row r="26">
      <c r="A26" s="4" t="inlineStr">
        <is>
          <t>Range of exercise prices three [Member]</t>
        </is>
      </c>
      <c r="B26" s="4" t="inlineStr">
        <is>
          <t xml:space="preserve"> </t>
        </is>
      </c>
    </row>
    <row r="27">
      <c r="A27" s="3" t="inlineStr">
        <is>
          <t>Share-Based Payment Arrangement, Option, Exercise Price Range [Line Items]</t>
        </is>
      </c>
      <c r="B27" s="4" t="inlineStr">
        <is>
          <t xml:space="preserve"> </t>
        </is>
      </c>
    </row>
    <row r="28">
      <c r="A28" s="4" t="inlineStr">
        <is>
          <t>Upper Range Limit</t>
        </is>
      </c>
      <c r="B28" s="8" t="n">
        <v>2.1</v>
      </c>
    </row>
    <row r="29">
      <c r="A29" s="4" t="inlineStr">
        <is>
          <t>Number outstanding (in Shares) | shares</t>
        </is>
      </c>
      <c r="B29" s="5" t="n">
        <v>33126</v>
      </c>
    </row>
    <row r="30">
      <c r="A30" s="4" t="inlineStr">
        <is>
          <t>Weighted average remaining contractual term</t>
        </is>
      </c>
      <c r="B30" s="4" t="inlineStr">
        <is>
          <t>1 year 8 months 8 days</t>
        </is>
      </c>
    </row>
    <row r="31">
      <c r="A31" s="4" t="inlineStr">
        <is>
          <t>Weighted average exercise price</t>
        </is>
      </c>
      <c r="B31" s="8" t="n">
        <v>2.1</v>
      </c>
    </row>
    <row r="32">
      <c r="A32" s="4" t="inlineStr">
        <is>
          <t>Aggregate intrinsic value (in Dollars) | $</t>
        </is>
      </c>
      <c r="B32" s="6" t="n">
        <v>108</v>
      </c>
    </row>
    <row r="33">
      <c r="A33" s="4" t="inlineStr">
        <is>
          <t>Number of Options, exercisable (in Shares) | shares</t>
        </is>
      </c>
      <c r="B33" s="5" t="n">
        <v>33126</v>
      </c>
    </row>
    <row r="34">
      <c r="A34" s="4" t="inlineStr">
        <is>
          <t>Weighted average remaining contractual term</t>
        </is>
      </c>
      <c r="B34" s="4" t="inlineStr">
        <is>
          <t>1 year 8 months 8 days</t>
        </is>
      </c>
    </row>
    <row r="35">
      <c r="A35" s="4" t="inlineStr">
        <is>
          <t>Weighted- Average Exercise price, exercisable</t>
        </is>
      </c>
      <c r="B35" s="8" t="n">
        <v>2.1</v>
      </c>
    </row>
    <row r="36">
      <c r="A36" s="4" t="inlineStr">
        <is>
          <t>Aggregate intrinsic value (in Dollars) | $</t>
        </is>
      </c>
      <c r="B36" s="6" t="n">
        <v>108</v>
      </c>
    </row>
    <row r="37">
      <c r="A37" s="4" t="inlineStr">
        <is>
          <t>Range of exercise prices four [Member]</t>
        </is>
      </c>
      <c r="B37" s="4" t="inlineStr">
        <is>
          <t xml:space="preserve"> </t>
        </is>
      </c>
    </row>
    <row r="38">
      <c r="A38" s="3" t="inlineStr">
        <is>
          <t>Share-Based Payment Arrangement, Option, Exercise Price Range [Line Items]</t>
        </is>
      </c>
      <c r="B38" s="4" t="inlineStr">
        <is>
          <t xml:space="preserve"> </t>
        </is>
      </c>
    </row>
    <row r="39">
      <c r="A39" s="4" t="inlineStr">
        <is>
          <t>Upper Range Limit</t>
        </is>
      </c>
      <c r="B39" s="7" t="n">
        <v>5.36</v>
      </c>
    </row>
    <row r="40">
      <c r="A40" s="4" t="inlineStr">
        <is>
          <t>Number outstanding (in Shares) | shares</t>
        </is>
      </c>
      <c r="B40" s="5" t="n">
        <v>140000</v>
      </c>
    </row>
    <row r="41">
      <c r="A41" s="4" t="inlineStr">
        <is>
          <t>Weighted average remaining contractual term</t>
        </is>
      </c>
      <c r="B41" s="4" t="inlineStr">
        <is>
          <t>6 years 6 months</t>
        </is>
      </c>
    </row>
    <row r="42">
      <c r="A42" s="4" t="inlineStr">
        <is>
          <t>Weighted average exercise price</t>
        </is>
      </c>
      <c r="B42" s="7" t="n">
        <v>5.36</v>
      </c>
    </row>
    <row r="43">
      <c r="A43" s="4" t="inlineStr">
        <is>
          <t>Aggregate intrinsic value (in Dollars) | $</t>
        </is>
      </c>
      <c r="B43" s="6" t="n">
        <v>1</v>
      </c>
    </row>
    <row r="44">
      <c r="A44" s="4" t="inlineStr">
        <is>
          <t>Number of Options, exercisable (in Shares) | shares</t>
        </is>
      </c>
      <c r="B44" s="4" t="inlineStr">
        <is>
          <t xml:space="preserve"> </t>
        </is>
      </c>
    </row>
    <row r="45">
      <c r="A45" s="4" t="inlineStr">
        <is>
          <t>Weighted average remaining contractual term</t>
        </is>
      </c>
      <c r="B45" s="4" t="inlineStr">
        <is>
          <t xml:space="preserve"> </t>
        </is>
      </c>
    </row>
    <row r="46">
      <c r="A46" s="4" t="inlineStr">
        <is>
          <t>Weighted- Average Exercise price, exercisable</t>
        </is>
      </c>
      <c r="B46" s="4" t="inlineStr">
        <is>
          <t xml:space="preserve"> </t>
        </is>
      </c>
    </row>
    <row r="47">
      <c r="A47" s="4" t="inlineStr">
        <is>
          <t>Aggregate intrinsic value (in Dollars) | $</t>
        </is>
      </c>
      <c r="B47" s="4" t="inlineStr">
        <is>
          <t xml:space="preserve"> </t>
        </is>
      </c>
    </row>
    <row r="48">
      <c r="A48" s="4" t="inlineStr">
        <is>
          <t>Range of exercise prices five [Member]</t>
        </is>
      </c>
      <c r="B48" s="4" t="inlineStr">
        <is>
          <t xml:space="preserve"> </t>
        </is>
      </c>
    </row>
    <row r="49">
      <c r="A49" s="3" t="inlineStr">
        <is>
          <t>Share-Based Payment Arrangement, Option, Exercise Price Range [Line Items]</t>
        </is>
      </c>
      <c r="B49" s="4" t="inlineStr">
        <is>
          <t xml:space="preserve"> </t>
        </is>
      </c>
    </row>
    <row r="50">
      <c r="A50" s="4" t="inlineStr">
        <is>
          <t>Upper Range Limit</t>
        </is>
      </c>
      <c r="B50" s="7" t="n">
        <v>7.58</v>
      </c>
    </row>
    <row r="51">
      <c r="A51" s="4" t="inlineStr">
        <is>
          <t>Number outstanding (in Shares) | shares</t>
        </is>
      </c>
      <c r="B51" s="5" t="n">
        <v>99610</v>
      </c>
    </row>
    <row r="52">
      <c r="A52" s="4" t="inlineStr">
        <is>
          <t>Weighted average remaining contractual term</t>
        </is>
      </c>
      <c r="B52" s="4" t="inlineStr">
        <is>
          <t>6 years 14 days</t>
        </is>
      </c>
    </row>
    <row r="53">
      <c r="A53" s="4" t="inlineStr">
        <is>
          <t>Weighted average exercise price</t>
        </is>
      </c>
      <c r="B53" s="7" t="n">
        <v>7.58</v>
      </c>
    </row>
    <row r="54">
      <c r="A54" s="4" t="inlineStr">
        <is>
          <t>Aggregate intrinsic value (in Dollars) | $</t>
        </is>
      </c>
      <c r="B54" s="4" t="inlineStr">
        <is>
          <t xml:space="preserve"> </t>
        </is>
      </c>
    </row>
    <row r="55">
      <c r="A55" s="4" t="inlineStr">
        <is>
          <t>Number of Options, exercisable (in Shares) | shares</t>
        </is>
      </c>
      <c r="B55" s="5" t="n">
        <v>74711</v>
      </c>
    </row>
    <row r="56">
      <c r="A56" s="4" t="inlineStr">
        <is>
          <t>Weighted average remaining contractual term</t>
        </is>
      </c>
      <c r="B56" s="4" t="inlineStr">
        <is>
          <t>6 years 14 days</t>
        </is>
      </c>
    </row>
    <row r="57">
      <c r="A57" s="4" t="inlineStr">
        <is>
          <t>Weighted- Average Exercise price, exercisable</t>
        </is>
      </c>
      <c r="B57" s="7" t="n">
        <v>7.58</v>
      </c>
    </row>
    <row r="58">
      <c r="A58" s="4" t="inlineStr">
        <is>
          <t>Aggregate intrinsic value (in Dollars) | $</t>
        </is>
      </c>
      <c r="B58" s="4" t="inlineStr">
        <is>
          <t xml:space="preserve"> </t>
        </is>
      </c>
    </row>
    <row r="59">
      <c r="A59" s="4" t="inlineStr">
        <is>
          <t>Range of exercise prices six [Member]</t>
        </is>
      </c>
      <c r="B59" s="4" t="inlineStr">
        <is>
          <t xml:space="preserve"> </t>
        </is>
      </c>
    </row>
    <row r="60">
      <c r="A60" s="3" t="inlineStr">
        <is>
          <t>Share-Based Payment Arrangement, Option, Exercise Price Range [Line Items]</t>
        </is>
      </c>
      <c r="B60" s="4" t="inlineStr">
        <is>
          <t xml:space="preserve"> </t>
        </is>
      </c>
    </row>
    <row r="61">
      <c r="A61" s="4" t="inlineStr">
        <is>
          <t>Upper Range Limit</t>
        </is>
      </c>
      <c r="B61" s="7" t="n">
        <v>9.07</v>
      </c>
    </row>
    <row r="62">
      <c r="A62" s="4" t="inlineStr">
        <is>
          <t>Number outstanding (in Shares) | shares</t>
        </is>
      </c>
      <c r="B62" s="5" t="n">
        <v>7074</v>
      </c>
    </row>
    <row r="63">
      <c r="A63" s="4" t="inlineStr">
        <is>
          <t>Weighted average remaining contractual term</t>
        </is>
      </c>
      <c r="B63" s="4" t="inlineStr">
        <is>
          <t>5 years 11 months 15 days</t>
        </is>
      </c>
    </row>
    <row r="64">
      <c r="A64" s="4" t="inlineStr">
        <is>
          <t>Weighted average exercise price</t>
        </is>
      </c>
      <c r="B64" s="7" t="n">
        <v>9.07</v>
      </c>
    </row>
    <row r="65">
      <c r="A65" s="4" t="inlineStr">
        <is>
          <t>Aggregate intrinsic value (in Dollars) | $</t>
        </is>
      </c>
      <c r="B65" s="4" t="inlineStr">
        <is>
          <t xml:space="preserve"> </t>
        </is>
      </c>
    </row>
    <row r="66">
      <c r="A66" s="4" t="inlineStr">
        <is>
          <t>Number of Options, exercisable (in Shares) | shares</t>
        </is>
      </c>
      <c r="B66" s="5" t="n">
        <v>2948</v>
      </c>
    </row>
    <row r="67">
      <c r="A67" s="4" t="inlineStr">
        <is>
          <t>Weighted average remaining contractual term</t>
        </is>
      </c>
      <c r="B67" s="4" t="inlineStr">
        <is>
          <t>5 years 11 months 15 days</t>
        </is>
      </c>
    </row>
    <row r="68">
      <c r="A68" s="4" t="inlineStr">
        <is>
          <t>Weighted- Average Exercise price, exercisable</t>
        </is>
      </c>
      <c r="B68" s="7" t="n">
        <v>9.07</v>
      </c>
    </row>
    <row r="69">
      <c r="A69" s="4" t="inlineStr">
        <is>
          <t>Aggregate intrinsic value (in Dollars) | $</t>
        </is>
      </c>
      <c r="B6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28" customWidth="1" min="4" max="4"/>
    <col width="20" customWidth="1" min="5" max="5"/>
    <col width="13" customWidth="1" min="6" max="6"/>
  </cols>
  <sheetData>
    <row r="1">
      <c r="A1" s="1" t="inlineStr">
        <is>
          <t>Consolidated Statements of Changes in Shareholders’ Equity (Deficit) - USD ($) $ in Thousands</t>
        </is>
      </c>
      <c r="C1" s="2" t="inlineStr">
        <is>
          <t>Ordinary shares</t>
        </is>
      </c>
      <c r="D1" s="2" t="inlineStr">
        <is>
          <t>Additional paid- in capital</t>
        </is>
      </c>
      <c r="E1" s="2" t="inlineStr">
        <is>
          <t>Accumulated deficit</t>
        </is>
      </c>
      <c r="F1" s="2" t="inlineStr">
        <is>
          <t>Total</t>
        </is>
      </c>
    </row>
    <row r="2">
      <c r="A2" s="4" t="inlineStr">
        <is>
          <t>BALANCE at Dec. 31, 2019</t>
        </is>
      </c>
      <c r="C2" s="6" t="n">
        <v>36</v>
      </c>
      <c r="D2" s="6" t="n">
        <v>15480</v>
      </c>
      <c r="E2" s="6" t="n">
        <v>-83839</v>
      </c>
      <c r="F2" s="6" t="n">
        <v>-68323</v>
      </c>
    </row>
    <row r="3">
      <c r="A3" s="4" t="inlineStr">
        <is>
          <t>BALANCE (in Shares) at Dec. 31, 2019</t>
        </is>
      </c>
      <c r="C3" s="5" t="n">
        <v>9889684</v>
      </c>
      <c r="D3" s="4" t="inlineStr">
        <is>
          <t xml:space="preserve"> </t>
        </is>
      </c>
      <c r="E3" s="4" t="inlineStr">
        <is>
          <t xml:space="preserve"> </t>
        </is>
      </c>
      <c r="F3" s="4" t="inlineStr">
        <is>
          <t xml:space="preserve"> </t>
        </is>
      </c>
    </row>
    <row r="4">
      <c r="A4" s="4" t="inlineStr">
        <is>
          <t>Exercise of options</t>
        </is>
      </c>
      <c r="C4" s="6" t="n">
        <v>4</v>
      </c>
      <c r="D4" s="5" t="n">
        <v>402</v>
      </c>
      <c r="E4" s="4" t="inlineStr">
        <is>
          <t xml:space="preserve"> </t>
        </is>
      </c>
      <c r="F4" s="5" t="n">
        <v>406</v>
      </c>
    </row>
    <row r="5">
      <c r="A5" s="4" t="inlineStr">
        <is>
          <t>Exercise of options (in Shares)</t>
        </is>
      </c>
      <c r="C5" s="5" t="n">
        <v>905688</v>
      </c>
      <c r="D5" s="4" t="inlineStr">
        <is>
          <t xml:space="preserve"> </t>
        </is>
      </c>
      <c r="E5" s="4" t="inlineStr">
        <is>
          <t xml:space="preserve"> </t>
        </is>
      </c>
      <c r="F5" s="4" t="inlineStr">
        <is>
          <t xml:space="preserve"> </t>
        </is>
      </c>
    </row>
    <row r="6">
      <c r="A6" s="4" t="inlineStr">
        <is>
          <t>Stock-based compensation</t>
        </is>
      </c>
      <c r="C6" s="4" t="inlineStr">
        <is>
          <t xml:space="preserve"> </t>
        </is>
      </c>
      <c r="D6" s="5" t="n">
        <v>5329</v>
      </c>
      <c r="E6" s="4" t="inlineStr">
        <is>
          <t xml:space="preserve"> </t>
        </is>
      </c>
      <c r="F6" s="5" t="n">
        <v>5329</v>
      </c>
    </row>
    <row r="7">
      <c r="A7" s="4" t="inlineStr">
        <is>
          <t>Net loss</t>
        </is>
      </c>
      <c r="C7" s="4" t="inlineStr">
        <is>
          <t xml:space="preserve"> </t>
        </is>
      </c>
      <c r="D7" s="4" t="inlineStr">
        <is>
          <t xml:space="preserve"> </t>
        </is>
      </c>
      <c r="E7" s="5" t="n">
        <v>-19635</v>
      </c>
      <c r="F7" s="5" t="n">
        <v>-19635</v>
      </c>
    </row>
    <row r="8">
      <c r="A8" s="4" t="inlineStr">
        <is>
          <t>BALANCE at Dec. 31, 2020</t>
        </is>
      </c>
      <c r="C8" s="6" t="n">
        <v>40</v>
      </c>
      <c r="D8" s="5" t="n">
        <v>21211</v>
      </c>
      <c r="E8" s="5" t="n">
        <v>-103474</v>
      </c>
      <c r="F8" s="5" t="n">
        <v>-82223</v>
      </c>
    </row>
    <row r="9">
      <c r="A9" s="4" t="inlineStr">
        <is>
          <t>BALANCE (in Shares) at Dec. 31, 2020</t>
        </is>
      </c>
      <c r="C9" s="5" t="n">
        <v>10795372</v>
      </c>
      <c r="D9" s="4" t="inlineStr">
        <is>
          <t xml:space="preserve"> </t>
        </is>
      </c>
      <c r="E9" s="4" t="inlineStr">
        <is>
          <t xml:space="preserve"> </t>
        </is>
      </c>
      <c r="F9" s="4" t="inlineStr">
        <is>
          <t xml:space="preserve"> </t>
        </is>
      </c>
    </row>
    <row r="10">
      <c r="A10" s="4" t="inlineStr">
        <is>
          <t>Exercise of options</t>
        </is>
      </c>
      <c r="C10" s="6" t="n">
        <v>9</v>
      </c>
      <c r="D10" s="5" t="n">
        <v>1237</v>
      </c>
      <c r="E10" s="4" t="inlineStr">
        <is>
          <t xml:space="preserve"> </t>
        </is>
      </c>
      <c r="F10" s="5" t="n">
        <v>1246</v>
      </c>
    </row>
    <row r="11">
      <c r="A11" s="4" t="inlineStr">
        <is>
          <t>Exercise of options (in Shares)</t>
        </is>
      </c>
      <c r="C11" s="5" t="n">
        <v>1722880</v>
      </c>
      <c r="D11" s="4" t="inlineStr">
        <is>
          <t xml:space="preserve"> </t>
        </is>
      </c>
      <c r="E11" s="4" t="inlineStr">
        <is>
          <t xml:space="preserve"> </t>
        </is>
      </c>
      <c r="F11" s="4" t="inlineStr">
        <is>
          <t xml:space="preserve"> </t>
        </is>
      </c>
    </row>
    <row r="12">
      <c r="A12" s="4" t="inlineStr">
        <is>
          <t>Stock-based compensation</t>
        </is>
      </c>
      <c r="C12" s="4" t="inlineStr">
        <is>
          <t xml:space="preserve"> </t>
        </is>
      </c>
      <c r="D12" s="5" t="n">
        <v>9869</v>
      </c>
      <c r="E12" s="4" t="inlineStr">
        <is>
          <t xml:space="preserve"> </t>
        </is>
      </c>
      <c r="F12" s="5" t="n">
        <v>9869</v>
      </c>
    </row>
    <row r="13">
      <c r="A13" s="4" t="inlineStr">
        <is>
          <t>Conversion of Redeemable Convertible Preferred Shares</t>
        </is>
      </c>
      <c r="C13" s="4" t="inlineStr">
        <is>
          <t xml:space="preserve"> </t>
        </is>
      </c>
      <c r="D13" s="5" t="n">
        <v>150179</v>
      </c>
      <c r="E13" s="4" t="inlineStr">
        <is>
          <t xml:space="preserve"> </t>
        </is>
      </c>
      <c r="F13" s="5" t="n">
        <v>150179</v>
      </c>
    </row>
    <row r="14">
      <c r="A14" s="4" t="inlineStr">
        <is>
          <t>Conversion of Redeemable Convertible Preferred Shares (in Shares)</t>
        </is>
      </c>
      <c r="C14" s="5" t="n">
        <v>67242640</v>
      </c>
      <c r="D14" s="4" t="inlineStr">
        <is>
          <t xml:space="preserve"> </t>
        </is>
      </c>
      <c r="E14" s="4" t="inlineStr">
        <is>
          <t xml:space="preserve"> </t>
        </is>
      </c>
      <c r="F14" s="4" t="inlineStr">
        <is>
          <t xml:space="preserve"> </t>
        </is>
      </c>
    </row>
    <row r="15">
      <c r="A15" s="4" t="inlineStr">
        <is>
          <t>Merger transaction, net (Note 1(c))</t>
        </is>
      </c>
      <c r="B15" s="4" t="inlineStr">
        <is>
          <t>[1]</t>
        </is>
      </c>
      <c r="C15" s="4" t="inlineStr">
        <is>
          <t xml:space="preserve"> </t>
        </is>
      </c>
      <c r="D15" s="5" t="n">
        <v>129660</v>
      </c>
      <c r="E15" s="4" t="inlineStr">
        <is>
          <t xml:space="preserve"> </t>
        </is>
      </c>
      <c r="F15" s="5" t="n">
        <v>129660</v>
      </c>
    </row>
    <row r="16">
      <c r="A16" s="4" t="inlineStr">
        <is>
          <t>Merger transaction, net (Note 1(c)) (in Shares)</t>
        </is>
      </c>
      <c r="B16" s="4" t="inlineStr">
        <is>
          <t>[1]</t>
        </is>
      </c>
      <c r="C16" s="5" t="n">
        <v>17361513</v>
      </c>
      <c r="D16" s="4" t="inlineStr">
        <is>
          <t xml:space="preserve"> </t>
        </is>
      </c>
      <c r="E16" s="4" t="inlineStr">
        <is>
          <t xml:space="preserve"> </t>
        </is>
      </c>
      <c r="F16" s="4" t="inlineStr">
        <is>
          <t xml:space="preserve"> </t>
        </is>
      </c>
    </row>
    <row r="17">
      <c r="A17" s="4" t="inlineStr">
        <is>
          <t>Net loss</t>
        </is>
      </c>
      <c r="C17" s="4" t="inlineStr">
        <is>
          <t xml:space="preserve"> </t>
        </is>
      </c>
      <c r="D17" s="4" t="inlineStr">
        <is>
          <t xml:space="preserve"> </t>
        </is>
      </c>
      <c r="E17" s="5" t="n">
        <v>-26534</v>
      </c>
      <c r="F17" s="5" t="n">
        <v>-26534</v>
      </c>
    </row>
    <row r="18">
      <c r="A18" s="4" t="inlineStr">
        <is>
          <t>BALANCE at Dec. 31, 2021</t>
        </is>
      </c>
      <c r="B18" s="4" t="inlineStr">
        <is>
          <t>[1]</t>
        </is>
      </c>
      <c r="C18" s="6" t="n">
        <v>49</v>
      </c>
      <c r="D18" s="5" t="n">
        <v>312156</v>
      </c>
      <c r="E18" s="5" t="n">
        <v>-130008</v>
      </c>
      <c r="F18" s="5" t="n">
        <v>182197</v>
      </c>
    </row>
    <row r="19">
      <c r="A19" s="4" t="inlineStr">
        <is>
          <t>BALANCE (in Shares) at Dec. 31, 2021</t>
        </is>
      </c>
      <c r="B19" s="4" t="inlineStr">
        <is>
          <t>[1]</t>
        </is>
      </c>
      <c r="C19" s="5" t="n">
        <v>97122405</v>
      </c>
      <c r="D19" s="4" t="inlineStr">
        <is>
          <t xml:space="preserve"> </t>
        </is>
      </c>
      <c r="E19" s="4" t="inlineStr">
        <is>
          <t xml:space="preserve"> </t>
        </is>
      </c>
      <c r="F19" s="4" t="inlineStr">
        <is>
          <t xml:space="preserve"> </t>
        </is>
      </c>
    </row>
    <row r="20">
      <c r="A20" s="4" t="inlineStr">
        <is>
          <t>Exercise of options</t>
        </is>
      </c>
      <c r="C20" s="4" t="inlineStr">
        <is>
          <t xml:space="preserve"> </t>
        </is>
      </c>
      <c r="D20" s="5" t="n">
        <v>822</v>
      </c>
      <c r="E20" s="4" t="inlineStr">
        <is>
          <t xml:space="preserve"> </t>
        </is>
      </c>
      <c r="F20" s="5" t="n">
        <v>822</v>
      </c>
    </row>
    <row r="21">
      <c r="A21" s="4" t="inlineStr">
        <is>
          <t>Exercise of options (in Shares)</t>
        </is>
      </c>
      <c r="C21" s="5" t="n">
        <v>1753861</v>
      </c>
      <c r="D21" s="4" t="inlineStr">
        <is>
          <t xml:space="preserve"> </t>
        </is>
      </c>
      <c r="E21" s="4" t="inlineStr">
        <is>
          <t xml:space="preserve"> </t>
        </is>
      </c>
      <c r="F21" s="4" t="inlineStr">
        <is>
          <t xml:space="preserve"> </t>
        </is>
      </c>
    </row>
    <row r="22">
      <c r="A22" s="4" t="inlineStr">
        <is>
          <t>Stock-based compensation</t>
        </is>
      </c>
      <c r="C22" s="4" t="inlineStr">
        <is>
          <t xml:space="preserve"> </t>
        </is>
      </c>
      <c r="D22" s="5" t="n">
        <v>12089</v>
      </c>
      <c r="E22" s="4" t="inlineStr">
        <is>
          <t xml:space="preserve"> </t>
        </is>
      </c>
      <c r="F22" s="5" t="n">
        <v>12089</v>
      </c>
    </row>
    <row r="23">
      <c r="A23" s="4" t="inlineStr">
        <is>
          <t>Net loss</t>
        </is>
      </c>
      <c r="C23" s="4" t="inlineStr">
        <is>
          <t xml:space="preserve"> </t>
        </is>
      </c>
      <c r="D23" s="4" t="inlineStr">
        <is>
          <t xml:space="preserve"> </t>
        </is>
      </c>
      <c r="E23" s="5" t="n">
        <v>-27667</v>
      </c>
      <c r="F23" s="5" t="n">
        <v>-27667</v>
      </c>
    </row>
    <row r="24">
      <c r="A24" s="4" t="inlineStr">
        <is>
          <t>BALANCE at Dec. 31, 2022</t>
        </is>
      </c>
      <c r="B24" s="4" t="inlineStr">
        <is>
          <t>[1]</t>
        </is>
      </c>
      <c r="C24" s="6" t="n">
        <v>49</v>
      </c>
      <c r="D24" s="6" t="n">
        <v>325067</v>
      </c>
      <c r="E24" s="6" t="n">
        <v>-157675</v>
      </c>
      <c r="F24" s="6" t="n">
        <v>167441</v>
      </c>
    </row>
    <row r="25">
      <c r="A25" s="4" t="inlineStr">
        <is>
          <t>BALANCE (in Shares) at Dec. 31, 2022</t>
        </is>
      </c>
      <c r="B25" s="4" t="inlineStr">
        <is>
          <t>[1]</t>
        </is>
      </c>
      <c r="C25" s="5" t="n">
        <v>98876266</v>
      </c>
      <c r="D25" s="4" t="inlineStr">
        <is>
          <t xml:space="preserve"> </t>
        </is>
      </c>
      <c r="E25" s="4" t="inlineStr">
        <is>
          <t xml:space="preserve"> </t>
        </is>
      </c>
      <c r="F25" s="4" t="inlineStr">
        <is>
          <t xml:space="preserve"> </t>
        </is>
      </c>
    </row>
    <row r="26"/>
    <row r="27">
      <c r="A27" s="4" t="inlineStr">
        <is>
          <t>[1]Excluding 1,006,250 Forfeiture Shares.</t>
        </is>
      </c>
    </row>
  </sheetData>
  <mergeCells count="3">
    <mergeCell ref="A1:B1"/>
    <mergeCell ref="A26:E26"/>
    <mergeCell ref="A27:E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options granted estimate the fair value of stock-based compensation award</t>
        </is>
      </c>
      <c r="B1" s="2" t="inlineStr">
        <is>
          <t>12 Months Ended</t>
        </is>
      </c>
    </row>
    <row r="2">
      <c r="B2" s="2" t="inlineStr">
        <is>
          <t>Dec. 31, 2022</t>
        </is>
      </c>
      <c r="C2" s="2" t="inlineStr">
        <is>
          <t>Dec. 31, 2021</t>
        </is>
      </c>
    </row>
    <row r="3">
      <c r="A3" s="3" t="inlineStr">
        <is>
          <t>Stock-Based Compensation (Details) - Schedule of options granted estimate the fair value of stock-based compensation award [Line Items]</t>
        </is>
      </c>
      <c r="B3" s="4" t="inlineStr">
        <is>
          <t xml:space="preserve"> </t>
        </is>
      </c>
      <c r="C3" s="4" t="inlineStr">
        <is>
          <t xml:space="preserve"> </t>
        </is>
      </c>
    </row>
    <row r="4">
      <c r="A4" s="4" t="inlineStr">
        <is>
          <t>Expected dividend rate</t>
        </is>
      </c>
      <c r="B4" s="9" t="n">
        <v>0</v>
      </c>
      <c r="C4" s="9" t="n">
        <v>0</v>
      </c>
    </row>
    <row r="5">
      <c r="A5" s="4" t="inlineStr">
        <is>
          <t>Minimum [Member]</t>
        </is>
      </c>
      <c r="B5" s="4" t="inlineStr">
        <is>
          <t xml:space="preserve"> </t>
        </is>
      </c>
      <c r="C5" s="4" t="inlineStr">
        <is>
          <t xml:space="preserve"> </t>
        </is>
      </c>
    </row>
    <row r="6">
      <c r="A6" s="3" t="inlineStr">
        <is>
          <t>Stock-Based Compensation (Details) - Schedule of options granted estimate the fair value of stock-based compensation award [Line Items]</t>
        </is>
      </c>
      <c r="B6" s="4" t="inlineStr">
        <is>
          <t xml:space="preserve"> </t>
        </is>
      </c>
      <c r="C6" s="4" t="inlineStr">
        <is>
          <t xml:space="preserve"> </t>
        </is>
      </c>
    </row>
    <row r="7">
      <c r="A7" s="4" t="inlineStr">
        <is>
          <t>Expected term</t>
        </is>
      </c>
      <c r="B7" s="4" t="inlineStr">
        <is>
          <t>6 years</t>
        </is>
      </c>
      <c r="C7" s="4" t="inlineStr">
        <is>
          <t>6 years</t>
        </is>
      </c>
    </row>
    <row r="8">
      <c r="A8" s="4" t="inlineStr">
        <is>
          <t>Expected volatility</t>
        </is>
      </c>
      <c r="B8" s="11" t="n">
        <v>0.4671</v>
      </c>
      <c r="C8" s="11" t="n">
        <v>0.4671</v>
      </c>
    </row>
    <row r="9">
      <c r="A9" s="4" t="inlineStr">
        <is>
          <t>Risk-free rate</t>
        </is>
      </c>
      <c r="B9" s="11" t="n">
        <v>0.0131</v>
      </c>
      <c r="C9" s="11" t="n">
        <v>0.0061</v>
      </c>
    </row>
    <row r="10">
      <c r="A10" s="4" t="inlineStr">
        <is>
          <t>Maximum [Member]</t>
        </is>
      </c>
      <c r="B10" s="4" t="inlineStr">
        <is>
          <t xml:space="preserve"> </t>
        </is>
      </c>
      <c r="C10" s="4" t="inlineStr">
        <is>
          <t xml:space="preserve"> </t>
        </is>
      </c>
    </row>
    <row r="11">
      <c r="A11" s="3" t="inlineStr">
        <is>
          <t>Stock-Based Compensation (Details) - Schedule of options granted estimate the fair value of stock-based compensation award [Line Items]</t>
        </is>
      </c>
      <c r="B11" s="4" t="inlineStr">
        <is>
          <t xml:space="preserve"> </t>
        </is>
      </c>
      <c r="C11" s="4" t="inlineStr">
        <is>
          <t xml:space="preserve"> </t>
        </is>
      </c>
    </row>
    <row r="12">
      <c r="A12" s="4" t="inlineStr">
        <is>
          <t>Expected term</t>
        </is>
      </c>
      <c r="B12" s="4" t="inlineStr">
        <is>
          <t>10 years</t>
        </is>
      </c>
      <c r="C12" s="4" t="inlineStr">
        <is>
          <t>10 years</t>
        </is>
      </c>
    </row>
    <row r="13">
      <c r="A13" s="4" t="inlineStr">
        <is>
          <t>Expected volatility</t>
        </is>
      </c>
      <c r="B13" s="11" t="n">
        <v>0.4771</v>
      </c>
      <c r="C13" s="11" t="n">
        <v>0.507</v>
      </c>
    </row>
    <row r="14">
      <c r="A14" s="4" t="inlineStr">
        <is>
          <t>Risk-free rate</t>
        </is>
      </c>
      <c r="B14" s="9" t="n">
        <v>0.03</v>
      </c>
      <c r="C14" s="11" t="n">
        <v>0.01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stock options expense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Stock Options</t>
        </is>
      </c>
      <c r="B4" s="6" t="n">
        <v>6160</v>
      </c>
      <c r="C4" s="6" t="n">
        <v>9823</v>
      </c>
      <c r="D4" s="6" t="n">
        <v>5329</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Stock Options</t>
        </is>
      </c>
      <c r="B7" s="5" t="n">
        <v>233</v>
      </c>
      <c r="C7" s="5" t="n">
        <v>158</v>
      </c>
      <c r="D7" s="5" t="n">
        <v>178</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Stock Options</t>
        </is>
      </c>
      <c r="B10" s="5" t="n">
        <v>1766</v>
      </c>
      <c r="C10" s="5" t="n">
        <v>1684</v>
      </c>
      <c r="D10" s="5" t="n">
        <v>1267</v>
      </c>
    </row>
    <row r="11">
      <c r="A11" s="4" t="inlineStr">
        <is>
          <t>Selling, general and administrativ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Stock Options</t>
        </is>
      </c>
      <c r="B13" s="6" t="n">
        <v>4161</v>
      </c>
      <c r="C13" s="6" t="n">
        <v>7981</v>
      </c>
      <c r="D13" s="6" t="n">
        <v>38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company’s RSU’s - Restricted Stock Units [Member]</t>
        </is>
      </c>
      <c r="B1" s="2" t="inlineStr">
        <is>
          <t>12 Months Ended</t>
        </is>
      </c>
    </row>
    <row r="2">
      <c r="B2" s="2" t="inlineStr">
        <is>
          <t>Dec. 31, 2022 $ / shares shares</t>
        </is>
      </c>
    </row>
    <row r="3">
      <c r="A3" s="3" t="inlineStr">
        <is>
          <t>Stock-Based Compensation (Details) - Schedule of company’s RSU’s [Line Items]</t>
        </is>
      </c>
      <c r="B3" s="4" t="inlineStr">
        <is>
          <t xml:space="preserve"> </t>
        </is>
      </c>
    </row>
    <row r="4">
      <c r="A4" s="4" t="inlineStr">
        <is>
          <t>Number of Options Outstanding, Beginning Balance | shares</t>
        </is>
      </c>
      <c r="B4" s="5" t="n">
        <v>133384</v>
      </c>
    </row>
    <row r="5">
      <c r="A5" s="4" t="inlineStr">
        <is>
          <t>Weighted-Average Grant Date Fair Value, Beginning Balance | $ / shares</t>
        </is>
      </c>
      <c r="B5" s="7" t="n">
        <v>7.89</v>
      </c>
    </row>
    <row r="6">
      <c r="A6" s="4" t="inlineStr">
        <is>
          <t>Number of Options, Granted | shares</t>
        </is>
      </c>
      <c r="B6" s="5" t="n">
        <v>3996976</v>
      </c>
    </row>
    <row r="7">
      <c r="A7" s="4" t="inlineStr">
        <is>
          <t>Weighted-Average Grant Date Fair Value, Granted | $ / shares</t>
        </is>
      </c>
      <c r="B7" s="7" t="n">
        <v>6.07</v>
      </c>
    </row>
    <row r="8">
      <c r="A8" s="4" t="inlineStr">
        <is>
          <t>Number of Options, Vested | shares</t>
        </is>
      </c>
      <c r="B8" s="5" t="n">
        <v>-118514</v>
      </c>
    </row>
    <row r="9">
      <c r="A9" s="4" t="inlineStr">
        <is>
          <t>Weighted-Average Grant Date Fair Value, Vested | $ / shares</t>
        </is>
      </c>
      <c r="B9" s="7" t="n">
        <v>7.06</v>
      </c>
    </row>
    <row r="10">
      <c r="A10" s="4" t="inlineStr">
        <is>
          <t>Number of Options, Forfeited | shares</t>
        </is>
      </c>
      <c r="B10" s="5" t="n">
        <v>-232130</v>
      </c>
    </row>
    <row r="11">
      <c r="A11" s="4" t="inlineStr">
        <is>
          <t>Weighted-Average Grant Date Fair Value, Forfeited | $ / shares</t>
        </is>
      </c>
      <c r="B11" s="7" t="n">
        <v>6.43</v>
      </c>
    </row>
    <row r="12">
      <c r="A12" s="4" t="inlineStr">
        <is>
          <t>Number of Options Outstanding, Ending Balance | shares</t>
        </is>
      </c>
      <c r="B12" s="5" t="n">
        <v>3779716</v>
      </c>
    </row>
    <row r="13">
      <c r="A13" s="4" t="inlineStr">
        <is>
          <t>Weighted-Average Grant Date Fair Value, Ending Balance | $ / shares</t>
        </is>
      </c>
      <c r="B13" s="7" t="n">
        <v>6.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classification of RSU's expenses - USD ($) $ in Thousands</t>
        </is>
      </c>
      <c r="B1" s="2" t="inlineStr">
        <is>
          <t>12 Months Ended</t>
        </is>
      </c>
    </row>
    <row r="2">
      <c r="B2" s="2" t="inlineStr">
        <is>
          <t>Dec. 31, 2022</t>
        </is>
      </c>
      <c r="C2" s="2" t="inlineStr">
        <is>
          <t>Dec. 31, 2021</t>
        </is>
      </c>
    </row>
    <row r="3">
      <c r="A3" s="4" t="inlineStr">
        <is>
          <t>Cost of revenue [Member]</t>
        </is>
      </c>
      <c r="B3" s="4" t="inlineStr">
        <is>
          <t xml:space="preserve"> </t>
        </is>
      </c>
      <c r="C3" s="4" t="inlineStr">
        <is>
          <t xml:space="preserve"> </t>
        </is>
      </c>
    </row>
    <row r="4">
      <c r="A4" s="3" t="inlineStr">
        <is>
          <t>Stock-Based Compensation (Details) - Schedule of classification of RSU's expenses [Line Items]</t>
        </is>
      </c>
      <c r="B4" s="4" t="inlineStr">
        <is>
          <t xml:space="preserve"> </t>
        </is>
      </c>
      <c r="C4" s="4" t="inlineStr">
        <is>
          <t xml:space="preserve"> </t>
        </is>
      </c>
    </row>
    <row r="5">
      <c r="A5" s="4" t="inlineStr">
        <is>
          <t>Total stock-based compensation-RSUs</t>
        </is>
      </c>
      <c r="B5" s="6" t="n">
        <v>317</v>
      </c>
      <c r="C5" s="6" t="n">
        <v>6</v>
      </c>
    </row>
    <row r="6">
      <c r="A6" s="4" t="inlineStr">
        <is>
          <t>Research and development [Member]</t>
        </is>
      </c>
      <c r="B6" s="4" t="inlineStr">
        <is>
          <t xml:space="preserve"> </t>
        </is>
      </c>
      <c r="C6" s="4" t="inlineStr">
        <is>
          <t xml:space="preserve"> </t>
        </is>
      </c>
    </row>
    <row r="7">
      <c r="A7" s="3" t="inlineStr">
        <is>
          <t>Stock-Based Compensation (Details) - Schedule of classification of RSU's expenses [Line Items]</t>
        </is>
      </c>
      <c r="B7" s="4" t="inlineStr">
        <is>
          <t xml:space="preserve"> </t>
        </is>
      </c>
      <c r="C7" s="4" t="inlineStr">
        <is>
          <t xml:space="preserve"> </t>
        </is>
      </c>
    </row>
    <row r="8">
      <c r="A8" s="4" t="inlineStr">
        <is>
          <t>Total stock-based compensation-RSUs</t>
        </is>
      </c>
      <c r="B8" s="5" t="n">
        <v>3034</v>
      </c>
      <c r="C8" s="5" t="n">
        <v>22</v>
      </c>
    </row>
    <row r="9">
      <c r="A9" s="4" t="inlineStr">
        <is>
          <t>Selling, general and administrative [Member]</t>
        </is>
      </c>
      <c r="B9" s="4" t="inlineStr">
        <is>
          <t xml:space="preserve"> </t>
        </is>
      </c>
      <c r="C9" s="4" t="inlineStr">
        <is>
          <t xml:space="preserve"> </t>
        </is>
      </c>
    </row>
    <row r="10">
      <c r="A10" s="3" t="inlineStr">
        <is>
          <t>Stock-Based Compensation (Details) - Schedule of classification of RSU's expenses [Line Items]</t>
        </is>
      </c>
      <c r="B10" s="4" t="inlineStr">
        <is>
          <t xml:space="preserve"> </t>
        </is>
      </c>
      <c r="C10" s="4" t="inlineStr">
        <is>
          <t xml:space="preserve"> </t>
        </is>
      </c>
    </row>
    <row r="11">
      <c r="A11" s="4" t="inlineStr">
        <is>
          <t>Total stock-based compensation-RSUs</t>
        </is>
      </c>
      <c r="B11" s="5" t="n">
        <v>2578</v>
      </c>
      <c r="C11" s="5" t="n">
        <v>18</v>
      </c>
    </row>
    <row r="12">
      <c r="A12" s="4" t="inlineStr">
        <is>
          <t>Total stock-based compensation-RSUs [Member]</t>
        </is>
      </c>
      <c r="B12" s="4" t="inlineStr">
        <is>
          <t xml:space="preserve"> </t>
        </is>
      </c>
      <c r="C12" s="4" t="inlineStr">
        <is>
          <t xml:space="preserve"> </t>
        </is>
      </c>
    </row>
    <row r="13">
      <c r="A13" s="3" t="inlineStr">
        <is>
          <t>Stock-Based Compensation (Details) - Schedule of classification of RSU's expenses [Line Items]</t>
        </is>
      </c>
      <c r="B13" s="4" t="inlineStr">
        <is>
          <t xml:space="preserve"> </t>
        </is>
      </c>
      <c r="C13" s="4" t="inlineStr">
        <is>
          <t xml:space="preserve"> </t>
        </is>
      </c>
    </row>
    <row r="14">
      <c r="A14" s="4" t="inlineStr">
        <is>
          <t>Total stock-based compensation-RSUs</t>
        </is>
      </c>
      <c r="B14" s="6" t="n">
        <v>5929</v>
      </c>
      <c r="C14" s="6" t="n">
        <v>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Details) - Schedule of financial income (expenses), net - USD ($) $ in Thousands</t>
        </is>
      </c>
      <c r="B1" s="2" t="inlineStr">
        <is>
          <t>12 Months Ended</t>
        </is>
      </c>
    </row>
    <row r="2">
      <c r="B2" s="2" t="inlineStr">
        <is>
          <t>Dec. 31, 2022</t>
        </is>
      </c>
      <c r="C2" s="2" t="inlineStr">
        <is>
          <t>Dec. 31, 2021</t>
        </is>
      </c>
      <c r="D2" s="2" t="inlineStr">
        <is>
          <t>Dec. 31, 2020</t>
        </is>
      </c>
    </row>
    <row r="3">
      <c r="A3" s="3" t="inlineStr">
        <is>
          <t>Schedule of Financial Income Net [Abstract]</t>
        </is>
      </c>
      <c r="B3" s="4" t="inlineStr">
        <is>
          <t xml:space="preserve"> </t>
        </is>
      </c>
      <c r="C3" s="4" t="inlineStr">
        <is>
          <t xml:space="preserve"> </t>
        </is>
      </c>
      <c r="D3" s="4" t="inlineStr">
        <is>
          <t xml:space="preserve"> </t>
        </is>
      </c>
    </row>
    <row r="4">
      <c r="A4" s="4" t="inlineStr">
        <is>
          <t>Foreign currency exchange differences</t>
        </is>
      </c>
      <c r="B4" s="6" t="n">
        <v>-4377</v>
      </c>
      <c r="C4" s="6" t="n">
        <v>1295</v>
      </c>
      <c r="D4" s="6" t="n">
        <v>2592</v>
      </c>
    </row>
    <row r="5">
      <c r="A5" s="4" t="inlineStr">
        <is>
          <t>Issuance costs attributed to Forfeiture Shares</t>
        </is>
      </c>
      <c r="B5" s="4" t="inlineStr">
        <is>
          <t xml:space="preserve"> </t>
        </is>
      </c>
      <c r="C5" s="5" t="n">
        <v>-473</v>
      </c>
      <c r="D5" s="4" t="inlineStr">
        <is>
          <t xml:space="preserve"> </t>
        </is>
      </c>
    </row>
    <row r="6">
      <c r="A6" s="4" t="inlineStr">
        <is>
          <t>Interest income on short-term deposits</t>
        </is>
      </c>
      <c r="B6" s="5" t="n">
        <v>2298</v>
      </c>
      <c r="C6" s="5" t="n">
        <v>311</v>
      </c>
      <c r="D6" s="5" t="n">
        <v>849</v>
      </c>
    </row>
    <row r="7">
      <c r="A7" s="4" t="inlineStr">
        <is>
          <t>Change in fair value of Warrants liability</t>
        </is>
      </c>
      <c r="B7" s="4" t="inlineStr">
        <is>
          <t xml:space="preserve"> </t>
        </is>
      </c>
      <c r="C7" s="4" t="inlineStr">
        <is>
          <t xml:space="preserve"> </t>
        </is>
      </c>
      <c r="D7" s="5" t="n">
        <v>-109</v>
      </c>
    </row>
    <row r="8">
      <c r="A8" s="4" t="inlineStr">
        <is>
          <t>Other</t>
        </is>
      </c>
      <c r="B8" s="5" t="n">
        <v>309</v>
      </c>
      <c r="C8" s="5" t="n">
        <v>-31</v>
      </c>
      <c r="D8" s="5" t="n">
        <v>-32</v>
      </c>
    </row>
    <row r="9">
      <c r="A9" s="4" t="inlineStr">
        <is>
          <t>Total financial income (expenses), net</t>
        </is>
      </c>
      <c r="B9" s="6" t="n">
        <v>-1770</v>
      </c>
      <c r="C9" s="6" t="n">
        <v>1102</v>
      </c>
      <c r="D9" s="6" t="n">
        <v>3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et Income (Loss) Per Ordinary Share (Details)</t>
        </is>
      </c>
      <c r="B1" s="2" t="inlineStr">
        <is>
          <t>12 Months Ended</t>
        </is>
      </c>
    </row>
    <row r="2">
      <c r="B2" s="2" t="inlineStr">
        <is>
          <t>Dec. 31, 2022</t>
        </is>
      </c>
    </row>
    <row r="3">
      <c r="A3" s="3" t="inlineStr">
        <is>
          <t>Net Income (Loss) Per Ordinary Share [Abstract]</t>
        </is>
      </c>
      <c r="B3" s="4" t="inlineStr">
        <is>
          <t xml:space="preserve"> </t>
        </is>
      </c>
    </row>
    <row r="4">
      <c r="A4" s="4" t="inlineStr">
        <is>
          <t>Annual rate percentage</t>
        </is>
      </c>
      <c r="B4" s="9" t="n">
        <v>0.0700000000000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et Income (Loss) Per Ordinary Share (Details) - Schedule of basic and diluted net income (loss) per ordinary share - USD ($) $ / shares in Units, $ in Thousands</t>
        </is>
      </c>
      <c r="B1" s="2" t="inlineStr">
        <is>
          <t>12 Months Ended</t>
        </is>
      </c>
    </row>
    <row r="2">
      <c r="B2" s="2" t="inlineStr">
        <is>
          <t>Dec. 31, 2022</t>
        </is>
      </c>
      <c r="C2" s="2" t="inlineStr">
        <is>
          <t>Dec. 31, 2021</t>
        </is>
      </c>
      <c r="D2" s="2" t="inlineStr">
        <is>
          <t>[1]</t>
        </is>
      </c>
      <c r="E2" s="2" t="inlineStr">
        <is>
          <t>Dec. 31, 2020</t>
        </is>
      </c>
    </row>
    <row r="3">
      <c r="A3" s="3" t="inlineStr">
        <is>
          <t>Numerator:</t>
        </is>
      </c>
      <c r="B3" s="4" t="inlineStr">
        <is>
          <t xml:space="preserve"> </t>
        </is>
      </c>
      <c r="C3" s="4" t="inlineStr">
        <is>
          <t xml:space="preserve"> </t>
        </is>
      </c>
      <c r="E3" s="4" t="inlineStr">
        <is>
          <t xml:space="preserve"> </t>
        </is>
      </c>
    </row>
    <row r="4">
      <c r="A4" s="4" t="inlineStr">
        <is>
          <t>Net loss from continuing operations</t>
        </is>
      </c>
      <c r="B4" s="6" t="n">
        <v>-27667</v>
      </c>
      <c r="C4" s="6" t="n">
        <v>-26534</v>
      </c>
      <c r="E4" s="6" t="n">
        <v>-19635</v>
      </c>
    </row>
    <row r="5">
      <c r="A5" s="4" t="inlineStr">
        <is>
          <t>Numerator for basic and diluted net loss per common share net loss attributable to common stockholders</t>
        </is>
      </c>
      <c r="B5" s="6" t="n">
        <v>-27667</v>
      </c>
      <c r="C5" s="6" t="n">
        <v>-37864</v>
      </c>
      <c r="E5" s="6" t="n">
        <v>-33965</v>
      </c>
    </row>
    <row r="6">
      <c r="A6" s="3" t="inlineStr">
        <is>
          <t>Denominator:</t>
        </is>
      </c>
      <c r="B6" s="4" t="inlineStr">
        <is>
          <t xml:space="preserve"> </t>
        </is>
      </c>
      <c r="C6" s="4" t="inlineStr">
        <is>
          <t xml:space="preserve"> </t>
        </is>
      </c>
      <c r="E6" s="4" t="inlineStr">
        <is>
          <t xml:space="preserve"> </t>
        </is>
      </c>
    </row>
    <row r="7">
      <c r="A7" s="4" t="inlineStr">
        <is>
          <t>Denominator for basic and dilutive net loss per common share- adjusted weighted-average share (in Shares)</t>
        </is>
      </c>
      <c r="B7" s="5" t="n">
        <v>97820782</v>
      </c>
      <c r="C7" s="5" t="n">
        <v>33031205</v>
      </c>
      <c r="E7" s="5" t="n">
        <v>10448218</v>
      </c>
    </row>
    <row r="8">
      <c r="A8" s="4" t="inlineStr">
        <is>
          <t>Basic and dilutive net loss per common share (in Dollars per share)</t>
        </is>
      </c>
      <c r="B8" s="7" t="n">
        <v>-0.28</v>
      </c>
      <c r="C8" s="7" t="n">
        <v>-1.15</v>
      </c>
      <c r="E8" s="7" t="n">
        <v>-3.25</v>
      </c>
    </row>
    <row r="9">
      <c r="A9" s="4" t="inlineStr">
        <is>
          <t>Dividend on Series E Redeemable Preferred [Member]</t>
        </is>
      </c>
      <c r="B9" s="4" t="inlineStr">
        <is>
          <t xml:space="preserve"> </t>
        </is>
      </c>
      <c r="C9" s="4" t="inlineStr">
        <is>
          <t xml:space="preserve"> </t>
        </is>
      </c>
      <c r="E9" s="4" t="inlineStr">
        <is>
          <t xml:space="preserve"> </t>
        </is>
      </c>
    </row>
    <row r="10">
      <c r="A10" s="3" t="inlineStr">
        <is>
          <t>Numerator:</t>
        </is>
      </c>
      <c r="B10" s="4" t="inlineStr">
        <is>
          <t xml:space="preserve"> </t>
        </is>
      </c>
      <c r="C10" s="4" t="inlineStr">
        <is>
          <t xml:space="preserve"> </t>
        </is>
      </c>
      <c r="E10" s="4" t="inlineStr">
        <is>
          <t xml:space="preserve"> </t>
        </is>
      </c>
    </row>
    <row r="11">
      <c r="A11" s="4" t="inlineStr">
        <is>
          <t>Redeemable Preferred Stock Dividends</t>
        </is>
      </c>
      <c r="B11" s="4" t="inlineStr">
        <is>
          <t xml:space="preserve"> </t>
        </is>
      </c>
      <c r="C11" s="6" t="n">
        <v>-2710</v>
      </c>
      <c r="E11" s="6" t="n">
        <v>-3428</v>
      </c>
    </row>
    <row r="12">
      <c r="A12" s="4" t="inlineStr">
        <is>
          <t>Dividend on Series D Redeemable Preferred [Member]</t>
        </is>
      </c>
      <c r="B12" s="4" t="inlineStr">
        <is>
          <t xml:space="preserve"> </t>
        </is>
      </c>
      <c r="C12" s="4" t="inlineStr">
        <is>
          <t xml:space="preserve"> </t>
        </is>
      </c>
      <c r="E12" s="4" t="inlineStr">
        <is>
          <t xml:space="preserve"> </t>
        </is>
      </c>
    </row>
    <row r="13">
      <c r="A13" s="3" t="inlineStr">
        <is>
          <t>Numerator:</t>
        </is>
      </c>
      <c r="B13" s="4" t="inlineStr">
        <is>
          <t xml:space="preserve"> </t>
        </is>
      </c>
      <c r="C13" s="4" t="inlineStr">
        <is>
          <t xml:space="preserve"> </t>
        </is>
      </c>
      <c r="E13" s="4" t="inlineStr">
        <is>
          <t xml:space="preserve"> </t>
        </is>
      </c>
    </row>
    <row r="14">
      <c r="A14" s="4" t="inlineStr">
        <is>
          <t>Redeemable Preferred Stock Dividends</t>
        </is>
      </c>
      <c r="B14" s="4" t="inlineStr">
        <is>
          <t xml:space="preserve"> </t>
        </is>
      </c>
      <c r="C14" s="5" t="n">
        <v>-4023</v>
      </c>
      <c r="E14" s="5" t="n">
        <v>-5090</v>
      </c>
    </row>
    <row r="15">
      <c r="A15" s="4" t="inlineStr">
        <is>
          <t>Dividend on Series C Redeemable Preferred [Member]</t>
        </is>
      </c>
      <c r="B15" s="4" t="inlineStr">
        <is>
          <t xml:space="preserve"> </t>
        </is>
      </c>
      <c r="C15" s="4" t="inlineStr">
        <is>
          <t xml:space="preserve"> </t>
        </is>
      </c>
      <c r="E15" s="4" t="inlineStr">
        <is>
          <t xml:space="preserve"> </t>
        </is>
      </c>
    </row>
    <row r="16">
      <c r="A16" s="3" t="inlineStr">
        <is>
          <t>Numerator:</t>
        </is>
      </c>
      <c r="B16" s="4" t="inlineStr">
        <is>
          <t xml:space="preserve"> </t>
        </is>
      </c>
      <c r="C16" s="4" t="inlineStr">
        <is>
          <t xml:space="preserve"> </t>
        </is>
      </c>
      <c r="E16" s="4" t="inlineStr">
        <is>
          <t xml:space="preserve"> </t>
        </is>
      </c>
    </row>
    <row r="17">
      <c r="A17" s="4" t="inlineStr">
        <is>
          <t>Redeemable Preferred Stock Dividends</t>
        </is>
      </c>
      <c r="B17" s="4" t="inlineStr">
        <is>
          <t xml:space="preserve"> </t>
        </is>
      </c>
      <c r="C17" s="5" t="n">
        <v>-1426</v>
      </c>
      <c r="E17" s="5" t="n">
        <v>-1805</v>
      </c>
    </row>
    <row r="18">
      <c r="A18" s="4" t="inlineStr">
        <is>
          <t>Dividend on Series B-2 Redeemable Preferred [Member]</t>
        </is>
      </c>
      <c r="B18" s="4" t="inlineStr">
        <is>
          <t xml:space="preserve"> </t>
        </is>
      </c>
      <c r="C18" s="4" t="inlineStr">
        <is>
          <t xml:space="preserve"> </t>
        </is>
      </c>
      <c r="E18" s="4" t="inlineStr">
        <is>
          <t xml:space="preserve"> </t>
        </is>
      </c>
    </row>
    <row r="19">
      <c r="A19" s="3" t="inlineStr">
        <is>
          <t>Numerator:</t>
        </is>
      </c>
      <c r="B19" s="4" t="inlineStr">
        <is>
          <t xml:space="preserve"> </t>
        </is>
      </c>
      <c r="C19" s="4" t="inlineStr">
        <is>
          <t xml:space="preserve"> </t>
        </is>
      </c>
      <c r="E19" s="4" t="inlineStr">
        <is>
          <t xml:space="preserve"> </t>
        </is>
      </c>
    </row>
    <row r="20">
      <c r="A20" s="4" t="inlineStr">
        <is>
          <t>Redeemable Preferred Stock Dividends</t>
        </is>
      </c>
      <c r="B20" s="4" t="inlineStr">
        <is>
          <t xml:space="preserve"> </t>
        </is>
      </c>
      <c r="C20" s="5" t="n">
        <v>-985</v>
      </c>
      <c r="E20" s="5" t="n">
        <v>-1245</v>
      </c>
    </row>
    <row r="21">
      <c r="A21" s="4" t="inlineStr">
        <is>
          <t>Dividend on Series B-1 Redeemable Preferred [Member]</t>
        </is>
      </c>
      <c r="B21" s="4" t="inlineStr">
        <is>
          <t xml:space="preserve"> </t>
        </is>
      </c>
      <c r="C21" s="4" t="inlineStr">
        <is>
          <t xml:space="preserve"> </t>
        </is>
      </c>
      <c r="E21" s="4" t="inlineStr">
        <is>
          <t xml:space="preserve"> </t>
        </is>
      </c>
    </row>
    <row r="22">
      <c r="A22" s="3" t="inlineStr">
        <is>
          <t>Numerator:</t>
        </is>
      </c>
      <c r="B22" s="4" t="inlineStr">
        <is>
          <t xml:space="preserve"> </t>
        </is>
      </c>
      <c r="C22" s="4" t="inlineStr">
        <is>
          <t xml:space="preserve"> </t>
        </is>
      </c>
      <c r="E22" s="4" t="inlineStr">
        <is>
          <t xml:space="preserve"> </t>
        </is>
      </c>
    </row>
    <row r="23">
      <c r="A23" s="4" t="inlineStr">
        <is>
          <t>Redeemable Preferred Stock Dividends</t>
        </is>
      </c>
      <c r="B23" s="4" t="inlineStr">
        <is>
          <t xml:space="preserve"> </t>
        </is>
      </c>
      <c r="C23" s="5" t="n">
        <v>-394</v>
      </c>
      <c r="E23" s="5" t="n">
        <v>-498</v>
      </c>
    </row>
    <row r="24">
      <c r="A24" s="4" t="inlineStr">
        <is>
          <t>Dividend on Series A Redeemable Preferred [Member]</t>
        </is>
      </c>
      <c r="B24" s="4" t="inlineStr">
        <is>
          <t xml:space="preserve"> </t>
        </is>
      </c>
      <c r="C24" s="4" t="inlineStr">
        <is>
          <t xml:space="preserve"> </t>
        </is>
      </c>
      <c r="E24" s="4" t="inlineStr">
        <is>
          <t xml:space="preserve"> </t>
        </is>
      </c>
    </row>
    <row r="25">
      <c r="A25" s="3" t="inlineStr">
        <is>
          <t>Numerator:</t>
        </is>
      </c>
      <c r="B25" s="4" t="inlineStr">
        <is>
          <t xml:space="preserve"> </t>
        </is>
      </c>
      <c r="C25" s="4" t="inlineStr">
        <is>
          <t xml:space="preserve"> </t>
        </is>
      </c>
      <c r="E25" s="4" t="inlineStr">
        <is>
          <t xml:space="preserve"> </t>
        </is>
      </c>
    </row>
    <row r="26">
      <c r="A26" s="4" t="inlineStr">
        <is>
          <t>Redeemable Preferred Stock Dividends</t>
        </is>
      </c>
      <c r="B26" s="4" t="inlineStr">
        <is>
          <t xml:space="preserve"> </t>
        </is>
      </c>
      <c r="C26" s="6" t="n">
        <v>-1792</v>
      </c>
      <c r="E26" s="6" t="n">
        <v>-2264</v>
      </c>
    </row>
    <row r="27"/>
    <row r="28">
      <c r="A28" s="4" t="inlineStr">
        <is>
          <t>[1]Pursuant to the Merger Agreement Closing, all the Company’s Preferred Shares were converted on a one-to-one basis into Company’s Ordinary Shares; The Company’s Articles of Association that was in effect prior the Merger Agreement Closing, stated that the Preferred Shares were entitled to dividend preference, according to which, upon declaration of dividend by the Company’s Board of Directors, such Preferred Shares shall be entitled to cumulative dividends as of their applicable issuance at an annual rate of 7% of the applicable Original Issue Price (compounded annually). Dividend on Redeemable Preferred Shares referred to the period that started on January 1, 2021 and ended on September 29, 2021 (Recapitalization Closing Date, refer to note 1(c)).</t>
        </is>
      </c>
    </row>
  </sheetData>
  <mergeCells count="28">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A28:E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Details) - Schedule of basic and diluted net income (loss) per ordinary share (Parentheticals) - $ / shares</t>
        </is>
      </c>
      <c r="B1" s="2" t="inlineStr">
        <is>
          <t>12 Months Ended</t>
        </is>
      </c>
    </row>
    <row r="2">
      <c r="B2" s="2" t="inlineStr">
        <is>
          <t>Dec. 31, 2022</t>
        </is>
      </c>
      <c r="C2" s="2" t="inlineStr">
        <is>
          <t>Dec. 31, 2021</t>
        </is>
      </c>
      <c r="D2" s="2" t="inlineStr">
        <is>
          <t>Dec. 31, 2020</t>
        </is>
      </c>
    </row>
    <row r="3">
      <c r="A3" s="3" t="inlineStr">
        <is>
          <t>Schedule Of Basic And Diluted Net Income Loss Per Ordinary Share [Abstract]</t>
        </is>
      </c>
      <c r="B3" s="4" t="inlineStr">
        <is>
          <t xml:space="preserve"> </t>
        </is>
      </c>
      <c r="C3" s="4" t="inlineStr">
        <is>
          <t xml:space="preserve"> </t>
        </is>
      </c>
      <c r="D3" s="4" t="inlineStr">
        <is>
          <t xml:space="preserve"> </t>
        </is>
      </c>
    </row>
    <row r="4">
      <c r="A4" s="4" t="inlineStr">
        <is>
          <t>Denominator for dilutive net loss per common share- adjusted weighted-average share</t>
        </is>
      </c>
      <c r="B4" s="5" t="n">
        <v>97820782</v>
      </c>
      <c r="C4" s="5" t="n">
        <v>33031205</v>
      </c>
      <c r="D4" s="5" t="n">
        <v>10448218</v>
      </c>
    </row>
    <row r="5">
      <c r="A5" s="4" t="inlineStr">
        <is>
          <t>Dilutive net loss per common share</t>
        </is>
      </c>
      <c r="B5" s="7" t="n">
        <v>-0.28</v>
      </c>
      <c r="C5" s="7" t="n">
        <v>-1.15</v>
      </c>
      <c r="D5" s="7" t="n">
        <v>-3.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Details) - Schedule of weighted-average ordinary shares of securities - shares</t>
        </is>
      </c>
      <c r="B1" s="2" t="inlineStr">
        <is>
          <t>12 Months Ended</t>
        </is>
      </c>
    </row>
    <row r="2">
      <c r="B2" s="2" t="inlineStr">
        <is>
          <t>Dec. 31, 2022</t>
        </is>
      </c>
      <c r="C2" s="2" t="inlineStr">
        <is>
          <t>Dec. 31, 2021</t>
        </is>
      </c>
      <c r="D2" s="2" t="inlineStr">
        <is>
          <t>Dec. 31, 2020</t>
        </is>
      </c>
    </row>
    <row r="3">
      <c r="A3" s="4" t="inlineStr">
        <is>
          <t>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14913114</v>
      </c>
      <c r="C5" s="5" t="n">
        <v>16028893</v>
      </c>
      <c r="D5" s="5" t="n">
        <v>15257902</v>
      </c>
    </row>
    <row r="6">
      <c r="A6" s="4" t="inlineStr">
        <is>
          <t>Restricted Stock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3270669</v>
      </c>
      <c r="C8" s="4" t="inlineStr">
        <is>
          <t xml:space="preserve"> </t>
        </is>
      </c>
      <c r="D8" s="4" t="inlineStr">
        <is>
          <t xml:space="preserve"> </t>
        </is>
      </c>
    </row>
    <row r="9">
      <c r="A9" s="4" t="inlineStr">
        <is>
          <t>Warrants Liability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4" t="inlineStr">
        <is>
          <t xml:space="preserve"> </t>
        </is>
      </c>
      <c r="C11" s="5" t="n">
        <v>41351</v>
      </c>
      <c r="D11" s="5" t="n">
        <v>161808</v>
      </c>
    </row>
    <row r="12">
      <c r="A12" s="4" t="inlineStr">
        <is>
          <t>Private Warrant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5" t="n">
        <v>3330000</v>
      </c>
      <c r="C14" s="5" t="n">
        <v>1683500</v>
      </c>
      <c r="D14" s="4" t="inlineStr">
        <is>
          <t xml:space="preserve"> </t>
        </is>
      </c>
    </row>
    <row r="15">
      <c r="A15" s="4" t="inlineStr">
        <is>
          <t>Public Warrant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5" t="n">
        <v>5750000</v>
      </c>
      <c r="C17" s="5" t="n">
        <v>2906944</v>
      </c>
      <c r="D17" s="4" t="inlineStr">
        <is>
          <t xml:space="preserve"> </t>
        </is>
      </c>
    </row>
    <row r="18">
      <c r="A18" s="4" t="inlineStr">
        <is>
          <t>Forfeiture Shares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Amount</t>
        </is>
      </c>
      <c r="B20" s="5" t="n">
        <v>1006250</v>
      </c>
      <c r="C20" s="5" t="n">
        <v>508715</v>
      </c>
      <c r="D20" s="4" t="inlineStr">
        <is>
          <t xml:space="preserve"> </t>
        </is>
      </c>
    </row>
    <row r="21">
      <c r="A21" s="4" t="inlineStr">
        <is>
          <t>Redeemable Convertible Preferred A Shares [Member]</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Amount</t>
        </is>
      </c>
      <c r="B23" s="4" t="inlineStr">
        <is>
          <t xml:space="preserve"> </t>
        </is>
      </c>
      <c r="C23" s="5" t="n">
        <v>24584645</v>
      </c>
      <c r="D23" s="5" t="n">
        <v>32901384</v>
      </c>
    </row>
    <row r="24">
      <c r="A24" s="4" t="inlineStr">
        <is>
          <t>Redeemable Convertible Preferred B-1 Shares [Member]</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Amount</t>
        </is>
      </c>
      <c r="B26" s="4" t="inlineStr">
        <is>
          <t xml:space="preserve"> </t>
        </is>
      </c>
      <c r="C26" s="5" t="n">
        <v>7524342</v>
      </c>
      <c r="D26" s="5" t="n">
        <v>9957400</v>
      </c>
    </row>
    <row r="27">
      <c r="A27" s="4" t="inlineStr">
        <is>
          <t>Redeemable Convertible Preferred B-2 Shares [Member]</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Antidilutive Securities Excluded from Computation of Earnings Per Share, Amount</t>
        </is>
      </c>
      <c r="B29" s="4" t="inlineStr">
        <is>
          <t xml:space="preserve"> </t>
        </is>
      </c>
      <c r="C29" s="5" t="n">
        <v>13950841</v>
      </c>
      <c r="D29" s="5" t="n">
        <v>18670270</v>
      </c>
    </row>
    <row r="30">
      <c r="A30" s="4" t="inlineStr">
        <is>
          <t>Redeemable Convertible Preferred C Shares [Member]</t>
        </is>
      </c>
      <c r="B30" s="4" t="inlineStr">
        <is>
          <t xml:space="preserve"> </t>
        </is>
      </c>
      <c r="C30" s="4" t="inlineStr">
        <is>
          <t xml:space="preserve"> </t>
        </is>
      </c>
      <c r="D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row>
    <row r="32">
      <c r="A32" s="4" t="inlineStr">
        <is>
          <t>Antidilutive Securities Excluded from Computation of Earnings Per Share, Amount</t>
        </is>
      </c>
      <c r="B32" s="4" t="inlineStr">
        <is>
          <t xml:space="preserve"> </t>
        </is>
      </c>
      <c r="C32" s="5" t="n">
        <v>7042522</v>
      </c>
      <c r="D32" s="5" t="n">
        <v>9424938</v>
      </c>
    </row>
    <row r="33">
      <c r="A33" s="4" t="inlineStr">
        <is>
          <t>Redeemable Convertible Preferred D Shares [Member]</t>
        </is>
      </c>
      <c r="B33" s="4" t="inlineStr">
        <is>
          <t xml:space="preserve"> </t>
        </is>
      </c>
      <c r="C33" s="4" t="inlineStr">
        <is>
          <t xml:space="preserve"> </t>
        </is>
      </c>
      <c r="D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row>
    <row r="35">
      <c r="A35" s="4" t="inlineStr">
        <is>
          <t>Antidilutive Securities Excluded from Computation of Earnings Per Share, Amount</t>
        </is>
      </c>
      <c r="B35" s="4" t="inlineStr">
        <is>
          <t xml:space="preserve"> </t>
        </is>
      </c>
      <c r="C35" s="5" t="n">
        <v>14431585</v>
      </c>
      <c r="D35" s="5" t="n">
        <v>19313646</v>
      </c>
    </row>
    <row r="36">
      <c r="A36" s="4" t="inlineStr">
        <is>
          <t>Redeemable Convertible Preferred E Shares [Member]</t>
        </is>
      </c>
      <c r="B36" s="4" t="inlineStr">
        <is>
          <t xml:space="preserve"> </t>
        </is>
      </c>
      <c r="C36" s="4" t="inlineStr">
        <is>
          <t xml:space="preserve"> </t>
        </is>
      </c>
      <c r="D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row>
    <row r="38">
      <c r="A38" s="4" t="inlineStr">
        <is>
          <t>Antidilutive Securities Excluded from Computation of Earnings Per Share, Amount</t>
        </is>
      </c>
      <c r="B38" s="4" t="inlineStr">
        <is>
          <t xml:space="preserve"> </t>
        </is>
      </c>
      <c r="C38" s="5" t="n">
        <v>8279726</v>
      </c>
      <c r="D38" s="5" t="n">
        <v>110806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es (Details) [Line Items]</t>
        </is>
      </c>
      <c r="B3" s="4" t="inlineStr">
        <is>
          <t xml:space="preserve"> </t>
        </is>
      </c>
      <c r="C3" s="4" t="inlineStr">
        <is>
          <t xml:space="preserve"> </t>
        </is>
      </c>
      <c r="D3" s="4" t="inlineStr">
        <is>
          <t xml:space="preserve"> </t>
        </is>
      </c>
    </row>
    <row r="4">
      <c r="A4" s="4" t="inlineStr">
        <is>
          <t>Tax rate</t>
        </is>
      </c>
      <c r="B4" s="9" t="n">
        <v>0.23</v>
      </c>
      <c r="C4" s="9" t="n">
        <v>0.23</v>
      </c>
      <c r="D4" s="9" t="n">
        <v>0.23</v>
      </c>
    </row>
    <row r="5">
      <c r="A5" s="4" t="inlineStr">
        <is>
          <t>State tax rate</t>
        </is>
      </c>
      <c r="B5" s="11" t="n">
        <v>0.08840000000000001</v>
      </c>
      <c r="C5" s="4" t="inlineStr">
        <is>
          <t xml:space="preserve"> </t>
        </is>
      </c>
      <c r="D5" s="4" t="inlineStr">
        <is>
          <t xml:space="preserve"> </t>
        </is>
      </c>
    </row>
    <row r="6">
      <c r="A6" s="4" t="inlineStr">
        <is>
          <t>Valuation allowance</t>
        </is>
      </c>
      <c r="B6" s="6" t="n">
        <v>31552</v>
      </c>
      <c r="C6" s="6" t="n">
        <v>31892</v>
      </c>
      <c r="D6" s="4" t="inlineStr">
        <is>
          <t xml:space="preserve"> </t>
        </is>
      </c>
    </row>
    <row r="7">
      <c r="A7" s="4" t="inlineStr">
        <is>
          <t>Change in valuation allowance</t>
        </is>
      </c>
      <c r="B7" s="6" t="n">
        <v>340</v>
      </c>
      <c r="C7" s="5" t="n">
        <v>-9595</v>
      </c>
      <c r="D7" s="6" t="n">
        <v>-4500</v>
      </c>
    </row>
    <row r="8">
      <c r="A8" s="4" t="inlineStr">
        <is>
          <t>Ultimate settlement percentage</t>
        </is>
      </c>
      <c r="B8" s="9" t="n">
        <v>0.5</v>
      </c>
      <c r="C8" s="4" t="inlineStr">
        <is>
          <t xml:space="preserve"> </t>
        </is>
      </c>
      <c r="D8" s="4" t="inlineStr">
        <is>
          <t xml:space="preserve"> </t>
        </is>
      </c>
    </row>
    <row r="9">
      <c r="A9" s="4" t="inlineStr">
        <is>
          <t>Israel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Carry forward loss</t>
        </is>
      </c>
      <c r="B11" s="6" t="n">
        <v>73000</v>
      </c>
      <c r="C11" s="6" t="n">
        <v>88000</v>
      </c>
      <c r="D11" s="6" t="n">
        <v>85000</v>
      </c>
    </row>
    <row r="12">
      <c r="A12" s="4" t="inlineStr">
        <is>
          <t>California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Carry forward loss</t>
        </is>
      </c>
      <c r="B14" s="6" t="n">
        <v>5000</v>
      </c>
      <c r="C14" s="4" t="inlineStr">
        <is>
          <t xml:space="preserve"> </t>
        </is>
      </c>
      <c r="D14" s="4" t="inlineStr">
        <is>
          <t xml:space="preserve"> </t>
        </is>
      </c>
    </row>
    <row r="15">
      <c r="A15" s="4" t="inlineStr">
        <is>
          <t>State tax rate</t>
        </is>
      </c>
      <c r="B15" s="11" t="n">
        <v>0.08840000000000001</v>
      </c>
      <c r="C15" s="4" t="inlineStr">
        <is>
          <t xml:space="preserve"> </t>
        </is>
      </c>
      <c r="D15" s="4" t="inlineStr">
        <is>
          <t xml:space="preserve"> </t>
        </is>
      </c>
    </row>
    <row r="16">
      <c r="A16" s="4" t="inlineStr">
        <is>
          <t>Texas [Member]</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State tax rate</t>
        </is>
      </c>
      <c r="B18" s="11" t="n">
        <v>0.0075</v>
      </c>
      <c r="C18" s="4" t="inlineStr">
        <is>
          <t xml:space="preserve"> </t>
        </is>
      </c>
      <c r="D18" s="4" t="inlineStr">
        <is>
          <t xml:space="preserve"> </t>
        </is>
      </c>
    </row>
    <row r="19">
      <c r="A19" s="4" t="inlineStr">
        <is>
          <t>Japan [Member]</t>
        </is>
      </c>
      <c r="B19" s="4" t="inlineStr">
        <is>
          <t xml:space="preserve"> </t>
        </is>
      </c>
      <c r="C19" s="4" t="inlineStr">
        <is>
          <t xml:space="preserve"> </t>
        </is>
      </c>
      <c r="D19" s="4" t="inlineStr">
        <is>
          <t xml:space="preserve"> </t>
        </is>
      </c>
    </row>
    <row r="20">
      <c r="A20" s="3" t="inlineStr">
        <is>
          <t>Income Taxes (Details) [Line Items]</t>
        </is>
      </c>
      <c r="B20" s="4" t="inlineStr">
        <is>
          <t xml:space="preserve"> </t>
        </is>
      </c>
      <c r="C20" s="4" t="inlineStr">
        <is>
          <t xml:space="preserve"> </t>
        </is>
      </c>
      <c r="D20" s="4" t="inlineStr">
        <is>
          <t xml:space="preserve"> </t>
        </is>
      </c>
    </row>
    <row r="21">
      <c r="A21" s="4" t="inlineStr">
        <is>
          <t>Tax rate</t>
        </is>
      </c>
      <c r="B21" s="9" t="n">
        <v>0.36</v>
      </c>
      <c r="C21" s="4" t="inlineStr">
        <is>
          <t xml:space="preserve"> </t>
        </is>
      </c>
      <c r="D21" s="4" t="inlineStr">
        <is>
          <t xml:space="preserve"> </t>
        </is>
      </c>
    </row>
    <row r="22">
      <c r="A22" s="4" t="inlineStr">
        <is>
          <t>Germany [Member]</t>
        </is>
      </c>
      <c r="B22" s="4" t="inlineStr">
        <is>
          <t xml:space="preserve"> </t>
        </is>
      </c>
      <c r="C22" s="4" t="inlineStr">
        <is>
          <t xml:space="preserve"> </t>
        </is>
      </c>
      <c r="D22" s="4" t="inlineStr">
        <is>
          <t xml:space="preserve"> </t>
        </is>
      </c>
    </row>
    <row r="23">
      <c r="A23" s="3" t="inlineStr">
        <is>
          <t>Income Taxes (Details) [Line Items]</t>
        </is>
      </c>
      <c r="B23" s="4" t="inlineStr">
        <is>
          <t xml:space="preserve"> </t>
        </is>
      </c>
      <c r="C23" s="4" t="inlineStr">
        <is>
          <t xml:space="preserve"> </t>
        </is>
      </c>
      <c r="D23" s="4" t="inlineStr">
        <is>
          <t xml:space="preserve"> </t>
        </is>
      </c>
    </row>
    <row r="24">
      <c r="A24" s="4" t="inlineStr">
        <is>
          <t>Tax rate</t>
        </is>
      </c>
      <c r="B24" s="9" t="n">
        <v>0.3</v>
      </c>
      <c r="C24" s="4" t="inlineStr">
        <is>
          <t xml:space="preserve"> </t>
        </is>
      </c>
      <c r="D24" s="4" t="inlineStr">
        <is>
          <t xml:space="preserve"> </t>
        </is>
      </c>
    </row>
    <row r="25">
      <c r="A25" s="4" t="inlineStr">
        <is>
          <t>China [Member]</t>
        </is>
      </c>
      <c r="B25" s="4" t="inlineStr">
        <is>
          <t xml:space="preserve"> </t>
        </is>
      </c>
      <c r="C25" s="4" t="inlineStr">
        <is>
          <t xml:space="preserve"> </t>
        </is>
      </c>
      <c r="D25" s="4" t="inlineStr">
        <is>
          <t xml:space="preserve"> </t>
        </is>
      </c>
    </row>
    <row r="26">
      <c r="A26" s="3" t="inlineStr">
        <is>
          <t>Income Taxes (Details) [Line Items]</t>
        </is>
      </c>
      <c r="B26" s="4" t="inlineStr">
        <is>
          <t xml:space="preserve"> </t>
        </is>
      </c>
      <c r="C26" s="4" t="inlineStr">
        <is>
          <t xml:space="preserve"> </t>
        </is>
      </c>
      <c r="D26" s="4" t="inlineStr">
        <is>
          <t xml:space="preserve"> </t>
        </is>
      </c>
    </row>
    <row r="27">
      <c r="A27" s="4" t="inlineStr">
        <is>
          <t>Tax rate</t>
        </is>
      </c>
      <c r="B27" s="9" t="n">
        <v>0.05</v>
      </c>
      <c r="C27" s="4" t="inlineStr">
        <is>
          <t xml:space="preserve"> </t>
        </is>
      </c>
      <c r="D27" s="4" t="inlineStr">
        <is>
          <t xml:space="preserve"> </t>
        </is>
      </c>
    </row>
    <row r="28">
      <c r="A28" s="4" t="inlineStr">
        <is>
          <t>Israel [Member]</t>
        </is>
      </c>
      <c r="B28" s="4" t="inlineStr">
        <is>
          <t xml:space="preserve"> </t>
        </is>
      </c>
      <c r="C28" s="4" t="inlineStr">
        <is>
          <t xml:space="preserve"> </t>
        </is>
      </c>
      <c r="D28" s="4" t="inlineStr">
        <is>
          <t xml:space="preserve"> </t>
        </is>
      </c>
    </row>
    <row r="29">
      <c r="A29" s="3" t="inlineStr">
        <is>
          <t>Income Taxes (Details) [Line Items]</t>
        </is>
      </c>
      <c r="B29" s="4" t="inlineStr">
        <is>
          <t xml:space="preserve"> </t>
        </is>
      </c>
      <c r="C29" s="4" t="inlineStr">
        <is>
          <t xml:space="preserve"> </t>
        </is>
      </c>
      <c r="D29" s="4" t="inlineStr">
        <is>
          <t xml:space="preserve"> </t>
        </is>
      </c>
    </row>
    <row r="30">
      <c r="A30" s="4" t="inlineStr">
        <is>
          <t>Tax rate</t>
        </is>
      </c>
      <c r="B30" s="9" t="n">
        <v>0.23</v>
      </c>
      <c r="C30" s="4" t="inlineStr">
        <is>
          <t xml:space="preserve"> </t>
        </is>
      </c>
      <c r="D30" s="4" t="inlineStr">
        <is>
          <t xml:space="preserve"> </t>
        </is>
      </c>
    </row>
    <row r="31">
      <c r="A31" s="4" t="inlineStr">
        <is>
          <t>United States [Member]</t>
        </is>
      </c>
      <c r="B31" s="4" t="inlineStr">
        <is>
          <t xml:space="preserve"> </t>
        </is>
      </c>
      <c r="C31" s="4" t="inlineStr">
        <is>
          <t xml:space="preserve"> </t>
        </is>
      </c>
      <c r="D31" s="4" t="inlineStr">
        <is>
          <t xml:space="preserve"> </t>
        </is>
      </c>
    </row>
    <row r="32">
      <c r="A32" s="3" t="inlineStr">
        <is>
          <t>Income Taxes (Details) [Line Items]</t>
        </is>
      </c>
      <c r="B32" s="4" t="inlineStr">
        <is>
          <t xml:space="preserve"> </t>
        </is>
      </c>
      <c r="C32" s="4" t="inlineStr">
        <is>
          <t xml:space="preserve"> </t>
        </is>
      </c>
      <c r="D32" s="4" t="inlineStr">
        <is>
          <t xml:space="preserve"> </t>
        </is>
      </c>
    </row>
    <row r="33">
      <c r="A33" s="4" t="inlineStr">
        <is>
          <t>Tax rate</t>
        </is>
      </c>
      <c r="B33" s="9" t="n">
        <v>0.21</v>
      </c>
      <c r="C33" s="4" t="inlineStr">
        <is>
          <t xml:space="preserve"> </t>
        </is>
      </c>
      <c r="D33" s="4" t="inlineStr">
        <is>
          <t xml:space="preserve"> </t>
        </is>
      </c>
    </row>
    <row r="34">
      <c r="A34" s="4" t="inlineStr">
        <is>
          <t>Carry forward loss subject to limitation, description</t>
        </is>
      </c>
      <c r="B34" s="4" t="inlineStr">
        <is>
          <t>carry forward loss is subject to the 382 limitation and has no expiration date.</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7667</v>
      </c>
      <c r="C4" s="6" t="n">
        <v>-26534</v>
      </c>
      <c r="D4" s="6" t="n">
        <v>-1963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377</v>
      </c>
      <c r="C6" s="5" t="n">
        <v>1099</v>
      </c>
      <c r="D6" s="5" t="n">
        <v>1093</v>
      </c>
    </row>
    <row r="7">
      <c r="A7" s="4" t="inlineStr">
        <is>
          <t>Stock-based compensation</t>
        </is>
      </c>
      <c r="B7" s="5" t="n">
        <v>12089</v>
      </c>
      <c r="C7" s="5" t="n">
        <v>9869</v>
      </c>
      <c r="D7" s="5" t="n">
        <v>5329</v>
      </c>
    </row>
    <row r="8">
      <c r="A8" s="4" t="inlineStr">
        <is>
          <t>Exchange rate differences</t>
        </is>
      </c>
      <c r="B8" s="5" t="n">
        <v>4259</v>
      </c>
      <c r="C8" s="5" t="n">
        <v>-496</v>
      </c>
      <c r="D8" s="5" t="n">
        <v>-2821</v>
      </c>
    </row>
    <row r="9">
      <c r="A9" s="4" t="inlineStr">
        <is>
          <t>Interest on short-term deposits</t>
        </is>
      </c>
      <c r="B9" s="5" t="n">
        <v>-1213</v>
      </c>
      <c r="C9" s="5" t="n">
        <v>87</v>
      </c>
      <c r="D9" s="5" t="n">
        <v>524</v>
      </c>
    </row>
    <row r="10">
      <c r="A10" s="4" t="inlineStr">
        <is>
          <t>Change in fair value of warrant liability</t>
        </is>
      </c>
      <c r="B10" s="4" t="inlineStr">
        <is>
          <t xml:space="preserve"> </t>
        </is>
      </c>
      <c r="C10" s="4" t="inlineStr">
        <is>
          <t xml:space="preserve"> </t>
        </is>
      </c>
      <c r="D10" s="5" t="n">
        <v>109</v>
      </c>
    </row>
    <row r="11">
      <c r="A11" s="4" t="inlineStr">
        <is>
          <t>Change in fair value of Forfeiture Shares</t>
        </is>
      </c>
      <c r="B11" s="5" t="n">
        <v>-2907</v>
      </c>
      <c r="C11" s="5" t="n">
        <v>173</v>
      </c>
      <c r="D11" s="4" t="inlineStr">
        <is>
          <t xml:space="preserve"> </t>
        </is>
      </c>
    </row>
    <row r="12">
      <c r="A12" s="4" t="inlineStr">
        <is>
          <t>Reduction in the carrying amount of ROU assets</t>
        </is>
      </c>
      <c r="B12" s="5" t="n">
        <v>1726</v>
      </c>
      <c r="C12" s="4" t="inlineStr">
        <is>
          <t xml:space="preserve"> </t>
        </is>
      </c>
      <c r="D12" s="4" t="inlineStr">
        <is>
          <t xml:space="preserve"> </t>
        </is>
      </c>
    </row>
    <row r="13">
      <c r="A13" s="4" t="inlineStr">
        <is>
          <t>Equity in earnings of investee, net of dividend received</t>
        </is>
      </c>
      <c r="B13" s="4" t="inlineStr">
        <is>
          <t xml:space="preserve"> </t>
        </is>
      </c>
      <c r="C13" s="5" t="n">
        <v>18</v>
      </c>
      <c r="D13" s="5" t="n">
        <v>11</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accounts receivable</t>
        </is>
      </c>
      <c r="B15" s="5" t="n">
        <v>-4419</v>
      </c>
      <c r="C15" s="5" t="n">
        <v>1584</v>
      </c>
      <c r="D15" s="5" t="n">
        <v>-944</v>
      </c>
    </row>
    <row r="16">
      <c r="A16" s="4" t="inlineStr">
        <is>
          <t>Prepaid expenses and other current assets</t>
        </is>
      </c>
      <c r="B16" s="5" t="n">
        <v>3462</v>
      </c>
      <c r="C16" s="5" t="n">
        <v>-5286</v>
      </c>
      <c r="D16" s="5" t="n">
        <v>-741</v>
      </c>
    </row>
    <row r="17">
      <c r="A17" s="4" t="inlineStr">
        <is>
          <t>Inventories</t>
        </is>
      </c>
      <c r="B17" s="5" t="n">
        <v>-14494</v>
      </c>
      <c r="C17" s="5" t="n">
        <v>-6163</v>
      </c>
      <c r="D17" s="5" t="n">
        <v>-449</v>
      </c>
    </row>
    <row r="18">
      <c r="A18" s="4" t="inlineStr">
        <is>
          <t>Long-term assets</t>
        </is>
      </c>
      <c r="B18" s="5" t="n">
        <v>293</v>
      </c>
      <c r="C18" s="5" t="n">
        <v>-411</v>
      </c>
      <c r="D18" s="5" t="n">
        <v>-1</v>
      </c>
    </row>
    <row r="19">
      <c r="A19" s="4" t="inlineStr">
        <is>
          <t>Trade accounts payable</t>
        </is>
      </c>
      <c r="B19" s="5" t="n">
        <v>5841</v>
      </c>
      <c r="C19" s="5" t="n">
        <v>2633</v>
      </c>
      <c r="D19" s="5" t="n">
        <v>-1470</v>
      </c>
    </row>
    <row r="20">
      <c r="A20" s="4" t="inlineStr">
        <is>
          <t>Accrued compensation</t>
        </is>
      </c>
      <c r="B20" s="5" t="n">
        <v>1623</v>
      </c>
      <c r="C20" s="5" t="n">
        <v>633</v>
      </c>
      <c r="D20" s="5" t="n">
        <v>-1555</v>
      </c>
    </row>
    <row r="21">
      <c r="A21" s="4" t="inlineStr">
        <is>
          <t>Other current liabilities</t>
        </is>
      </c>
      <c r="B21" s="5" t="n">
        <v>-502</v>
      </c>
      <c r="C21" s="5" t="n">
        <v>1184</v>
      </c>
      <c r="D21" s="5" t="n">
        <v>944</v>
      </c>
    </row>
    <row r="22">
      <c r="A22" s="4" t="inlineStr">
        <is>
          <t>Change in operating lease liabilities</t>
        </is>
      </c>
      <c r="B22" s="5" t="n">
        <v>-1571</v>
      </c>
      <c r="C22" s="4" t="inlineStr">
        <is>
          <t xml:space="preserve"> </t>
        </is>
      </c>
      <c r="D22" s="4" t="inlineStr">
        <is>
          <t xml:space="preserve"> </t>
        </is>
      </c>
    </row>
    <row r="23">
      <c r="A23" s="4" t="inlineStr">
        <is>
          <t>Other long-term liabilities</t>
        </is>
      </c>
      <c r="B23" s="5" t="n">
        <v>8</v>
      </c>
      <c r="C23" s="5" t="n">
        <v>1</v>
      </c>
      <c r="D23" s="4" t="inlineStr">
        <is>
          <t xml:space="preserve"> </t>
        </is>
      </c>
    </row>
    <row r="24">
      <c r="A24" s="4" t="inlineStr">
        <is>
          <t>Net cash used in operating activities</t>
        </is>
      </c>
      <c r="B24" s="5" t="n">
        <v>-22095</v>
      </c>
      <c r="C24" s="5" t="n">
        <v>-21609</v>
      </c>
      <c r="D24" s="5" t="n">
        <v>-19606</v>
      </c>
    </row>
    <row r="25">
      <c r="A25" s="3" t="inlineStr">
        <is>
          <t>CASH FLOWS FROM INVESTING ACTIVITIES:</t>
        </is>
      </c>
      <c r="B25" s="4" t="inlineStr">
        <is>
          <t xml:space="preserve"> </t>
        </is>
      </c>
      <c r="C25" s="4" t="inlineStr">
        <is>
          <t xml:space="preserve"> </t>
        </is>
      </c>
      <c r="D25" s="4" t="inlineStr">
        <is>
          <t xml:space="preserve"> </t>
        </is>
      </c>
    </row>
    <row r="26">
      <c r="A26" s="4" t="inlineStr">
        <is>
          <t>Investment in short-term deposits</t>
        </is>
      </c>
      <c r="B26" s="5" t="n">
        <v>-214522</v>
      </c>
      <c r="C26" s="5" t="n">
        <v>-121947</v>
      </c>
      <c r="D26" s="5" t="n">
        <v>-86861</v>
      </c>
    </row>
    <row r="27">
      <c r="A27" s="4" t="inlineStr">
        <is>
          <t>Maturities of short-term deposits</t>
        </is>
      </c>
      <c r="B27" s="5" t="n">
        <v>203902</v>
      </c>
      <c r="C27" s="5" t="n">
        <v>39227</v>
      </c>
      <c r="D27" s="5" t="n">
        <v>116036</v>
      </c>
    </row>
    <row r="28">
      <c r="A28" s="4" t="inlineStr">
        <is>
          <t>Purchase of property and equipment</t>
        </is>
      </c>
      <c r="B28" s="5" t="n">
        <v>-1109</v>
      </c>
      <c r="C28" s="5" t="n">
        <v>-1443</v>
      </c>
      <c r="D28" s="5" t="n">
        <v>-861</v>
      </c>
    </row>
    <row r="29">
      <c r="A29" s="4" t="inlineStr">
        <is>
          <t>Net cash provided by (used in) investing activities</t>
        </is>
      </c>
      <c r="B29" s="5" t="n">
        <v>-11729</v>
      </c>
      <c r="C29" s="5" t="n">
        <v>-84163</v>
      </c>
      <c r="D29" s="5" t="n">
        <v>28314</v>
      </c>
    </row>
    <row r="30">
      <c r="A30" s="3" t="inlineStr">
        <is>
          <t>CASH FLOWS FROM FINANCING ACTIVITIES -</t>
        </is>
      </c>
      <c r="B30" s="4" t="inlineStr">
        <is>
          <t xml:space="preserve"> </t>
        </is>
      </c>
      <c r="C30" s="4" t="inlineStr">
        <is>
          <t xml:space="preserve"> </t>
        </is>
      </c>
      <c r="D30" s="4" t="inlineStr">
        <is>
          <t xml:space="preserve"> </t>
        </is>
      </c>
    </row>
    <row r="31">
      <c r="A31" s="4" t="inlineStr">
        <is>
          <t>Proceeds from Transactions related to the Merger, net</t>
        </is>
      </c>
      <c r="B31" s="4" t="inlineStr">
        <is>
          <t xml:space="preserve"> </t>
        </is>
      </c>
      <c r="C31" s="5" t="n">
        <v>134185</v>
      </c>
      <c r="D31" s="4" t="inlineStr">
        <is>
          <t xml:space="preserve"> </t>
        </is>
      </c>
    </row>
    <row r="32">
      <c r="A32" s="4" t="inlineStr">
        <is>
          <t>Exercise of options</t>
        </is>
      </c>
      <c r="B32" s="5" t="n">
        <v>822</v>
      </c>
      <c r="C32" s="5" t="n">
        <v>1246</v>
      </c>
      <c r="D32" s="5" t="n">
        <v>406</v>
      </c>
    </row>
    <row r="33">
      <c r="A33" s="4" t="inlineStr">
        <is>
          <t>Net cash provided by financing activities</t>
        </is>
      </c>
      <c r="B33" s="5" t="n">
        <v>822</v>
      </c>
      <c r="C33" s="5" t="n">
        <v>135431</v>
      </c>
      <c r="D33" s="5" t="n">
        <v>406</v>
      </c>
    </row>
    <row r="34">
      <c r="A34" s="4" t="inlineStr">
        <is>
          <t>Effect of exchange rate changes on cash and cash equivalents</t>
        </is>
      </c>
      <c r="B34" s="5" t="n">
        <v>-3765</v>
      </c>
      <c r="C34" s="5" t="n">
        <v>816</v>
      </c>
      <c r="D34" s="5" t="n">
        <v>1646</v>
      </c>
    </row>
    <row r="35">
      <c r="A35" s="4" t="inlineStr">
        <is>
          <t>INCREASE (DECREASE) IN CASH AND CASH EQUIVALENTS</t>
        </is>
      </c>
      <c r="B35" s="5" t="n">
        <v>-36767</v>
      </c>
      <c r="C35" s="5" t="n">
        <v>30475</v>
      </c>
      <c r="D35" s="5" t="n">
        <v>10760</v>
      </c>
    </row>
    <row r="36">
      <c r="A36" s="4" t="inlineStr">
        <is>
          <t>CASH AND CASH EQUIVALENTS AT BEGINNING OF YEAR</t>
        </is>
      </c>
      <c r="B36" s="5" t="n">
        <v>56791</v>
      </c>
      <c r="C36" s="5" t="n">
        <v>26316</v>
      </c>
      <c r="D36" s="5" t="n">
        <v>15556</v>
      </c>
    </row>
    <row r="37">
      <c r="A37" s="4" t="inlineStr">
        <is>
          <t>CASH AND CASH EQUIVALENTS AT END OF YEAR</t>
        </is>
      </c>
      <c r="B37" s="5" t="n">
        <v>20024</v>
      </c>
      <c r="C37" s="5" t="n">
        <v>56791</v>
      </c>
      <c r="D37" s="5" t="n">
        <v>26316</v>
      </c>
    </row>
    <row r="38">
      <c r="A38" s="3" t="inlineStr">
        <is>
          <t>SUPPLEMENT DISCLOSURE OF CASH FLOW INFORMATION -</t>
        </is>
      </c>
      <c r="B38" s="4" t="inlineStr">
        <is>
          <t xml:space="preserve"> </t>
        </is>
      </c>
      <c r="C38" s="4" t="inlineStr">
        <is>
          <t xml:space="preserve"> </t>
        </is>
      </c>
      <c r="D38" s="4" t="inlineStr">
        <is>
          <t xml:space="preserve"> </t>
        </is>
      </c>
    </row>
    <row r="39">
      <c r="A39" s="4" t="inlineStr">
        <is>
          <t>Cash paid for taxes</t>
        </is>
      </c>
      <c r="B39" s="5" t="n">
        <v>214</v>
      </c>
      <c r="C39" s="5" t="n">
        <v>417</v>
      </c>
      <c r="D39" s="5" t="n">
        <v>139</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Trade accounts payable on account on property and equipment</t>
        </is>
      </c>
      <c r="B41" s="5" t="n">
        <v>317</v>
      </c>
      <c r="C41" s="5" t="n">
        <v>44</v>
      </c>
      <c r="D41" s="4" t="inlineStr">
        <is>
          <t xml:space="preserve"> </t>
        </is>
      </c>
    </row>
    <row r="42">
      <c r="A42" s="4" t="inlineStr">
        <is>
          <t>Unpaid issuance costs classified to additional paid in capital</t>
        </is>
      </c>
      <c r="B42" s="4" t="inlineStr">
        <is>
          <t xml:space="preserve"> </t>
        </is>
      </c>
      <c r="C42" s="5" t="n">
        <v>41</v>
      </c>
      <c r="D42" s="4" t="inlineStr">
        <is>
          <t xml:space="preserve"> </t>
        </is>
      </c>
    </row>
    <row r="43">
      <c r="A43" s="4" t="inlineStr">
        <is>
          <t>Operating lease liabilities arising from obtaining operating right-of-use assets, excluding the impact of $4.9 million recognized on initial adoption, refer also to note 2(z)</t>
        </is>
      </c>
      <c r="B43" s="5" t="n">
        <v>648</v>
      </c>
      <c r="C43" s="4" t="inlineStr">
        <is>
          <t xml:space="preserve"> </t>
        </is>
      </c>
      <c r="D43" s="4" t="inlineStr">
        <is>
          <t xml:space="preserve"> </t>
        </is>
      </c>
    </row>
    <row r="44">
      <c r="A44" s="4" t="inlineStr">
        <is>
          <t>Conversion of Redeemable Convertible Preferred Shares</t>
        </is>
      </c>
      <c r="B44" s="4" t="inlineStr">
        <is>
          <t xml:space="preserve"> </t>
        </is>
      </c>
      <c r="C44" s="5" t="n">
        <v>150179</v>
      </c>
      <c r="D44" s="4" t="inlineStr">
        <is>
          <t xml:space="preserve"> </t>
        </is>
      </c>
    </row>
    <row r="45">
      <c r="A45" s="4" t="inlineStr">
        <is>
          <t>Issuance of Forfeiture Shares</t>
        </is>
      </c>
      <c r="B45" s="4" t="inlineStr">
        <is>
          <t xml:space="preserve"> </t>
        </is>
      </c>
      <c r="C45" s="6" t="n">
        <v>4485</v>
      </c>
      <c r="D4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loss) before income taxes - USD ($) $ in Thousands</t>
        </is>
      </c>
      <c r="B1" s="2" t="inlineStr">
        <is>
          <t>12 Months Ended</t>
        </is>
      </c>
    </row>
    <row r="2">
      <c r="B2" s="2" t="inlineStr">
        <is>
          <t>Dec. 31, 2022</t>
        </is>
      </c>
      <c r="C2" s="2" t="inlineStr">
        <is>
          <t>Dec. 31, 2021</t>
        </is>
      </c>
      <c r="D2" s="2" t="inlineStr">
        <is>
          <t>Dec. 31, 2020</t>
        </is>
      </c>
    </row>
    <row r="3">
      <c r="A3" s="3" t="inlineStr">
        <is>
          <t>Income Taxes (Details) - Schedule of income (loss) before income taxes [Line Items]</t>
        </is>
      </c>
      <c r="B3" s="4" t="inlineStr">
        <is>
          <t xml:space="preserve"> </t>
        </is>
      </c>
      <c r="C3" s="4" t="inlineStr">
        <is>
          <t xml:space="preserve"> </t>
        </is>
      </c>
      <c r="D3" s="4" t="inlineStr">
        <is>
          <t xml:space="preserve"> </t>
        </is>
      </c>
    </row>
    <row r="4">
      <c r="A4" s="4" t="inlineStr">
        <is>
          <t>Loss before income taxes</t>
        </is>
      </c>
      <c r="B4" s="6" t="n">
        <v>-27232</v>
      </c>
      <c r="C4" s="6" t="n">
        <v>-26137</v>
      </c>
      <c r="D4" s="6" t="n">
        <v>-19488</v>
      </c>
    </row>
    <row r="5">
      <c r="A5" s="4" t="inlineStr">
        <is>
          <t>Domestic (Israel) [Member]</t>
        </is>
      </c>
      <c r="B5" s="4" t="inlineStr">
        <is>
          <t xml:space="preserve"> </t>
        </is>
      </c>
      <c r="C5" s="4" t="inlineStr">
        <is>
          <t xml:space="preserve"> </t>
        </is>
      </c>
      <c r="D5" s="4" t="inlineStr">
        <is>
          <t xml:space="preserve"> </t>
        </is>
      </c>
    </row>
    <row r="6">
      <c r="A6" s="3" t="inlineStr">
        <is>
          <t>Income Taxes (Details) - Schedule of income (loss) before income taxes [Line Items]</t>
        </is>
      </c>
      <c r="B6" s="4" t="inlineStr">
        <is>
          <t xml:space="preserve"> </t>
        </is>
      </c>
      <c r="C6" s="4" t="inlineStr">
        <is>
          <t xml:space="preserve"> </t>
        </is>
      </c>
      <c r="D6" s="4" t="inlineStr">
        <is>
          <t xml:space="preserve"> </t>
        </is>
      </c>
    </row>
    <row r="7">
      <c r="A7" s="4" t="inlineStr">
        <is>
          <t>Domestic (Israel)</t>
        </is>
      </c>
      <c r="B7" s="5" t="n">
        <v>-27959</v>
      </c>
      <c r="C7" s="5" t="n">
        <v>-26549</v>
      </c>
      <c r="D7" s="5" t="n">
        <v>-19935</v>
      </c>
    </row>
    <row r="8">
      <c r="A8" s="4" t="inlineStr">
        <is>
          <t>Foreign [Member]</t>
        </is>
      </c>
      <c r="B8" s="4" t="inlineStr">
        <is>
          <t xml:space="preserve"> </t>
        </is>
      </c>
      <c r="C8" s="4" t="inlineStr">
        <is>
          <t xml:space="preserve"> </t>
        </is>
      </c>
      <c r="D8" s="4" t="inlineStr">
        <is>
          <t xml:space="preserve"> </t>
        </is>
      </c>
    </row>
    <row r="9">
      <c r="A9" s="3" t="inlineStr">
        <is>
          <t>Income Taxes (Details) - Schedule of income (loss) before income taxes [Line Items]</t>
        </is>
      </c>
      <c r="B9" s="4" t="inlineStr">
        <is>
          <t xml:space="preserve"> </t>
        </is>
      </c>
      <c r="C9" s="4" t="inlineStr">
        <is>
          <t xml:space="preserve"> </t>
        </is>
      </c>
      <c r="D9" s="4" t="inlineStr">
        <is>
          <t xml:space="preserve"> </t>
        </is>
      </c>
    </row>
    <row r="10">
      <c r="A10" s="4" t="inlineStr">
        <is>
          <t>Foreign</t>
        </is>
      </c>
      <c r="B10" s="6" t="n">
        <v>727</v>
      </c>
      <c r="C10" s="6" t="n">
        <v>412</v>
      </c>
      <c r="D10" s="6" t="n">
        <v>4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s - USD ($) $ in Thousands</t>
        </is>
      </c>
      <c r="B1" s="2" t="inlineStr">
        <is>
          <t>12 Months Ended</t>
        </is>
      </c>
    </row>
    <row r="2">
      <c r="B2" s="2" t="inlineStr">
        <is>
          <t>Dec. 31, 2022</t>
        </is>
      </c>
      <c r="C2" s="2" t="inlineStr">
        <is>
          <t>Dec. 31, 2021</t>
        </is>
      </c>
      <c r="D2" s="2" t="inlineStr">
        <is>
          <t>Dec. 31, 2020</t>
        </is>
      </c>
    </row>
    <row r="3">
      <c r="A3" s="3" t="inlineStr">
        <is>
          <t>Schedule of Income Tax Expenses [Abstract]</t>
        </is>
      </c>
      <c r="B3" s="4" t="inlineStr">
        <is>
          <t xml:space="preserve"> </t>
        </is>
      </c>
      <c r="C3" s="4" t="inlineStr">
        <is>
          <t xml:space="preserve"> </t>
        </is>
      </c>
      <c r="D3" s="4" t="inlineStr">
        <is>
          <t xml:space="preserve"> </t>
        </is>
      </c>
    </row>
    <row r="4">
      <c r="A4" s="4" t="inlineStr">
        <is>
          <t>Domestic (Israel)</t>
        </is>
      </c>
      <c r="B4" s="6" t="n">
        <v>360</v>
      </c>
      <c r="C4" s="6" t="n">
        <v>306</v>
      </c>
      <c r="D4" s="6" t="n">
        <v>97</v>
      </c>
    </row>
    <row r="5">
      <c r="A5" s="4" t="inlineStr">
        <is>
          <t>Foreign</t>
        </is>
      </c>
      <c r="B5" s="5" t="n">
        <v>91</v>
      </c>
      <c r="C5" s="5" t="n">
        <v>101</v>
      </c>
      <c r="D5" s="5" t="n">
        <v>67</v>
      </c>
    </row>
    <row r="6">
      <c r="A6" s="4" t="inlineStr">
        <is>
          <t>Income tax expenses</t>
        </is>
      </c>
      <c r="B6" s="6" t="n">
        <v>451</v>
      </c>
      <c r="C6" s="6" t="n">
        <v>407</v>
      </c>
      <c r="D6" s="6" t="n">
        <v>1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taxes on income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t>
        </is>
      </c>
      <c r="B4" s="6" t="n">
        <v>360</v>
      </c>
      <c r="C4" s="6" t="n">
        <v>306</v>
      </c>
      <c r="D4" s="6" t="n">
        <v>97</v>
      </c>
    </row>
    <row r="5">
      <c r="A5" s="4" t="inlineStr">
        <is>
          <t>Foreign</t>
        </is>
      </c>
      <c r="B5" s="5" t="n">
        <v>91</v>
      </c>
      <c r="C5" s="5" t="n">
        <v>101</v>
      </c>
      <c r="D5" s="5" t="n">
        <v>67</v>
      </c>
    </row>
    <row r="6">
      <c r="A6" s="4" t="inlineStr">
        <is>
          <t>Total</t>
        </is>
      </c>
      <c r="B6" s="5" t="n">
        <v>451</v>
      </c>
      <c r="C6" s="5" t="n">
        <v>407</v>
      </c>
      <c r="D6" s="5" t="n">
        <v>164</v>
      </c>
    </row>
    <row r="7">
      <c r="A7" s="3" t="inlineStr">
        <is>
          <t>Deferred:</t>
        </is>
      </c>
      <c r="B7" s="4" t="inlineStr">
        <is>
          <t xml:space="preserve"> </t>
        </is>
      </c>
      <c r="C7" s="4" t="inlineStr">
        <is>
          <t xml:space="preserve"> </t>
        </is>
      </c>
      <c r="D7" s="4" t="inlineStr">
        <is>
          <t xml:space="preserve"> </t>
        </is>
      </c>
    </row>
    <row r="8">
      <c r="A8" s="4" t="inlineStr">
        <is>
          <t>Domestic</t>
        </is>
      </c>
      <c r="B8" s="4" t="inlineStr">
        <is>
          <t xml:space="preserve"> </t>
        </is>
      </c>
      <c r="C8" s="4" t="inlineStr">
        <is>
          <t xml:space="preserve"> </t>
        </is>
      </c>
      <c r="D8" s="4" t="inlineStr">
        <is>
          <t xml:space="preserve"> </t>
        </is>
      </c>
    </row>
    <row r="9">
      <c r="A9" s="4" t="inlineStr">
        <is>
          <t>Foreign</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row r="11">
      <c r="A11" s="4" t="inlineStr">
        <is>
          <t>Income tax expenses</t>
        </is>
      </c>
      <c r="B11" s="6" t="n">
        <v>451</v>
      </c>
      <c r="C11" s="6" t="n">
        <v>407</v>
      </c>
      <c r="D11" s="6" t="n">
        <v>1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income tax expense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taxes on income and before Equity in earnings of investee</t>
        </is>
      </c>
      <c r="B4" s="6" t="n">
        <v>-27232</v>
      </c>
      <c r="C4" s="6" t="n">
        <v>-26137</v>
      </c>
      <c r="D4" s="6" t="n">
        <v>-19488</v>
      </c>
    </row>
    <row r="5">
      <c r="A5" s="4" t="inlineStr">
        <is>
          <t>Statutory tax rate in Israel</t>
        </is>
      </c>
      <c r="B5" s="9" t="n">
        <v>0.23</v>
      </c>
      <c r="C5" s="9" t="n">
        <v>0.23</v>
      </c>
      <c r="D5" s="9" t="n">
        <v>0.23</v>
      </c>
    </row>
    <row r="6">
      <c r="A6" s="4" t="inlineStr">
        <is>
          <t>Theoretical tax benefit</t>
        </is>
      </c>
      <c r="B6" s="6" t="n">
        <v>-6263</v>
      </c>
      <c r="C6" s="6" t="n">
        <v>-6011</v>
      </c>
      <c r="D6" s="6" t="n">
        <v>-4482</v>
      </c>
    </row>
    <row r="7">
      <c r="A7" s="4" t="inlineStr">
        <is>
          <t>Effect of different tax rates applicable in foreign jurisdictions</t>
        </is>
      </c>
      <c r="B7" s="5" t="n">
        <v>-3</v>
      </c>
      <c r="C7" s="5" t="n">
        <v>1</v>
      </c>
      <c r="D7" s="5" t="n">
        <v>4</v>
      </c>
    </row>
    <row r="8">
      <c r="A8" s="4" t="inlineStr">
        <is>
          <t>Operating losses and other temporary differences for which valuation allowance was provided</t>
        </is>
      </c>
      <c r="B8" s="5" t="n">
        <v>5505</v>
      </c>
      <c r="C8" s="5" t="n">
        <v>3773</v>
      </c>
      <c r="D8" s="5" t="n">
        <v>3224</v>
      </c>
    </row>
    <row r="9">
      <c r="A9" s="4" t="inlineStr">
        <is>
          <t>Permanent differences</t>
        </is>
      </c>
      <c r="B9" s="5" t="n">
        <v>852</v>
      </c>
      <c r="C9" s="5" t="n">
        <v>2338</v>
      </c>
      <c r="D9" s="5" t="n">
        <v>1321</v>
      </c>
    </row>
    <row r="10">
      <c r="A10" s="4" t="inlineStr">
        <is>
          <t>Tax prepayment and other</t>
        </is>
      </c>
      <c r="B10" s="5" t="n">
        <v>360</v>
      </c>
      <c r="C10" s="5" t="n">
        <v>306</v>
      </c>
      <c r="D10" s="5" t="n">
        <v>97</v>
      </c>
    </row>
    <row r="11">
      <c r="A11" s="4" t="inlineStr">
        <is>
          <t>Actual taxes on income</t>
        </is>
      </c>
      <c r="B11" s="6" t="n">
        <v>451</v>
      </c>
      <c r="C11" s="6" t="n">
        <v>407</v>
      </c>
      <c r="D11" s="6" t="n">
        <v>1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carryforwards</t>
        </is>
      </c>
      <c r="B3" s="6" t="n">
        <v>17670</v>
      </c>
      <c r="C3" s="6" t="n">
        <v>21221</v>
      </c>
    </row>
    <row r="4">
      <c r="A4" s="4" t="inlineStr">
        <is>
          <t>Research and development</t>
        </is>
      </c>
      <c r="B4" s="5" t="n">
        <v>10861</v>
      </c>
      <c r="C4" s="5" t="n">
        <v>7526</v>
      </c>
    </row>
    <row r="5">
      <c r="A5" s="4" t="inlineStr">
        <is>
          <t>Issuance costs</t>
        </is>
      </c>
      <c r="B5" s="5" t="n">
        <v>1009</v>
      </c>
      <c r="C5" s="5" t="n">
        <v>2338</v>
      </c>
    </row>
    <row r="6">
      <c r="A6" s="4" t="inlineStr">
        <is>
          <t>Employee and payroll accrued expenses</t>
        </is>
      </c>
      <c r="B6" s="5" t="n">
        <v>700</v>
      </c>
      <c r="C6" s="5" t="n">
        <v>763</v>
      </c>
    </row>
    <row r="7">
      <c r="A7" s="4" t="inlineStr">
        <is>
          <t>Operating lease liabilities</t>
        </is>
      </c>
      <c r="B7" s="5" t="n">
        <v>742</v>
      </c>
      <c r="C7" s="4" t="inlineStr">
        <is>
          <t xml:space="preserve"> </t>
        </is>
      </c>
    </row>
    <row r="8">
      <c r="A8" s="4" t="inlineStr">
        <is>
          <t>Share-based compensation</t>
        </is>
      </c>
      <c r="B8" s="5" t="n">
        <v>1364</v>
      </c>
      <c r="C8" s="4" t="inlineStr">
        <is>
          <t xml:space="preserve"> </t>
        </is>
      </c>
    </row>
    <row r="9">
      <c r="A9" s="4" t="inlineStr">
        <is>
          <t>Other</t>
        </is>
      </c>
      <c r="B9" s="5" t="n">
        <v>38</v>
      </c>
      <c r="C9" s="5" t="n">
        <v>44</v>
      </c>
    </row>
    <row r="10">
      <c r="A10" s="4" t="inlineStr">
        <is>
          <t>Total deferred tax assets</t>
        </is>
      </c>
      <c r="B10" s="5" t="n">
        <v>32384</v>
      </c>
      <c r="C10" s="5" t="n">
        <v>31892</v>
      </c>
    </row>
    <row r="11">
      <c r="A11" s="3" t="inlineStr">
        <is>
          <t>Deferred tax liabilities:</t>
        </is>
      </c>
      <c r="B11" s="4" t="inlineStr">
        <is>
          <t xml:space="preserve"> </t>
        </is>
      </c>
      <c r="C11" s="4" t="inlineStr">
        <is>
          <t xml:space="preserve"> </t>
        </is>
      </c>
    </row>
    <row r="12">
      <c r="A12" s="4" t="inlineStr">
        <is>
          <t>Operating lease right-of-use assets</t>
        </is>
      </c>
      <c r="B12" s="5" t="n">
        <v>832</v>
      </c>
      <c r="C12" s="4" t="inlineStr">
        <is>
          <t xml:space="preserve"> </t>
        </is>
      </c>
    </row>
    <row r="13">
      <c r="A13" s="4" t="inlineStr">
        <is>
          <t>Total deferred tax liabilities</t>
        </is>
      </c>
      <c r="B13" s="5" t="n">
        <v>832</v>
      </c>
      <c r="C13" s="4" t="inlineStr">
        <is>
          <t xml:space="preserve"> </t>
        </is>
      </c>
    </row>
    <row r="14">
      <c r="A14" s="4" t="inlineStr">
        <is>
          <t>Total deferred tax assets, net</t>
        </is>
      </c>
      <c r="B14" s="5" t="n">
        <v>31552</v>
      </c>
      <c r="C14" s="5" t="n">
        <v>31892</v>
      </c>
    </row>
    <row r="15">
      <c r="A15" s="4" t="inlineStr">
        <is>
          <t>Less valuation allowance for deferred tax assets</t>
        </is>
      </c>
      <c r="B15" s="5" t="n">
        <v>-31552</v>
      </c>
      <c r="C15" s="5" t="n">
        <v>-31892</v>
      </c>
    </row>
    <row r="16">
      <c r="A16" s="4" t="inlineStr">
        <is>
          <t>Deferred tax assets</t>
        </is>
      </c>
      <c r="B16" s="4" t="inlineStr">
        <is>
          <t xml:space="preserve"> </t>
        </is>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Segment and Revenue by Geography and by Major Customer (Details)</t>
        </is>
      </c>
      <c r="B1" s="2" t="inlineStr">
        <is>
          <t>12 Months Ended</t>
        </is>
      </c>
    </row>
    <row r="2">
      <c r="B2" s="2" t="inlineStr">
        <is>
          <t>Dec. 31, 2022</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by Geography and by Major Customer (Details) - Schedule of evaluating financial performance and allocating resource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90715</v>
      </c>
      <c r="C4" s="6" t="n">
        <v>70684</v>
      </c>
      <c r="D4" s="6" t="n">
        <v>56910</v>
      </c>
    </row>
    <row r="5">
      <c r="A5" s="4" t="inlineStr">
        <is>
          <t>Gross profit (loss)</t>
        </is>
      </c>
      <c r="B5" s="5" t="n">
        <v>63390</v>
      </c>
      <c r="C5" s="5" t="n">
        <v>50579</v>
      </c>
      <c r="D5" s="5" t="n">
        <v>43478</v>
      </c>
    </row>
    <row r="6">
      <c r="A6" s="4" t="inlineStr">
        <is>
          <t>Research and development expenses</t>
        </is>
      </c>
      <c r="B6" s="5" t="n">
        <v>-58207</v>
      </c>
      <c r="C6" s="5" t="n">
        <v>-46875</v>
      </c>
      <c r="D6" s="5" t="n">
        <v>-44725</v>
      </c>
    </row>
    <row r="7">
      <c r="A7" s="4" t="inlineStr">
        <is>
          <t>Sales and marketing expenses</t>
        </is>
      </c>
      <c r="B7" s="5" t="n">
        <v>-16959</v>
      </c>
      <c r="C7" s="5" t="n">
        <v>-14214</v>
      </c>
      <c r="D7" s="5" t="n">
        <v>-13657</v>
      </c>
    </row>
    <row r="8">
      <c r="A8" s="4" t="inlineStr">
        <is>
          <t>General and administrative expenses</t>
        </is>
      </c>
      <c r="B8" s="5" t="n">
        <v>-16593</v>
      </c>
      <c r="C8" s="5" t="n">
        <v>-16556</v>
      </c>
      <c r="D8" s="5" t="n">
        <v>-7884</v>
      </c>
    </row>
    <row r="9">
      <c r="A9" s="4" t="inlineStr">
        <is>
          <t>Segment operating profit (loss)</t>
        </is>
      </c>
      <c r="B9" s="5" t="n">
        <v>-28369</v>
      </c>
      <c r="C9" s="5" t="n">
        <v>-27066</v>
      </c>
      <c r="D9" s="5" t="n">
        <v>-22788</v>
      </c>
    </row>
    <row r="10">
      <c r="A10" s="4" t="inlineStr">
        <is>
          <t>Financial income, net</t>
        </is>
      </c>
      <c r="B10" s="5" t="n">
        <v>-1770</v>
      </c>
      <c r="C10" s="5" t="n">
        <v>1102</v>
      </c>
      <c r="D10" s="5" t="n">
        <v>3300</v>
      </c>
    </row>
    <row r="11">
      <c r="A11" s="4" t="inlineStr">
        <is>
          <t>Loss before taxes on income</t>
        </is>
      </c>
      <c r="B11" s="5" t="n">
        <v>27683</v>
      </c>
      <c r="C11" s="5" t="n">
        <v>26544</v>
      </c>
      <c r="D11" s="5" t="n">
        <v>19652</v>
      </c>
    </row>
    <row r="12">
      <c r="A12" s="4" t="inlineStr">
        <is>
          <t>Depreciation expenses</t>
        </is>
      </c>
      <c r="B12" s="5" t="n">
        <v>1377</v>
      </c>
      <c r="C12" s="5" t="n">
        <v>1099</v>
      </c>
      <c r="D12" s="5" t="n">
        <v>1093</v>
      </c>
    </row>
    <row r="13">
      <c r="A13" s="4" t="inlineStr">
        <is>
          <t>Audio Video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74540</v>
      </c>
      <c r="C15" s="5" t="n">
        <v>62801</v>
      </c>
      <c r="D15" s="5" t="n">
        <v>54843</v>
      </c>
    </row>
    <row r="16">
      <c r="A16" s="4" t="inlineStr">
        <is>
          <t>Gross profit (loss)</t>
        </is>
      </c>
      <c r="B16" s="5" t="n">
        <v>58425</v>
      </c>
      <c r="C16" s="5" t="n">
        <v>48909</v>
      </c>
      <c r="D16" s="5" t="n">
        <v>43609</v>
      </c>
    </row>
    <row r="17">
      <c r="A17" s="4" t="inlineStr">
        <is>
          <t>Research and development expenses</t>
        </is>
      </c>
      <c r="B17" s="5" t="n">
        <v>20901</v>
      </c>
      <c r="C17" s="5" t="n">
        <v>14054</v>
      </c>
      <c r="D17" s="5" t="n">
        <v>13116</v>
      </c>
    </row>
    <row r="18">
      <c r="A18" s="4" t="inlineStr">
        <is>
          <t>Sales and marketing expenses</t>
        </is>
      </c>
      <c r="B18" s="5" t="n">
        <v>7290</v>
      </c>
      <c r="C18" s="5" t="n">
        <v>6944</v>
      </c>
      <c r="D18" s="5" t="n">
        <v>6625</v>
      </c>
    </row>
    <row r="19">
      <c r="A19" s="4" t="inlineStr">
        <is>
          <t>General and administrative expenses</t>
        </is>
      </c>
      <c r="B19" s="5" t="n">
        <v>8259</v>
      </c>
      <c r="C19" s="5" t="n">
        <v>8322</v>
      </c>
      <c r="D19" s="5" t="n">
        <v>4064</v>
      </c>
    </row>
    <row r="20">
      <c r="A20" s="4" t="inlineStr">
        <is>
          <t>Segment operating profit (loss)</t>
        </is>
      </c>
      <c r="B20" s="5" t="n">
        <v>21975</v>
      </c>
      <c r="C20" s="5" t="n">
        <v>19589</v>
      </c>
      <c r="D20" s="5" t="n">
        <v>19804</v>
      </c>
    </row>
    <row r="21">
      <c r="A21" s="4" t="inlineStr">
        <is>
          <t>Depreciation expenses</t>
        </is>
      </c>
      <c r="B21" s="5" t="n">
        <v>641</v>
      </c>
      <c r="C21" s="5" t="n">
        <v>371</v>
      </c>
      <c r="D21" s="5" t="n">
        <v>419</v>
      </c>
    </row>
    <row r="22">
      <c r="A22" s="4" t="inlineStr">
        <is>
          <t>Automotive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16175</v>
      </c>
      <c r="C24" s="5" t="n">
        <v>7883</v>
      </c>
      <c r="D24" s="5" t="n">
        <v>2067</v>
      </c>
    </row>
    <row r="25">
      <c r="A25" s="4" t="inlineStr">
        <is>
          <t>Gross profit (loss)</t>
        </is>
      </c>
      <c r="B25" s="5" t="n">
        <v>4965</v>
      </c>
      <c r="C25" s="5" t="n">
        <v>1670</v>
      </c>
      <c r="D25" s="5" t="n">
        <v>-131</v>
      </c>
    </row>
    <row r="26">
      <c r="A26" s="4" t="inlineStr">
        <is>
          <t>Research and development expenses</t>
        </is>
      </c>
      <c r="B26" s="5" t="n">
        <v>37306</v>
      </c>
      <c r="C26" s="5" t="n">
        <v>32821</v>
      </c>
      <c r="D26" s="5" t="n">
        <v>31609</v>
      </c>
    </row>
    <row r="27">
      <c r="A27" s="4" t="inlineStr">
        <is>
          <t>Sales and marketing expenses</t>
        </is>
      </c>
      <c r="B27" s="5" t="n">
        <v>9669</v>
      </c>
      <c r="C27" s="5" t="n">
        <v>7270</v>
      </c>
      <c r="D27" s="5" t="n">
        <v>7032</v>
      </c>
    </row>
    <row r="28">
      <c r="A28" s="4" t="inlineStr">
        <is>
          <t>General and administrative expenses</t>
        </is>
      </c>
      <c r="B28" s="5" t="n">
        <v>8334</v>
      </c>
      <c r="C28" s="5" t="n">
        <v>8234</v>
      </c>
      <c r="D28" s="5" t="n">
        <v>3820</v>
      </c>
    </row>
    <row r="29">
      <c r="A29" s="4" t="inlineStr">
        <is>
          <t>Segment operating profit (loss)</t>
        </is>
      </c>
      <c r="B29" s="5" t="n">
        <v>-50344</v>
      </c>
      <c r="C29" s="5" t="n">
        <v>-46655</v>
      </c>
      <c r="D29" s="5" t="n">
        <v>-42592</v>
      </c>
    </row>
    <row r="30">
      <c r="A30" s="4" t="inlineStr">
        <is>
          <t>Depreciation expenses</t>
        </is>
      </c>
      <c r="B30" s="5" t="n">
        <v>736</v>
      </c>
      <c r="C30" s="5" t="n">
        <v>728</v>
      </c>
      <c r="D30" s="5" t="n">
        <v>674</v>
      </c>
    </row>
    <row r="31">
      <c r="A31" s="4" t="inlineStr">
        <is>
          <t>Consolidated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90715</v>
      </c>
      <c r="C33" s="5" t="n">
        <v>70684</v>
      </c>
      <c r="D33" s="5" t="n">
        <v>56910</v>
      </c>
    </row>
    <row r="34">
      <c r="A34" s="4" t="inlineStr">
        <is>
          <t>Gross profit (loss)</t>
        </is>
      </c>
      <c r="B34" s="5" t="n">
        <v>63390</v>
      </c>
      <c r="C34" s="5" t="n">
        <v>50579</v>
      </c>
      <c r="D34" s="5" t="n">
        <v>43478</v>
      </c>
    </row>
    <row r="35">
      <c r="A35" s="4" t="inlineStr">
        <is>
          <t>Research and development expenses</t>
        </is>
      </c>
      <c r="B35" s="5" t="n">
        <v>58207</v>
      </c>
      <c r="C35" s="5" t="n">
        <v>46875</v>
      </c>
      <c r="D35" s="5" t="n">
        <v>44725</v>
      </c>
    </row>
    <row r="36">
      <c r="A36" s="4" t="inlineStr">
        <is>
          <t>Sales and marketing expenses</t>
        </is>
      </c>
      <c r="B36" s="5" t="n">
        <v>16959</v>
      </c>
      <c r="C36" s="5" t="n">
        <v>14214</v>
      </c>
      <c r="D36" s="5" t="n">
        <v>13657</v>
      </c>
    </row>
    <row r="37">
      <c r="A37" s="4" t="inlineStr">
        <is>
          <t>General and administrative expenses</t>
        </is>
      </c>
      <c r="B37" s="5" t="n">
        <v>16593</v>
      </c>
      <c r="C37" s="5" t="n">
        <v>16556</v>
      </c>
      <c r="D37" s="5" t="n">
        <v>7884</v>
      </c>
    </row>
    <row r="38">
      <c r="A38" s="4" t="inlineStr">
        <is>
          <t>Segment operating profit (loss)</t>
        </is>
      </c>
      <c r="B38" s="5" t="n">
        <v>-28369</v>
      </c>
      <c r="C38" s="5" t="n">
        <v>-27066</v>
      </c>
      <c r="D38" s="5" t="n">
        <v>-22788</v>
      </c>
    </row>
    <row r="39">
      <c r="A39" s="4" t="inlineStr">
        <is>
          <t>Change in fair value of Forfeiture Shares</t>
        </is>
      </c>
      <c r="B39" s="5" t="n">
        <v>2907</v>
      </c>
      <c r="C39" s="5" t="n">
        <v>-173</v>
      </c>
      <c r="D39" s="4" t="inlineStr">
        <is>
          <t xml:space="preserve"> </t>
        </is>
      </c>
    </row>
    <row r="40">
      <c r="A40" s="4" t="inlineStr">
        <is>
          <t>Financial income, net</t>
        </is>
      </c>
      <c r="B40" s="5" t="n">
        <v>-1770</v>
      </c>
      <c r="C40" s="5" t="n">
        <v>1102</v>
      </c>
      <c r="D40" s="5" t="n">
        <v>3300</v>
      </c>
    </row>
    <row r="41">
      <c r="A41" s="4" t="inlineStr">
        <is>
          <t>Loss before taxes on income</t>
        </is>
      </c>
      <c r="B41" s="5" t="n">
        <v>-27232</v>
      </c>
      <c r="C41" s="5" t="n">
        <v>-26137</v>
      </c>
      <c r="D41" s="5" t="n">
        <v>-19488</v>
      </c>
    </row>
    <row r="42">
      <c r="A42" s="4" t="inlineStr">
        <is>
          <t>Depreciation expenses</t>
        </is>
      </c>
      <c r="B42" s="6" t="n">
        <v>1377</v>
      </c>
      <c r="C42" s="6" t="n">
        <v>1099</v>
      </c>
      <c r="D42" s="6" t="n">
        <v>10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by Geography and by Major Customer (Details) - Schedule of table shows revenue by geography - USD ($) $ in Thousands</t>
        </is>
      </c>
      <c r="B1" s="2" t="inlineStr">
        <is>
          <t>12 Months Ended</t>
        </is>
      </c>
    </row>
    <row r="2">
      <c r="B2" s="2" t="inlineStr">
        <is>
          <t>Dec. 31, 2022</t>
        </is>
      </c>
      <c r="C2" s="2" t="inlineStr">
        <is>
          <t>Dec. 31, 2020</t>
        </is>
      </c>
      <c r="D2" s="2" t="inlineStr">
        <is>
          <t>Dec. 31, 2019</t>
        </is>
      </c>
    </row>
    <row r="3">
      <c r="A3" s="3" t="inlineStr">
        <is>
          <t>Segment and Revenue by Geography and by Major Customer (Details) - Schedule of table shows revenue by geography [Line Items]</t>
        </is>
      </c>
      <c r="B3" s="4" t="inlineStr">
        <is>
          <t xml:space="preserve"> </t>
        </is>
      </c>
      <c r="C3" s="4" t="inlineStr">
        <is>
          <t xml:space="preserve"> </t>
        </is>
      </c>
      <c r="D3" s="4" t="inlineStr">
        <is>
          <t xml:space="preserve"> </t>
        </is>
      </c>
    </row>
    <row r="4">
      <c r="A4" s="4" t="inlineStr">
        <is>
          <t>Revenues</t>
        </is>
      </c>
      <c r="B4" s="6" t="n">
        <v>90715</v>
      </c>
      <c r="C4" s="6" t="n">
        <v>70684</v>
      </c>
      <c r="D4" s="6" t="n">
        <v>56910</v>
      </c>
    </row>
    <row r="5">
      <c r="A5" s="4" t="inlineStr">
        <is>
          <t>Israel [Member]</t>
        </is>
      </c>
      <c r="B5" s="4" t="inlineStr">
        <is>
          <t xml:space="preserve"> </t>
        </is>
      </c>
      <c r="C5" s="4" t="inlineStr">
        <is>
          <t xml:space="preserve"> </t>
        </is>
      </c>
      <c r="D5" s="4" t="inlineStr">
        <is>
          <t xml:space="preserve"> </t>
        </is>
      </c>
    </row>
    <row r="6">
      <c r="A6" s="3" t="inlineStr">
        <is>
          <t>Segment and Revenue by Geography and by Major Customer (Details) - Schedule of table shows revenue by geography [Line Items]</t>
        </is>
      </c>
      <c r="B6" s="4" t="inlineStr">
        <is>
          <t xml:space="preserve"> </t>
        </is>
      </c>
      <c r="C6" s="4" t="inlineStr">
        <is>
          <t xml:space="preserve"> </t>
        </is>
      </c>
      <c r="D6" s="4" t="inlineStr">
        <is>
          <t xml:space="preserve"> </t>
        </is>
      </c>
    </row>
    <row r="7">
      <c r="A7" s="4" t="inlineStr">
        <is>
          <t>Revenues</t>
        </is>
      </c>
      <c r="B7" s="5" t="n">
        <v>2803</v>
      </c>
      <c r="C7" s="5" t="n">
        <v>1670</v>
      </c>
      <c r="D7" s="5" t="n">
        <v>1028</v>
      </c>
    </row>
    <row r="8">
      <c r="A8" s="4" t="inlineStr">
        <is>
          <t>China [Member]</t>
        </is>
      </c>
      <c r="B8" s="4" t="inlineStr">
        <is>
          <t xml:space="preserve"> </t>
        </is>
      </c>
      <c r="C8" s="4" t="inlineStr">
        <is>
          <t xml:space="preserve"> </t>
        </is>
      </c>
      <c r="D8" s="4" t="inlineStr">
        <is>
          <t xml:space="preserve"> </t>
        </is>
      </c>
    </row>
    <row r="9">
      <c r="A9" s="3" t="inlineStr">
        <is>
          <t>Segment and Revenue by Geography and by Major Customer (Details) - Schedule of table shows revenue by geography [Line Items]</t>
        </is>
      </c>
      <c r="B9" s="4" t="inlineStr">
        <is>
          <t xml:space="preserve"> </t>
        </is>
      </c>
      <c r="C9" s="4" t="inlineStr">
        <is>
          <t xml:space="preserve"> </t>
        </is>
      </c>
      <c r="D9" s="4" t="inlineStr">
        <is>
          <t xml:space="preserve"> </t>
        </is>
      </c>
    </row>
    <row r="10">
      <c r="A10" s="4" t="inlineStr">
        <is>
          <t>Revenues</t>
        </is>
      </c>
      <c r="B10" s="5" t="n">
        <v>9609</v>
      </c>
      <c r="C10" s="5" t="n">
        <v>15574</v>
      </c>
      <c r="D10" s="5" t="n">
        <v>11989</v>
      </c>
    </row>
    <row r="11">
      <c r="A11" s="4" t="inlineStr">
        <is>
          <t>Hong Kong [Member]</t>
        </is>
      </c>
      <c r="B11" s="4" t="inlineStr">
        <is>
          <t xml:space="preserve"> </t>
        </is>
      </c>
      <c r="C11" s="4" t="inlineStr">
        <is>
          <t xml:space="preserve"> </t>
        </is>
      </c>
      <c r="D11" s="4" t="inlineStr">
        <is>
          <t xml:space="preserve"> </t>
        </is>
      </c>
    </row>
    <row r="12">
      <c r="A12" s="3" t="inlineStr">
        <is>
          <t>Segment and Revenue by Geography and by Major Customer (Details) - Schedule of table shows revenue by geography [Line Items]</t>
        </is>
      </c>
      <c r="B12" s="4" t="inlineStr">
        <is>
          <t xml:space="preserve"> </t>
        </is>
      </c>
      <c r="C12" s="4" t="inlineStr">
        <is>
          <t xml:space="preserve"> </t>
        </is>
      </c>
      <c r="D12" s="4" t="inlineStr">
        <is>
          <t xml:space="preserve"> </t>
        </is>
      </c>
    </row>
    <row r="13">
      <c r="A13" s="4" t="inlineStr">
        <is>
          <t>Revenues</t>
        </is>
      </c>
      <c r="B13" s="5" t="n">
        <v>15157</v>
      </c>
      <c r="C13" s="5" t="n">
        <v>13964</v>
      </c>
      <c r="D13" s="5" t="n">
        <v>9780</v>
      </c>
    </row>
    <row r="14">
      <c r="A14" s="4" t="inlineStr">
        <is>
          <t>United States [Member]</t>
        </is>
      </c>
      <c r="B14" s="4" t="inlineStr">
        <is>
          <t xml:space="preserve"> </t>
        </is>
      </c>
      <c r="C14" s="4" t="inlineStr">
        <is>
          <t xml:space="preserve"> </t>
        </is>
      </c>
      <c r="D14" s="4" t="inlineStr">
        <is>
          <t xml:space="preserve"> </t>
        </is>
      </c>
    </row>
    <row r="15">
      <c r="A15" s="3" t="inlineStr">
        <is>
          <t>Segment and Revenue by Geography and by Major Customer (Details) - Schedule of table shows revenue by geography [Line Items]</t>
        </is>
      </c>
      <c r="B15" s="4" t="inlineStr">
        <is>
          <t xml:space="preserve"> </t>
        </is>
      </c>
      <c r="C15" s="4" t="inlineStr">
        <is>
          <t xml:space="preserve"> </t>
        </is>
      </c>
      <c r="D15" s="4" t="inlineStr">
        <is>
          <t xml:space="preserve"> </t>
        </is>
      </c>
    </row>
    <row r="16">
      <c r="A16" s="4" t="inlineStr">
        <is>
          <t>Revenues</t>
        </is>
      </c>
      <c r="B16" s="5" t="n">
        <v>17494</v>
      </c>
      <c r="C16" s="5" t="n">
        <v>10842</v>
      </c>
      <c r="D16" s="5" t="n">
        <v>7969</v>
      </c>
    </row>
    <row r="17">
      <c r="A17" s="4" t="inlineStr">
        <is>
          <t>Mexico [Member]</t>
        </is>
      </c>
      <c r="B17" s="4" t="inlineStr">
        <is>
          <t xml:space="preserve"> </t>
        </is>
      </c>
      <c r="C17" s="4" t="inlineStr">
        <is>
          <t xml:space="preserve"> </t>
        </is>
      </c>
      <c r="D17" s="4" t="inlineStr">
        <is>
          <t xml:space="preserve"> </t>
        </is>
      </c>
    </row>
    <row r="18">
      <c r="A18" s="3" t="inlineStr">
        <is>
          <t>Segment and Revenue by Geography and by Major Customer (Details) - Schedule of table shows revenue by geography [Line Items]</t>
        </is>
      </c>
      <c r="B18" s="4" t="inlineStr">
        <is>
          <t xml:space="preserve"> </t>
        </is>
      </c>
      <c r="C18" s="4" t="inlineStr">
        <is>
          <t xml:space="preserve"> </t>
        </is>
      </c>
      <c r="D18" s="4" t="inlineStr">
        <is>
          <t xml:space="preserve"> </t>
        </is>
      </c>
    </row>
    <row r="19">
      <c r="A19" s="4" t="inlineStr">
        <is>
          <t>Revenues</t>
        </is>
      </c>
      <c r="B19" s="5" t="n">
        <v>4443</v>
      </c>
      <c r="C19" s="5" t="n">
        <v>2381</v>
      </c>
      <c r="D19" s="5" t="n">
        <v>7708</v>
      </c>
    </row>
    <row r="20">
      <c r="A20" s="4" t="inlineStr">
        <is>
          <t>Japan [Member]</t>
        </is>
      </c>
      <c r="B20" s="4" t="inlineStr">
        <is>
          <t xml:space="preserve"> </t>
        </is>
      </c>
      <c r="C20" s="4" t="inlineStr">
        <is>
          <t xml:space="preserve"> </t>
        </is>
      </c>
      <c r="D20" s="4" t="inlineStr">
        <is>
          <t xml:space="preserve"> </t>
        </is>
      </c>
    </row>
    <row r="21">
      <c r="A21" s="3" t="inlineStr">
        <is>
          <t>Segment and Revenue by Geography and by Major Customer (Details) - Schedule of table shows revenue by geography [Line Items]</t>
        </is>
      </c>
      <c r="B21" s="4" t="inlineStr">
        <is>
          <t xml:space="preserve"> </t>
        </is>
      </c>
      <c r="C21" s="4" t="inlineStr">
        <is>
          <t xml:space="preserve"> </t>
        </is>
      </c>
      <c r="D21" s="4" t="inlineStr">
        <is>
          <t xml:space="preserve"> </t>
        </is>
      </c>
    </row>
    <row r="22">
      <c r="A22" s="4" t="inlineStr">
        <is>
          <t>Revenues</t>
        </is>
      </c>
      <c r="B22" s="5" t="n">
        <v>9238</v>
      </c>
      <c r="C22" s="5" t="n">
        <v>7669</v>
      </c>
      <c r="D22" s="5" t="n">
        <v>6802</v>
      </c>
    </row>
    <row r="23">
      <c r="A23" s="4" t="inlineStr">
        <is>
          <t>Hungary [Member]</t>
        </is>
      </c>
      <c r="B23" s="4" t="inlineStr">
        <is>
          <t xml:space="preserve"> </t>
        </is>
      </c>
      <c r="C23" s="4" t="inlineStr">
        <is>
          <t xml:space="preserve"> </t>
        </is>
      </c>
      <c r="D23" s="4" t="inlineStr">
        <is>
          <t xml:space="preserve"> </t>
        </is>
      </c>
    </row>
    <row r="24">
      <c r="A24" s="3" t="inlineStr">
        <is>
          <t>Segment and Revenue by Geography and by Major Customer (Details) - Schedule of table shows revenue by geography [Line Items]</t>
        </is>
      </c>
      <c r="B24" s="4" t="inlineStr">
        <is>
          <t xml:space="preserve"> </t>
        </is>
      </c>
      <c r="C24" s="4" t="inlineStr">
        <is>
          <t xml:space="preserve"> </t>
        </is>
      </c>
      <c r="D24" s="4" t="inlineStr">
        <is>
          <t xml:space="preserve"> </t>
        </is>
      </c>
    </row>
    <row r="25">
      <c r="A25" s="4" t="inlineStr">
        <is>
          <t>Revenues</t>
        </is>
      </c>
      <c r="B25" s="5" t="n">
        <v>11205</v>
      </c>
      <c r="C25" s="5" t="n">
        <v>5978</v>
      </c>
      <c r="D25" s="5" t="n">
        <v>1424</v>
      </c>
    </row>
    <row r="26">
      <c r="A26" s="4" t="inlineStr">
        <is>
          <t>Other [Member]</t>
        </is>
      </c>
      <c r="B26" s="4" t="inlineStr">
        <is>
          <t xml:space="preserve"> </t>
        </is>
      </c>
      <c r="C26" s="4" t="inlineStr">
        <is>
          <t xml:space="preserve"> </t>
        </is>
      </c>
      <c r="D26" s="4" t="inlineStr">
        <is>
          <t xml:space="preserve"> </t>
        </is>
      </c>
    </row>
    <row r="27">
      <c r="A27" s="3" t="inlineStr">
        <is>
          <t>Segment and Revenue by Geography and by Major Customer (Details) - Schedule of table shows revenue by geography [Line Items]</t>
        </is>
      </c>
      <c r="B27" s="4" t="inlineStr">
        <is>
          <t xml:space="preserve"> </t>
        </is>
      </c>
      <c r="C27" s="4" t="inlineStr">
        <is>
          <t xml:space="preserve"> </t>
        </is>
      </c>
      <c r="D27" s="4" t="inlineStr">
        <is>
          <t xml:space="preserve"> </t>
        </is>
      </c>
    </row>
    <row r="28">
      <c r="A28" s="4" t="inlineStr">
        <is>
          <t>Revenues</t>
        </is>
      </c>
      <c r="B28" s="6" t="n">
        <v>20766</v>
      </c>
      <c r="C28" s="6" t="n">
        <v>12606</v>
      </c>
      <c r="D28" s="6" t="n">
        <v>102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by Geography and by Major Customer (Details) - Schedule of supplemental data - major customers</t>
        </is>
      </c>
      <c r="B1" s="2" t="inlineStr">
        <is>
          <t>12 Months Ended</t>
        </is>
      </c>
    </row>
    <row r="2">
      <c r="B2" s="2" t="inlineStr">
        <is>
          <t>Dec. 31, 2022</t>
        </is>
      </c>
      <c r="C2" s="2" t="inlineStr">
        <is>
          <t>Dec. 31, 2021</t>
        </is>
      </c>
      <c r="D2" s="2" t="inlineStr">
        <is>
          <t>Dec. 31, 2020</t>
        </is>
      </c>
    </row>
    <row r="3">
      <c r="A3" s="4" t="inlineStr">
        <is>
          <t>Accounts Receivable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09</v>
      </c>
      <c r="C5" s="9" t="n">
        <v>0.16</v>
      </c>
      <c r="D5" s="4" t="inlineStr">
        <is>
          <t xml:space="preserve"> </t>
        </is>
      </c>
    </row>
    <row r="6">
      <c r="A6" s="4" t="inlineStr">
        <is>
          <t>Accounts Receivable [Member] | 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v>
      </c>
      <c r="C8" s="9" t="n">
        <v>0.12</v>
      </c>
      <c r="D8" s="4" t="inlineStr">
        <is>
          <t xml:space="preserve"> </t>
        </is>
      </c>
    </row>
    <row r="9">
      <c r="A9" s="4" t="inlineStr">
        <is>
          <t>Accounts Receivable [Member] | 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6</v>
      </c>
      <c r="C11" s="9" t="n">
        <v>0.2</v>
      </c>
      <c r="D11" s="4" t="inlineStr">
        <is>
          <t xml:space="preserve"> </t>
        </is>
      </c>
    </row>
    <row r="12">
      <c r="A12" s="4" t="inlineStr">
        <is>
          <t>Custom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6</v>
      </c>
      <c r="C14" s="9" t="n">
        <v>0</v>
      </c>
      <c r="D14" s="4" t="inlineStr">
        <is>
          <t xml:space="preserve"> </t>
        </is>
      </c>
    </row>
    <row r="15">
      <c r="A15" s="4" t="inlineStr">
        <is>
          <t>Revenues [Member] | Customer A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07000000000000001</v>
      </c>
      <c r="C17" s="9" t="n">
        <v>0.09</v>
      </c>
      <c r="D17" s="9" t="n">
        <v>0.1</v>
      </c>
    </row>
    <row r="18">
      <c r="A18" s="4" t="inlineStr">
        <is>
          <t>Revenues [Member] | Customer C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2</v>
      </c>
      <c r="C20" s="9" t="n">
        <v>0.1</v>
      </c>
      <c r="D20" s="9" t="n">
        <v>0.17</v>
      </c>
    </row>
    <row r="21">
      <c r="A21" s="4" t="inlineStr">
        <is>
          <t>Revenues [Member] | Customer 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v>
      </c>
      <c r="C23" s="9" t="n">
        <v>0.11</v>
      </c>
      <c r="D23" s="9" t="n">
        <v>0.12</v>
      </c>
    </row>
    <row r="24">
      <c r="A24" s="4" t="inlineStr">
        <is>
          <t>Revenues [Member] | Customer F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v>
      </c>
      <c r="C26" s="9" t="n">
        <v>0.06</v>
      </c>
      <c r="D26" s="9" t="n">
        <v>0.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venue by Geography and by Major Customer (Details) - Schedule of long lived assets by geography - USD ($) $ in Thousands</t>
        </is>
      </c>
      <c r="B1" s="2" t="inlineStr">
        <is>
          <t>Dec. 31, 2022</t>
        </is>
      </c>
      <c r="C1" s="2" t="inlineStr">
        <is>
          <t>Dec. 31, 2021</t>
        </is>
      </c>
      <c r="D1" s="2" t="inlineStr">
        <is>
          <t>Dec. 31, 2020</t>
        </is>
      </c>
    </row>
    <row r="2">
      <c r="A2" s="3" t="inlineStr">
        <is>
          <t>Segment and Revenue by Geography and by Major Customer (Details) - Schedule of long lived assets by geography [Line Items]</t>
        </is>
      </c>
      <c r="B2" s="4" t="inlineStr">
        <is>
          <t xml:space="preserve"> </t>
        </is>
      </c>
      <c r="C2" s="4" t="inlineStr">
        <is>
          <t xml:space="preserve"> </t>
        </is>
      </c>
      <c r="D2" s="4" t="inlineStr">
        <is>
          <t xml:space="preserve"> </t>
        </is>
      </c>
    </row>
    <row r="3">
      <c r="A3" s="4" t="inlineStr">
        <is>
          <t>Long lived assets</t>
        </is>
      </c>
      <c r="B3" s="6" t="n">
        <v>6614</v>
      </c>
      <c r="C3" s="6" t="n">
        <v>2741</v>
      </c>
      <c r="D3" s="6" t="n">
        <v>2353</v>
      </c>
    </row>
    <row r="4">
      <c r="A4" s="4" t="inlineStr">
        <is>
          <t>Domestic (Israel) [Member]</t>
        </is>
      </c>
      <c r="B4" s="4" t="inlineStr">
        <is>
          <t xml:space="preserve"> </t>
        </is>
      </c>
      <c r="C4" s="4" t="inlineStr">
        <is>
          <t xml:space="preserve"> </t>
        </is>
      </c>
      <c r="D4" s="4" t="inlineStr">
        <is>
          <t xml:space="preserve"> </t>
        </is>
      </c>
    </row>
    <row r="5">
      <c r="A5" s="3" t="inlineStr">
        <is>
          <t>Segment and Revenue by Geography and by Major Customer (Details) - Schedule of long lived assets by geography [Line Items]</t>
        </is>
      </c>
      <c r="B5" s="4" t="inlineStr">
        <is>
          <t xml:space="preserve"> </t>
        </is>
      </c>
      <c r="C5" s="4" t="inlineStr">
        <is>
          <t xml:space="preserve"> </t>
        </is>
      </c>
      <c r="D5" s="4" t="inlineStr">
        <is>
          <t xml:space="preserve"> </t>
        </is>
      </c>
    </row>
    <row r="6">
      <c r="A6" s="4" t="inlineStr">
        <is>
          <t>Long lived assets</t>
        </is>
      </c>
      <c r="B6" s="5" t="n">
        <v>5827</v>
      </c>
      <c r="C6" s="5" t="n">
        <v>2259</v>
      </c>
      <c r="D6" s="5" t="n">
        <v>1543</v>
      </c>
    </row>
    <row r="7">
      <c r="A7" s="4" t="inlineStr">
        <is>
          <t>Taiwan [Member]</t>
        </is>
      </c>
      <c r="B7" s="4" t="inlineStr">
        <is>
          <t xml:space="preserve"> </t>
        </is>
      </c>
      <c r="C7" s="4" t="inlineStr">
        <is>
          <t xml:space="preserve"> </t>
        </is>
      </c>
      <c r="D7" s="4" t="inlineStr">
        <is>
          <t xml:space="preserve"> </t>
        </is>
      </c>
    </row>
    <row r="8">
      <c r="A8" s="3" t="inlineStr">
        <is>
          <t>Segment and Revenue by Geography and by Major Customer (Details) - Schedule of long lived assets by geography [Line Items]</t>
        </is>
      </c>
      <c r="B8" s="4" t="inlineStr">
        <is>
          <t xml:space="preserve"> </t>
        </is>
      </c>
      <c r="C8" s="4" t="inlineStr">
        <is>
          <t xml:space="preserve"> </t>
        </is>
      </c>
      <c r="D8" s="4" t="inlineStr">
        <is>
          <t xml:space="preserve"> </t>
        </is>
      </c>
    </row>
    <row r="9">
      <c r="A9" s="4" t="inlineStr">
        <is>
          <t>Long lived assets</t>
        </is>
      </c>
      <c r="B9" s="5" t="n">
        <v>184</v>
      </c>
      <c r="C9" s="5" t="n">
        <v>199</v>
      </c>
      <c r="D9" s="5" t="n">
        <v>344</v>
      </c>
    </row>
    <row r="10">
      <c r="A10" s="4" t="inlineStr">
        <is>
          <t>China [Member]</t>
        </is>
      </c>
      <c r="B10" s="4" t="inlineStr">
        <is>
          <t xml:space="preserve"> </t>
        </is>
      </c>
      <c r="C10" s="4" t="inlineStr">
        <is>
          <t xml:space="preserve"> </t>
        </is>
      </c>
      <c r="D10" s="4" t="inlineStr">
        <is>
          <t xml:space="preserve"> </t>
        </is>
      </c>
    </row>
    <row r="11">
      <c r="A11" s="3" t="inlineStr">
        <is>
          <t>Segment and Revenue by Geography and by Major Customer (Details) - Schedule of long lived assets by geography [Line Items]</t>
        </is>
      </c>
      <c r="B11" s="4" t="inlineStr">
        <is>
          <t xml:space="preserve"> </t>
        </is>
      </c>
      <c r="C11" s="4" t="inlineStr">
        <is>
          <t xml:space="preserve"> </t>
        </is>
      </c>
      <c r="D11" s="4" t="inlineStr">
        <is>
          <t xml:space="preserve"> </t>
        </is>
      </c>
    </row>
    <row r="12">
      <c r="A12" s="4" t="inlineStr">
        <is>
          <t>Long lived assets</t>
        </is>
      </c>
      <c r="B12" s="5" t="n">
        <v>225</v>
      </c>
      <c r="C12" s="5" t="n">
        <v>210</v>
      </c>
      <c r="D12" s="5" t="n">
        <v>312</v>
      </c>
    </row>
    <row r="13">
      <c r="A13" s="4" t="inlineStr">
        <is>
          <t>USA [Member]</t>
        </is>
      </c>
      <c r="B13" s="4" t="inlineStr">
        <is>
          <t xml:space="preserve"> </t>
        </is>
      </c>
      <c r="C13" s="4" t="inlineStr">
        <is>
          <t xml:space="preserve"> </t>
        </is>
      </c>
      <c r="D13" s="4" t="inlineStr">
        <is>
          <t xml:space="preserve"> </t>
        </is>
      </c>
    </row>
    <row r="14">
      <c r="A14" s="3" t="inlineStr">
        <is>
          <t>Segment and Revenue by Geography and by Major Customer (Details) - Schedule of long lived assets by geography [Line Items]</t>
        </is>
      </c>
      <c r="B14" s="4" t="inlineStr">
        <is>
          <t xml:space="preserve"> </t>
        </is>
      </c>
      <c r="C14" s="4" t="inlineStr">
        <is>
          <t xml:space="preserve"> </t>
        </is>
      </c>
      <c r="D14" s="4" t="inlineStr">
        <is>
          <t xml:space="preserve"> </t>
        </is>
      </c>
    </row>
    <row r="15">
      <c r="A15" s="4" t="inlineStr">
        <is>
          <t>Long lived assets</t>
        </is>
      </c>
      <c r="B15" s="5" t="n">
        <v>217</v>
      </c>
      <c r="C15" s="5" t="n">
        <v>73</v>
      </c>
      <c r="D15" s="5" t="n">
        <v>151</v>
      </c>
    </row>
    <row r="16">
      <c r="A16" s="4" t="inlineStr">
        <is>
          <t>Singapore [Member]</t>
        </is>
      </c>
      <c r="B16" s="4" t="inlineStr">
        <is>
          <t xml:space="preserve"> </t>
        </is>
      </c>
      <c r="C16" s="4" t="inlineStr">
        <is>
          <t xml:space="preserve"> </t>
        </is>
      </c>
      <c r="D16" s="4" t="inlineStr">
        <is>
          <t xml:space="preserve"> </t>
        </is>
      </c>
    </row>
    <row r="17">
      <c r="A17" s="3" t="inlineStr">
        <is>
          <t>Segment and Revenue by Geography and by Major Customer (Details) - Schedule of long lived assets by geography [Line Items]</t>
        </is>
      </c>
      <c r="B17" s="4" t="inlineStr">
        <is>
          <t xml:space="preserve"> </t>
        </is>
      </c>
      <c r="C17" s="4" t="inlineStr">
        <is>
          <t xml:space="preserve"> </t>
        </is>
      </c>
      <c r="D17" s="4" t="inlineStr">
        <is>
          <t xml:space="preserve"> </t>
        </is>
      </c>
    </row>
    <row r="18">
      <c r="A18" s="4" t="inlineStr">
        <is>
          <t>Long lived assets</t>
        </is>
      </c>
      <c r="B18" s="5" t="n">
        <v>124</v>
      </c>
      <c r="C18" s="4" t="inlineStr">
        <is>
          <t xml:space="preserve"> </t>
        </is>
      </c>
      <c r="D18" s="4" t="inlineStr">
        <is>
          <t xml:space="preserve"> </t>
        </is>
      </c>
    </row>
    <row r="19">
      <c r="A19" s="4" t="inlineStr">
        <is>
          <t>Other [Member]</t>
        </is>
      </c>
      <c r="B19" s="4" t="inlineStr">
        <is>
          <t xml:space="preserve"> </t>
        </is>
      </c>
      <c r="C19" s="4" t="inlineStr">
        <is>
          <t xml:space="preserve"> </t>
        </is>
      </c>
      <c r="D19" s="4" t="inlineStr">
        <is>
          <t xml:space="preserve"> </t>
        </is>
      </c>
    </row>
    <row r="20">
      <c r="A20" s="3" t="inlineStr">
        <is>
          <t>Segment and Revenue by Geography and by Major Customer (Details) - Schedule of long lived assets by geography [Line Items]</t>
        </is>
      </c>
      <c r="B20" s="4" t="inlineStr">
        <is>
          <t xml:space="preserve"> </t>
        </is>
      </c>
      <c r="C20" s="4" t="inlineStr">
        <is>
          <t xml:space="preserve"> </t>
        </is>
      </c>
      <c r="D20" s="4" t="inlineStr">
        <is>
          <t xml:space="preserve"> </t>
        </is>
      </c>
    </row>
    <row r="21">
      <c r="A21" s="4" t="inlineStr">
        <is>
          <t>Long lived assets</t>
        </is>
      </c>
      <c r="B21" s="6" t="n">
        <v>37</v>
      </c>
      <c r="C21" s="4" t="inlineStr">
        <is>
          <t xml:space="preserve"> </t>
        </is>
      </c>
      <c r="D21"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Operating lease liabilities arising from obtaining operating right-of-use assets</t>
        </is>
      </c>
      <c r="B4" s="6" t="n">
        <v>4900</v>
      </c>
      <c r="C4" s="6" t="n">
        <v>4900</v>
      </c>
      <c r="D4" s="6" t="n">
        <v>49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 USD ($) $ / shares in Units, $ in Thousands</t>
        </is>
      </c>
      <c r="B1" s="2" t="inlineStr">
        <is>
          <t>1 Months Ended</t>
        </is>
      </c>
      <c r="D1" s="2" t="inlineStr">
        <is>
          <t>12 Months Ended</t>
        </is>
      </c>
    </row>
    <row r="2">
      <c r="B2" s="2" t="inlineStr">
        <is>
          <t>Sep. 30, 2021</t>
        </is>
      </c>
      <c r="C2" s="2" t="inlineStr">
        <is>
          <t>Feb. 29, 2020</t>
        </is>
      </c>
      <c r="D2" s="2" t="inlineStr">
        <is>
          <t>Dec. 31, 2022</t>
        </is>
      </c>
      <c r="E2" s="2" t="inlineStr">
        <is>
          <t>Dec. 31, 2021</t>
        </is>
      </c>
      <c r="F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5" t="n">
        <v>239610</v>
      </c>
      <c r="E4" s="5" t="n">
        <v>321777</v>
      </c>
      <c r="F4" s="5" t="n">
        <v>3347705</v>
      </c>
    </row>
    <row r="5">
      <c r="A5" s="4" t="inlineStr">
        <is>
          <t>Weighted average exercise price (in Dollars per share)</t>
        </is>
      </c>
      <c r="B5" s="4" t="inlineStr">
        <is>
          <t xml:space="preserve"> </t>
        </is>
      </c>
      <c r="C5" s="4" t="inlineStr">
        <is>
          <t xml:space="preserve"> </t>
        </is>
      </c>
      <c r="D5" s="7" t="n">
        <v>6.28</v>
      </c>
      <c r="E5" s="7" t="n">
        <v>1.04</v>
      </c>
      <c r="F5" s="7" t="n">
        <v>0.86</v>
      </c>
    </row>
    <row r="6">
      <c r="A6" s="4" t="inlineStr">
        <is>
          <t>Granted shares RSU (in Shares)</t>
        </is>
      </c>
      <c r="B6" s="4" t="inlineStr">
        <is>
          <t xml:space="preserve"> </t>
        </is>
      </c>
      <c r="C6" s="4" t="inlineStr">
        <is>
          <t xml:space="preserve"> </t>
        </is>
      </c>
      <c r="D6" s="5" t="n">
        <v>515103</v>
      </c>
      <c r="E6" s="5" t="n">
        <v>7398</v>
      </c>
      <c r="F6" s="4" t="inlineStr">
        <is>
          <t xml:space="preserve"> </t>
        </is>
      </c>
    </row>
    <row r="7">
      <c r="A7" s="4" t="inlineStr">
        <is>
          <t>Fair value, description</t>
        </is>
      </c>
      <c r="B7" s="4" t="inlineStr">
        <is>
          <t xml:space="preserve"> </t>
        </is>
      </c>
      <c r="C7" s="4" t="inlineStr">
        <is>
          <t xml:space="preserve"> </t>
        </is>
      </c>
      <c r="D7" s="4" t="inlineStr">
        <is>
          <t xml:space="preserve">The fair value of the stock options that were granted during
the year ended December 31, 2022, is $362 thousand, which is expected to be recognized over a 3-4-years vesting period, and the fair value
of the RSUs is $2,603 thousand, which is expected to be recognized over a 1-4-years vesting period. </t>
        </is>
      </c>
      <c r="E7" s="4" t="inlineStr">
        <is>
          <t xml:space="preserve"> </t>
        </is>
      </c>
      <c r="F7" s="4" t="inlineStr">
        <is>
          <t xml:space="preserve"> </t>
        </is>
      </c>
    </row>
    <row r="8">
      <c r="A8" s="4" t="inlineStr">
        <is>
          <t>Fair value of stock options</t>
        </is>
      </c>
      <c r="B8" s="4" t="inlineStr">
        <is>
          <t xml:space="preserve"> </t>
        </is>
      </c>
      <c r="C8" s="4" t="inlineStr">
        <is>
          <t xml:space="preserve"> </t>
        </is>
      </c>
      <c r="D8" s="6" t="n">
        <v>362</v>
      </c>
      <c r="E8" s="4" t="inlineStr">
        <is>
          <t xml:space="preserve"> </t>
        </is>
      </c>
      <c r="F8" s="4" t="inlineStr">
        <is>
          <t xml:space="preserve"> </t>
        </is>
      </c>
    </row>
    <row r="9">
      <c r="A9" s="4" t="inlineStr">
        <is>
          <t>Fair value</t>
        </is>
      </c>
      <c r="B9" s="4" t="inlineStr">
        <is>
          <t xml:space="preserve"> </t>
        </is>
      </c>
      <c r="C9" s="4" t="inlineStr">
        <is>
          <t xml:space="preserve"> </t>
        </is>
      </c>
      <c r="D9" s="5" t="n">
        <v>2603</v>
      </c>
      <c r="E9" s="4" t="inlineStr">
        <is>
          <t xml:space="preserve"> </t>
        </is>
      </c>
      <c r="F9" s="4" t="inlineStr">
        <is>
          <t xml:space="preserve"> </t>
        </is>
      </c>
    </row>
    <row r="10">
      <c r="A10" s="4" t="inlineStr">
        <is>
          <t>Total amount</t>
        </is>
      </c>
      <c r="B10" s="4" t="inlineStr">
        <is>
          <t xml:space="preserve"> </t>
        </is>
      </c>
      <c r="C10" s="4" t="inlineStr">
        <is>
          <t xml:space="preserve"> </t>
        </is>
      </c>
      <c r="D10" s="5" t="n">
        <v>401</v>
      </c>
      <c r="E10" s="6" t="n">
        <v>172</v>
      </c>
      <c r="F10" s="4" t="inlineStr">
        <is>
          <t xml:space="preserve"> </t>
        </is>
      </c>
    </row>
    <row r="11">
      <c r="A11" s="4" t="inlineStr">
        <is>
          <t>Term of employment</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Vesting options (in Shares)</t>
        </is>
      </c>
      <c r="B12" s="5" t="n">
        <v>814272</v>
      </c>
      <c r="C12" s="4" t="inlineStr">
        <is>
          <t xml:space="preserve"> </t>
        </is>
      </c>
      <c r="D12" s="4" t="inlineStr">
        <is>
          <t xml:space="preserve"> </t>
        </is>
      </c>
      <c r="E12" s="4" t="inlineStr">
        <is>
          <t xml:space="preserve"> </t>
        </is>
      </c>
      <c r="F12" s="4" t="inlineStr">
        <is>
          <t xml:space="preserve"> </t>
        </is>
      </c>
    </row>
    <row r="13">
      <c r="A13" s="4" t="inlineStr">
        <is>
          <t>General and administrative expenses</t>
        </is>
      </c>
      <c r="B13" s="6" t="n">
        <v>3396</v>
      </c>
      <c r="C13" s="4" t="inlineStr">
        <is>
          <t xml:space="preserve"> </t>
        </is>
      </c>
      <c r="D13" s="5" t="n">
        <v>1545</v>
      </c>
      <c r="E13" s="4" t="inlineStr">
        <is>
          <t xml:space="preserve"> </t>
        </is>
      </c>
      <c r="F13" s="4" t="inlineStr">
        <is>
          <t xml:space="preserve"> </t>
        </is>
      </c>
    </row>
    <row r="14">
      <c r="A14" s="4" t="inlineStr">
        <is>
          <t>Accrued services</t>
        </is>
      </c>
      <c r="B14" s="4" t="inlineStr">
        <is>
          <t xml:space="preserve"> </t>
        </is>
      </c>
      <c r="C14" s="4" t="inlineStr">
        <is>
          <t xml:space="preserve"> </t>
        </is>
      </c>
      <c r="D14" s="5" t="n">
        <v>142</v>
      </c>
      <c r="E14" s="5" t="n">
        <v>142</v>
      </c>
      <c r="F14" s="4" t="inlineStr">
        <is>
          <t xml:space="preserve"> </t>
        </is>
      </c>
    </row>
    <row r="15">
      <c r="A15" s="4" t="inlineStr">
        <is>
          <t>Executiv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bonuses payments</t>
        </is>
      </c>
      <c r="B17" s="4" t="inlineStr">
        <is>
          <t xml:space="preserve"> </t>
        </is>
      </c>
      <c r="C17" s="4" t="inlineStr">
        <is>
          <t xml:space="preserve"> </t>
        </is>
      </c>
      <c r="D17" s="6" t="n">
        <v>532</v>
      </c>
      <c r="E17" s="6" t="n">
        <v>179</v>
      </c>
      <c r="F17"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Jan. 01, 2023 shares</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Ordinary shares</t>
        </is>
      </c>
      <c r="B4" s="5" t="n">
        <v>22824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Valens Semiconductor Ltd. (hereafter “Valens”, and together with its wholly owned subsidiaries,
the “Company”), was incorporated in Israel in 2006. Valens
is a leading provider of semiconductor products (chips), operates in the audio-video and automotive industries, renowned for its Physical
Layer (PHY) technologies, enabling resilient high-speed connectivity over simple, low-cost infrastructure. Valens is the inventor of the
HDBaseT Technology, which enables the converged delivery of ultra-high-definition digital video and audio, Ethernet, control signals,
USB and power through a single cable. In the audio-video space, Valens’ HDBaseT technology enables plug-and-play digital connectivity
between ultra-HD video sources and remote displays. In the automotive domain, Valens’ product offering includes both symmetric and
asymmetric connectivity solutions for high bandwidth transmission of native interfaces over a single low-cost wires and connectors. Valens’
advanced PHY technologies for the auto industry provides the safety and resilience required to handle the noisy automotive environment,
addressing the needs of Advanced driver-assistance systems (ADAS), Automotive Data Solutions (ADS), infotainment, telematics and backbone
connectivity.
b. As of December 31, 2022, and 2021, the Company has wholly owned subsidiaries in the United States, Japan,
China, and Germany primarily for the marketing of and support for the Company’s products. In
March 2010, the Company incorporated, together with Samsung Electronics, LG Electronics and Sony Pictures Technologies Inc., the HDBaseT
Licensing LLC (the “LLC’) in Oregon, USA. The Company holds 25% of interest in the LLC. The LLC’s purposes are (i) to hold, obtain,
license and/or acquire rights to certain intellectual property associated with or connected to or related to technical specifications
developed by the HDBaseT Alliance, an Oregon nonprofit mutual benefit corporation (hereafter the “Alliance”), to enter into
licensing arrangements for such intellectual property as required by the intellectual property rights policy of the Alliance; and (ii)
to engage in any other lawful act or activity for which limited liability companies may be formed under the Act, and to do all things
incidental to such purposes.
c. On September 29, 2021 (the “Closing Date”), the Company consummated a merger transaction (referred
to as the “Merger Agreement Closing”) pursuant to a merger agreement, dated May 25, 2021 (the “Merger Agreement”),
by and among the Company, PTK Acquisition Corp., a Delaware corporation whose common stock and warrants were then traded on the New York
Stock Exchange (“PTK” or “SPAC”) and Valens Merger Sub, Inc., a Delaware corporation and a wholly owned subsidiary
of the Company (“Merger Sub”). As
a result of the Merger Agreement Closing, and upon consummation of other transactions contemplated by the Merger Agreement Closing (the
“Transactions”), PTK became a wholly owned subsidiary of the Company, and (a) each of the PTK Warrants (total of 18,160,000
warrants (composed of 11,500,000 Public Warrants (“Public Warrants”) and 6,660,000 Private Warrants as both further disclosed
in Note 9(b) below) convertible into 9,080,000 PTK common stock), automatically became a Company Warrant and all rights with respect to
the PTK common stock underlying the PTK Warrants were automatically converted into rights with respect to Company Ordinary Shares and
thereupon assumed by the Company, and (b) each PTK common stock issued and outstanding immediately prior to the Merger Agreement Closing
was converted automatically into one Company Ordinary Share (for total of 5,867,763 Ordinary Shares including the Ordinary Shares subject
to forfeiture). The total proceeds received by the Company as part of the above Transactions totaled to $29.9 million. In connection therewith, the Company
issued to the PTK’s sponsor: (a) 2,875,000 Ordinary Shares; and (b) 6,660,000 warrants, each of which entitles the holder thereof
to purchase one half (1/2) of a Company Ordinary Share (the “Private Warrants”, refer also to Note 9(b) below) ((a) and (b)
together, the “Sponsor Equity”). The Sponsor Equity is subject to certain terms and conditions, as set forth in the Merger
Agreement. 35% of the Valens Ordinary Shares that the PTK sponsor received in respect of its PTK common stock (i.e., 1,006,250 Ordinary
Shares), are subject to forfeiture if certain price targets for the Valens Ordinary Shares are not achieved within a certain period of
time after the Closing Date or if an M&amp;A Transaction (as defined in the Merger Agreement), does not occur at a certain minimum price
(the “Forfeiture Shares”). Such Forfeiture Shares are classified as a liability and presented at fair value, although they
are considered outstanding shares and are entitled to voting rights and distributions. Please refer in addition to Note 2(x). Concurrently
with the execution of the Merger Agreement, Valens and certain accredited investors, entered into a series of subscription agreements,
providing for the purchase by the PIPE (Private Investment in Public Equity) Investors at the Closing Date of an aggregate of 12,500,000
Valens Ordinary Shares at a price per share of $10.00, for gross proceeds to Valens of $125.0 million (collectively, the “PIPE Financing”). Pursuant
to the Merger Agreement Closing, and immediately prior to the consummation of the Merger and the PIPE Financing, the Company effected
a recapitalization transaction whereby (i) all of the Company Preferred Shares were converted on a one-to-one basis into the Company Ordinary
Shares, (ii) each Company Ordinary Share that was issued and outstanding immediately prior to the Closing Date, was reverse split into
a number of the Company Ordinary Shares, such that each Company Ordinary Share had an implied value of $10.00 per share at the Closing
Date, after giving effect to a stock reverse split ratio of 0.662531-to-one Ordinary Share (the “Reverse Stock Split”), ((i)
and (ii) collectively the “Recapitalization”), (iii) the Company adopted amended and restated articles of association and
(iv) any outstanding stock options of the Company issued and outstanding immediately prior to the Closing Date were adjusted to give effect
to the foregoing transactions and remained outstanding and their exercise prices were adjusted accordingly. In addition, the Company eliminated
the par value of its Ordinary Shares. As
a result, all Ordinary Shares, options exercisable for Ordinary Shares, exercise prices and income (loss) per share amounts have been
adjusted on a retroactive basis, for all periods presented in these consolidated financial statements, to reflect such Reverse Stock Split.
The number of Preferred Shares has not been retrospectively adjusted in these consolidated financial statements since the conversion to
Ordinary Shares occurred simultaneously with the Reverse Stock Split. The conversion of the Redeemable Convertible Preferred Shares was
reflected on the Closing Date. The total number of Preferred Shares converted into Ordinary Shares on September 29, 2021, was 67,242,640
after giving effect of the Reverse Stock Split. The
net proceeds received by the Company as part of the Merger Agreement Closing and the PIPE Financing totaled to $131.6 million; underwriting
fees and issuance costs (which consist of certain legal, accounting and other costs) amounted to $23.4 million, out of which an amount
of $20.8 million was recorded as a reduction to Shareholders’ Equity, and an amount of $2.6 million was recorded within Statements of
Operations ($2.1 million in the General and administrative expenses and $0.5 million was recorded in the Financial income, net). In
addition, and as part of the Merger Agreement Closing and the PIPE Financing, i) the Company booked within the General and Administrative
expenses an amount of approximately $3.4 million, due to options vesting acceleration resulted from the Merger Agreement Closing (refer
also to note 11); and ii) the Company recorded the Forfeiture Shares liability of $4.5 million against the Additional Paid In Capital
(refer also to note 2(x)).
d. The breakout of the COVID-19 pandemic in 2020 and the global efforts to manage and control it, disrupted
what was considered up until then the normal way of operating businesses, education systems, healthcare, and transportation among others.
As a result of the pandemic, authorities around the world implemented unprecedented control measures. Those actions had a worldwide impact,
including on the imbalance of the global supply chain, and adoption of hybrid work models. Our workforce and operations, and those of
our customers, contract manufacturers, suppliers, and logistics providers, were affected as well. The
Company experienced some disruption to parts of our global semiconductor supply chain, including procuring necessary components and inputs,
such as wafers and substrates, in a timely fashion, with suppliers increasing lead times or placing products on allocation. As a result
of these supply chain disruptions, we increased customer order lead times. The pandemic resulted in authorities around the world implementing
numerous unprecedented measures, such as travel restrictions quarantines, shelter-in-place order, and factory and office shutdowns, which
impacted our workforce and operations and those of our customers, suppliers and logistics providers. Existing or new precautionary measures
or modifications in our business practices and policies, may negatively impact our business or operations, especially if the spread of
COVID-19 (including any variants) resumes. The degree to which the pandemic ultimately impacts our business and results of operations
will depend on future developments beyond our control and to what extent normal economic and operating conditions resume. Currently,
the macroeconomic environment is uncertain. The Company continues to experience various constraints in its supply chain and may continue
to incur some challenges in obtaining certain essential components in a timely manner to meet demand. The Company monitors the implications
of the pandemic and macroeconomic environment on its operations and may modify its business practices and policies from time to time.
The ability to quantify the impact of the pandemic on the Company’s business remains limited and its effects on the business are
unlikely to be fully realized, or reflected in the Company’s financial results, until future periods.
e. Military Tensions Between Russia and Ukraine In
February 2022, Russian forces launched a military invasion of Ukraine. In response, the United States, the European Union, United Kingdom
and other governments have imposed significant economic sanctions on Russia, and Russia has responded with counter-sanctions. The war
in Ukraine has disrupted international commerce and the global economy. Although
the Company does not currently operate in Ukraine or Russia and therefore does not experience any impact from the war in Ukraine, the
duration and severity of the effects on its business and the global economy are inherently unpredictable. Management will continue to
monitor the effects of the war in Ukraine and its potential further impacts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39:15Z</dcterms:created>
  <dcterms:modified xmlns:dcterms="http://purl.org/dc/terms/" xmlns:xsi="http://www.w3.org/2001/XMLSchema-instance" xsi:type="dcterms:W3CDTF">2023-03-01T11:39:15Z</dcterms:modified>
</cp:coreProperties>
</file>